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ash, Cash Equivalents and Inve" sheetId="11" state="visible" r:id="rId11"/>
    <sheet xmlns:r="http://schemas.openxmlformats.org/officeDocument/2006/relationships" name="Receivables, net" sheetId="12" state="visible" r:id="rId12"/>
    <sheet xmlns:r="http://schemas.openxmlformats.org/officeDocument/2006/relationships" name="Stock Repurchase Programs"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Stock Compensation Plans and S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structuring and Other Charges" sheetId="19" state="visible" r:id="rId19"/>
    <sheet xmlns:r="http://schemas.openxmlformats.org/officeDocument/2006/relationships" name="Other Income, Net" sheetId="20" state="visible" r:id="rId20"/>
    <sheet xmlns:r="http://schemas.openxmlformats.org/officeDocument/2006/relationships" name="Net Income per Share" sheetId="21" state="visible" r:id="rId21"/>
    <sheet xmlns:r="http://schemas.openxmlformats.org/officeDocument/2006/relationships" name="Balance Sheet Components" sheetId="22" state="visible" r:id="rId22"/>
    <sheet xmlns:r="http://schemas.openxmlformats.org/officeDocument/2006/relationships" name="Fair Value" sheetId="23" state="visible" r:id="rId23"/>
    <sheet xmlns:r="http://schemas.openxmlformats.org/officeDocument/2006/relationships" name="Employee and Director Benefit P" sheetId="24" state="visible" r:id="rId24"/>
    <sheet xmlns:r="http://schemas.openxmlformats.org/officeDocument/2006/relationships" name="Other Comprehensive Loss" sheetId="25" state="visible" r:id="rId25"/>
    <sheet xmlns:r="http://schemas.openxmlformats.org/officeDocument/2006/relationships" name="Segment Reporting" sheetId="26" state="visible" r:id="rId26"/>
    <sheet xmlns:r="http://schemas.openxmlformats.org/officeDocument/2006/relationships" name="Subsequent Event"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ebt (Tables)" sheetId="30" state="visible" r:id="rId30"/>
    <sheet xmlns:r="http://schemas.openxmlformats.org/officeDocument/2006/relationships" name="Cash, Cash Equivalents and In31" sheetId="31" state="visible" r:id="rId31"/>
    <sheet xmlns:r="http://schemas.openxmlformats.org/officeDocument/2006/relationships" name="Receivables, net (Tables)" sheetId="32" state="visible" r:id="rId32"/>
    <sheet xmlns:r="http://schemas.openxmlformats.org/officeDocument/2006/relationships" name="Stock Repurchase Programs (Tabl" sheetId="33" state="visible" r:id="rId33"/>
    <sheet xmlns:r="http://schemas.openxmlformats.org/officeDocument/2006/relationships" name="Goodwill and Acquired Intangi34" sheetId="34" state="visible" r:id="rId34"/>
    <sheet xmlns:r="http://schemas.openxmlformats.org/officeDocument/2006/relationships" name="Stock Compensation Plans and 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structuring and Other Charg38" sheetId="38" state="visible" r:id="rId38"/>
    <sheet xmlns:r="http://schemas.openxmlformats.org/officeDocument/2006/relationships" name="Other Income, Net (Tables)" sheetId="39" state="visible" r:id="rId39"/>
    <sheet xmlns:r="http://schemas.openxmlformats.org/officeDocument/2006/relationships" name="Net Income Per Share (Tables)" sheetId="40" state="visible" r:id="rId40"/>
    <sheet xmlns:r="http://schemas.openxmlformats.org/officeDocument/2006/relationships" name="Balance Sheet Components (Table" sheetId="41" state="visible" r:id="rId41"/>
    <sheet xmlns:r="http://schemas.openxmlformats.org/officeDocument/2006/relationships" name="Fair Value (Tables)" sheetId="42" state="visible" r:id="rId42"/>
    <sheet xmlns:r="http://schemas.openxmlformats.org/officeDocument/2006/relationships" name="Employee and Director Benefit43" sheetId="43" state="visible" r:id="rId43"/>
    <sheet xmlns:r="http://schemas.openxmlformats.org/officeDocument/2006/relationships" name="Other Comprehensive Loss (Table" sheetId="44" state="visible" r:id="rId44"/>
    <sheet xmlns:r="http://schemas.openxmlformats.org/officeDocument/2006/relationships" name="Segment Reporting (Tabl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Debt (Details)" sheetId="51" state="visible" r:id="rId51"/>
    <sheet xmlns:r="http://schemas.openxmlformats.org/officeDocument/2006/relationships" name="Debt Credit Facility (Details T" sheetId="52" state="visible" r:id="rId52"/>
    <sheet xmlns:r="http://schemas.openxmlformats.org/officeDocument/2006/relationships" name="Debt (Details Textual)" sheetId="53" state="visible" r:id="rId53"/>
    <sheet xmlns:r="http://schemas.openxmlformats.org/officeDocument/2006/relationships" name="Cash, Cash Equivalents and In54" sheetId="54" state="visible" r:id="rId54"/>
    <sheet xmlns:r="http://schemas.openxmlformats.org/officeDocument/2006/relationships" name="Cash, Cash Equivalents and In55" sheetId="55" state="visible" r:id="rId55"/>
    <sheet xmlns:r="http://schemas.openxmlformats.org/officeDocument/2006/relationships" name="Cash, Cash Equivalents and In56" sheetId="56" state="visible" r:id="rId56"/>
    <sheet xmlns:r="http://schemas.openxmlformats.org/officeDocument/2006/relationships" name="Cash, Cash Equivalents and In57" sheetId="57" state="visible" r:id="rId57"/>
    <sheet xmlns:r="http://schemas.openxmlformats.org/officeDocument/2006/relationships" name="Receivables, net (Details)" sheetId="58" state="visible" r:id="rId58"/>
    <sheet xmlns:r="http://schemas.openxmlformats.org/officeDocument/2006/relationships" name="Receivables, net (Details Textu" sheetId="59" state="visible" r:id="rId59"/>
    <sheet xmlns:r="http://schemas.openxmlformats.org/officeDocument/2006/relationships" name="Stock Repurchase Programs (Deta" sheetId="60" state="visible" r:id="rId60"/>
    <sheet xmlns:r="http://schemas.openxmlformats.org/officeDocument/2006/relationships" name="Acquisitions (Details Textual)" sheetId="61" state="visible" r:id="rId61"/>
    <sheet xmlns:r="http://schemas.openxmlformats.org/officeDocument/2006/relationships" name="Goodwill and Acquired Intangi62" sheetId="62" state="visible" r:id="rId62"/>
    <sheet xmlns:r="http://schemas.openxmlformats.org/officeDocument/2006/relationships" name="Goodwill and Acquired Intangi63" sheetId="63" state="visible" r:id="rId63"/>
    <sheet xmlns:r="http://schemas.openxmlformats.org/officeDocument/2006/relationships" name="Goodwill and Acquired Intangi64" sheetId="64" state="visible" r:id="rId64"/>
    <sheet xmlns:r="http://schemas.openxmlformats.org/officeDocument/2006/relationships" name="Goodwill and Acquired Intangi65" sheetId="65" state="visible" r:id="rId65"/>
    <sheet xmlns:r="http://schemas.openxmlformats.org/officeDocument/2006/relationships" name="Stock Compensation Plans and 66" sheetId="66" state="visible" r:id="rId66"/>
    <sheet xmlns:r="http://schemas.openxmlformats.org/officeDocument/2006/relationships" name="Stock Compensation Plans and 67" sheetId="67" state="visible" r:id="rId67"/>
    <sheet xmlns:r="http://schemas.openxmlformats.org/officeDocument/2006/relationships" name="Stock Compensation Plans and 68" sheetId="68" state="visible" r:id="rId68"/>
    <sheet xmlns:r="http://schemas.openxmlformats.org/officeDocument/2006/relationships" name="Stock Compensation Plans and 69" sheetId="69" state="visible" r:id="rId69"/>
    <sheet xmlns:r="http://schemas.openxmlformats.org/officeDocument/2006/relationships" name="Stock Compensation Plans and 70" sheetId="70" state="visible" r:id="rId70"/>
    <sheet xmlns:r="http://schemas.openxmlformats.org/officeDocument/2006/relationships" name="Stock Compensation Plans and 71" sheetId="71" state="visible" r:id="rId71"/>
    <sheet xmlns:r="http://schemas.openxmlformats.org/officeDocument/2006/relationships" name="Stock Compensation Plans and 72" sheetId="72" state="visible" r:id="rId72"/>
    <sheet xmlns:r="http://schemas.openxmlformats.org/officeDocument/2006/relationships" name="Stock Compensation Plans and 73" sheetId="73" state="visible" r:id="rId73"/>
    <sheet xmlns:r="http://schemas.openxmlformats.org/officeDocument/2006/relationships" name="Stock Compensation Plans and 74" sheetId="74" state="visible" r:id="rId74"/>
    <sheet xmlns:r="http://schemas.openxmlformats.org/officeDocument/2006/relationships" name="Stock Compensation Plans and 75" sheetId="75" state="visible" r:id="rId75"/>
    <sheet xmlns:r="http://schemas.openxmlformats.org/officeDocument/2006/relationships" name="Stock Compensation Plans and 76" sheetId="76" state="visible" r:id="rId76"/>
    <sheet xmlns:r="http://schemas.openxmlformats.org/officeDocument/2006/relationships" name="Stock Compensation Plans and 77"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4)" sheetId="82" state="visible" r:id="rId82"/>
    <sheet xmlns:r="http://schemas.openxmlformats.org/officeDocument/2006/relationships" name="Income Taxes (Details 5)" sheetId="83" state="visible" r:id="rId83"/>
    <sheet xmlns:r="http://schemas.openxmlformats.org/officeDocument/2006/relationships" name="Income Taxes (Details 6)" sheetId="84" state="visible" r:id="rId84"/>
    <sheet xmlns:r="http://schemas.openxmlformats.org/officeDocument/2006/relationships" name="Income Taxes (Details Textual)"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structuring and Other Charg88" sheetId="88" state="visible" r:id="rId88"/>
    <sheet xmlns:r="http://schemas.openxmlformats.org/officeDocument/2006/relationships" name="Restructuring and Other Charg89" sheetId="89" state="visible" r:id="rId89"/>
    <sheet xmlns:r="http://schemas.openxmlformats.org/officeDocument/2006/relationships" name="Restructuring and Other Charg90" sheetId="90" state="visible" r:id="rId90"/>
    <sheet xmlns:r="http://schemas.openxmlformats.org/officeDocument/2006/relationships" name="Other Income, Net (Details)" sheetId="91" state="visible" r:id="rId91"/>
    <sheet xmlns:r="http://schemas.openxmlformats.org/officeDocument/2006/relationships" name="Net Income Per Share (Details)" sheetId="92" state="visible" r:id="rId92"/>
    <sheet xmlns:r="http://schemas.openxmlformats.org/officeDocument/2006/relationships" name="Net Income Per Share (Details 1" sheetId="93" state="visible" r:id="rId93"/>
    <sheet xmlns:r="http://schemas.openxmlformats.org/officeDocument/2006/relationships" name="Balance Sheet Components (Detai" sheetId="94" state="visible" r:id="rId94"/>
    <sheet xmlns:r="http://schemas.openxmlformats.org/officeDocument/2006/relationships" name="Fair Value (Details)" sheetId="95" state="visible" r:id="rId95"/>
    <sheet xmlns:r="http://schemas.openxmlformats.org/officeDocument/2006/relationships" name="Fair Value Fair Value (Details " sheetId="96" state="visible" r:id="rId96"/>
    <sheet xmlns:r="http://schemas.openxmlformats.org/officeDocument/2006/relationships" name="Employee and Director Benefit97" sheetId="97" state="visible" r:id="rId97"/>
    <sheet xmlns:r="http://schemas.openxmlformats.org/officeDocument/2006/relationships" name="Other Comprehensive Loss (Detai" sheetId="98" state="visible" r:id="rId98"/>
    <sheet xmlns:r="http://schemas.openxmlformats.org/officeDocument/2006/relationships" name="Other Comprehensive Loss (Det99" sheetId="99" state="visible" r:id="rId99"/>
    <sheet xmlns:r="http://schemas.openxmlformats.org/officeDocument/2006/relationships" name="Segment Reporting (Details)" sheetId="100" state="visible" r:id="rId100"/>
    <sheet xmlns:r="http://schemas.openxmlformats.org/officeDocument/2006/relationships" name="Segment Reporting (Details 1)" sheetId="101" state="visible" r:id="rId101"/>
    <sheet xmlns:r="http://schemas.openxmlformats.org/officeDocument/2006/relationships" name="Subsequent Event (Details)" sheetId="102" state="visible" r:id="rId102"/>
  </sheets>
  <definedNames/>
  <calcPr calcId="124519" fullCalcOnLoad="1"/>
</workbook>
</file>

<file path=xl/sharedStrings.xml><?xml version="1.0" encoding="utf-8"?>
<sst xmlns="http://schemas.openxmlformats.org/spreadsheetml/2006/main" uniqueCount="1032">
  <si>
    <t>Document and Entity Information - USD ($)</t>
  </si>
  <si>
    <t>12 Months Ended</t>
  </si>
  <si>
    <t>Dec. 31, 2016</t>
  </si>
  <si>
    <t>Feb. 04, 2017</t>
  </si>
  <si>
    <t>Jul. 02, 2016</t>
  </si>
  <si>
    <t>Document and Entity Information [Abstract]</t>
  </si>
  <si>
    <t>Entity Registrant Name</t>
  </si>
  <si>
    <t>CADENCE DESIGN SYSTEM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an. 02, 2016</t>
  </si>
  <si>
    <t>Current assets:</t>
  </si>
  <si>
    <t>Cash and cash equivalents</t>
  </si>
  <si>
    <t>Short-term investments</t>
  </si>
  <si>
    <t>Receivables, net</t>
  </si>
  <si>
    <t>Inventories</t>
  </si>
  <si>
    <t>Prepaid expenses and other</t>
  </si>
  <si>
    <t>Total current assets</t>
  </si>
  <si>
    <t>Property, plant and equipment, net</t>
  </si>
  <si>
    <t>Goodwill</t>
  </si>
  <si>
    <t>Acquired intangibles, net</t>
  </si>
  <si>
    <t>Long-term receivables</t>
  </si>
  <si>
    <t>Other assets</t>
  </si>
  <si>
    <t>Total assets</t>
  </si>
  <si>
    <t>Current liabilities:</t>
  </si>
  <si>
    <t>Revolving credit facility</t>
  </si>
  <si>
    <t>Accounts payable and accrued liabilities</t>
  </si>
  <si>
    <t>Current portion of deferred revenue</t>
  </si>
  <si>
    <t>Total current liabilities</t>
  </si>
  <si>
    <t>Long-term liabilities:</t>
  </si>
  <si>
    <t>Long-term portion of deferred revenue</t>
  </si>
  <si>
    <t>Long-term debt</t>
  </si>
  <si>
    <t>Other long-term liabilities</t>
  </si>
  <si>
    <t>Total long-term liabilities</t>
  </si>
  <si>
    <t>Commitments and contingencies</t>
  </si>
  <si>
    <t xml:space="preserve"> </t>
  </si>
  <si>
    <t>Stockholders' equity:</t>
  </si>
  <si>
    <t>Preferred stock - $0.01 par value; authorized 400 shares, none issued or outstanding</t>
  </si>
  <si>
    <t>Common stock - $0.01 par value; authorized 600,000 shares; issued and outstanding shares: 278,099 and 309,392, respectively</t>
  </si>
  <si>
    <t>Treasury stock, at cost; 51,061 shares and 19,768 shares, respectively</t>
  </si>
  <si>
    <t>Accumulated deficit</t>
  </si>
  <si>
    <t>Accumulated other comprehensive income</t>
  </si>
  <si>
    <t>Total stockholders' equity</t>
  </si>
  <si>
    <t>Total liabilities and stockholders' equity</t>
  </si>
  <si>
    <t>Consolidated Balance Sheets (Parenthetical) - USD ($) $ in Thousands</t>
  </si>
  <si>
    <t>Statement of Financial Position [Abstract]</t>
  </si>
  <si>
    <t>Allowance for receivables</t>
  </si>
  <si>
    <t>Preferred stock par value (in usd per share)</t>
  </si>
  <si>
    <t>Preferred stock shares authorized (in shares)</t>
  </si>
  <si>
    <t>Preferred stock, shares outstanding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Income Statements - USD ($) shares in Thousands, $ in Thousands</t>
  </si>
  <si>
    <t>Jan. 03, 2015</t>
  </si>
  <si>
    <t>Revenue:</t>
  </si>
  <si>
    <t>Product and maintenance</t>
  </si>
  <si>
    <t>Services</t>
  </si>
  <si>
    <t>Total revenue</t>
  </si>
  <si>
    <t>Costs and expenses:</t>
  </si>
  <si>
    <t>Cost of product and maintenance</t>
  </si>
  <si>
    <t>Cost of service</t>
  </si>
  <si>
    <t>Marketing and sales</t>
  </si>
  <si>
    <t>Research and development</t>
  </si>
  <si>
    <t>General and administrative</t>
  </si>
  <si>
    <t>Amortization of acquired intangibles</t>
  </si>
  <si>
    <t>Restructuring and other charges</t>
  </si>
  <si>
    <t>Total costs and expenses</t>
  </si>
  <si>
    <t>Income from operations</t>
  </si>
  <si>
    <t>Interest expense</t>
  </si>
  <si>
    <t>Other income, net</t>
  </si>
  <si>
    <t>Income before provision for income taxes</t>
  </si>
  <si>
    <t>Provision for income taxes</t>
  </si>
  <si>
    <t>Net income</t>
  </si>
  <si>
    <t>Net income per share - basic (in usd per share)</t>
  </si>
  <si>
    <t>Net income per share - diluted (in usd per share)</t>
  </si>
  <si>
    <t>Weighted average common shares outstanding - basic (shares)</t>
  </si>
  <si>
    <t>Weighted average common shares outstanding - diluted (shares)</t>
  </si>
  <si>
    <t>Consolidated Statements of Comprehensive Income - USD ($) $ in Thousands</t>
  </si>
  <si>
    <t>Statement of Comprehensive Income [Abstract]</t>
  </si>
  <si>
    <t>Other comprehensive loss, net of tax effects:</t>
  </si>
  <si>
    <t>Foreign currency translation adjustments</t>
  </si>
  <si>
    <t>Changes in unrealized holding gains or losses on available-for-sale securities, net of reclassification adjustments for realized gains and losses</t>
  </si>
  <si>
    <t>Changes in defined benefit plan liabilities</t>
  </si>
  <si>
    <t>Total other comprehensive loss, net of tax effects</t>
  </si>
  <si>
    <t>Comprehensive income</t>
  </si>
  <si>
    <t>Consolidated Statements of Stockholders' Equity - USD ($) shares in Thousands, $ in Thousands</t>
  </si>
  <si>
    <t>Total</t>
  </si>
  <si>
    <t>Common Stock, Shares</t>
  </si>
  <si>
    <t>Common Stock, Par Value and Capital in Excess of Par</t>
  </si>
  <si>
    <t>Treasury Stock</t>
  </si>
  <si>
    <t>Retained Earnings (Accumulated Deficit)</t>
  </si>
  <si>
    <t>Accumulated Other Comprehensive Income (Loss)</t>
  </si>
  <si>
    <t>Beginning balance at Dec. 28, 2013</t>
  </si>
  <si>
    <t>Beginning balance, shares at Dec. 28, 2013</t>
  </si>
  <si>
    <t>Increase (Decrease) in Stockholders' Equity [Roll Forward]</t>
  </si>
  <si>
    <t>Other comprehensive loss, net of taxes</t>
  </si>
  <si>
    <t>Purchase of treasury stock, shares</t>
  </si>
  <si>
    <t>Purchase of treasury stock</t>
  </si>
  <si>
    <t>Issuance of common stock and reissuance of treasury stock under equity incentive plans, net of forfeitures</t>
  </si>
  <si>
    <t>Issuance of common stock and reissuance of treasury stock under equity incentive plans, net of forfeitures, shares</t>
  </si>
  <si>
    <t>Stock received for payment of employee taxes on vesting of restricted stock</t>
  </si>
  <si>
    <t>Stock received for payment of employee taxes on vesting of restricted stock, shares</t>
  </si>
  <si>
    <t>Tax benefit from stock-based compensation</t>
  </si>
  <si>
    <t>Stock-based compensation expense</t>
  </si>
  <si>
    <t>Ending balance at Jan. 03, 2015</t>
  </si>
  <si>
    <t>Ending balance, shares at Jan. 03, 2015</t>
  </si>
  <si>
    <t>Issuance of common shares for settlement of warrants</t>
  </si>
  <si>
    <t>Ending balance at Jan. 02, 2016</t>
  </si>
  <si>
    <t>Ending balance, shares at Jan. 02, 2016</t>
  </si>
  <si>
    <t>Cumulative effect adjustment</t>
  </si>
  <si>
    <t>Ending balance at Dec. 31, 2016</t>
  </si>
  <si>
    <t>Ending balance, shares at Dec. 31, 2016</t>
  </si>
  <si>
    <t>Consolidated Statements of Cash Flows - USD ($) $ in Thousands</t>
  </si>
  <si>
    <t>Statement of Cash Flows [Abstract]</t>
  </si>
  <si>
    <t>Cash and cash equivalents at beginning of year</t>
  </si>
  <si>
    <t>Cash flows from operating activities:</t>
  </si>
  <si>
    <t>Adjustments to reconcile net income to net cash provided by operating activities:</t>
  </si>
  <si>
    <t>Depreciation and amortization</t>
  </si>
  <si>
    <t>Amortization of debt discount and fees</t>
  </si>
  <si>
    <t>Stock-based compensation</t>
  </si>
  <si>
    <t>Gain on investments, net</t>
  </si>
  <si>
    <t>Gain on sale of property, plant and equipment</t>
  </si>
  <si>
    <t>Deferred income taxes</t>
  </si>
  <si>
    <t>Other non-cash items</t>
  </si>
  <si>
    <t>Changes in operating assets and liabilities, net of effect of acquired businesses:</t>
  </si>
  <si>
    <t>Receivables</t>
  </si>
  <si>
    <t>Deferred revenue</t>
  </si>
  <si>
    <t>Net cash provided by operating activities</t>
  </si>
  <si>
    <t>Cash flows from investing activities:</t>
  </si>
  <si>
    <t>Purchases of available-for-sale securities</t>
  </si>
  <si>
    <t>Proceeds from the sale of available-for-sale securities</t>
  </si>
  <si>
    <t>Proceeds from the maturity of available-for-sale securities</t>
  </si>
  <si>
    <t>Proceeds from the sale of long-term investments</t>
  </si>
  <si>
    <t>Proceeds from the sale of property, plant and equipment</t>
  </si>
  <si>
    <t>Purchases of property, plant and equipment</t>
  </si>
  <si>
    <t>Cash paid in business combinations and asset acquisitions, net of cash acquired</t>
  </si>
  <si>
    <t>Net cash provided by (used for) investing activities</t>
  </si>
  <si>
    <t>Cash flows from financing activities:</t>
  </si>
  <si>
    <t>Proceeds from issuance of debt</t>
  </si>
  <si>
    <t>Proceeds from revolving credit facility</t>
  </si>
  <si>
    <t>Payment on revolving credit facility</t>
  </si>
  <si>
    <t>Payment of convertible notes</t>
  </si>
  <si>
    <t>Payment of convertible notes embedded conversion derivative liability</t>
  </si>
  <si>
    <t>Proceeds from convertible notes hedges</t>
  </si>
  <si>
    <t>Payment of debt issuance costs</t>
  </si>
  <si>
    <t>Payment of acquisition-related contingent consideration</t>
  </si>
  <si>
    <t>Excess tax benefits from stock-based compensation</t>
  </si>
  <si>
    <t>Proceeds from issuance of common stock</t>
  </si>
  <si>
    <t>Payments for repurchases of common stock</t>
  </si>
  <si>
    <t>Net cash provided by (used for) financing activities</t>
  </si>
  <si>
    <t>Effect of exchange rate changes on cash and cash equivalents</t>
  </si>
  <si>
    <t>Increase (decrease) in cash and cash equivalents</t>
  </si>
  <si>
    <t>Cash and cash equivalents at end of year</t>
  </si>
  <si>
    <t>Supplemental cash flow information:</t>
  </si>
  <si>
    <t>Cash paid for interest</t>
  </si>
  <si>
    <t>Cash paid for income taxes, net</t>
  </si>
  <si>
    <t>Non-cash investing and financing activities:</t>
  </si>
  <si>
    <t>Available-for-sale securities received from customer</t>
  </si>
  <si>
    <t>Business Overview</t>
  </si>
  <si>
    <t>Accounting Policies [Abstract]</t>
  </si>
  <si>
    <t>BUSINESS OVERVIEW</t>
  </si>
  <si>
    <t>BUSINESS OVERVIEW Cadence Design Systems, Inc., or Cadence, provides solutions that enable its customers to design complex and innovative electronic products. Cadence’s solutions are designed to give its customers a competitive edge in their development of electronic systems, integrated circuits, or ICs, and electronic devices and increasingly sophisticated manufactured products, by optimizing performance, minimizing power consumption, shortening the time to bring their products to market and reducing their design, development and manufacturing costs. Cadence’s product offerings include electronic design automation software, emulation and prototyping hardware, system interconnect and analysis and two categories of intellectual property, or IP, commonly referred to as verification IP, and design IP. Cadence provides maintenance for its software, emulation and prototyping hardware, and IP product offerings. Cadence also provides engineering services related to methodology, education, hosted design solutions and design services for advanced ICs and development of custom IP.</t>
  </si>
  <si>
    <t>Summary of Significant Accounting Policies</t>
  </si>
  <si>
    <t>SUMMARY OF SIGNIFICANT ACCOUNTING POLICIES</t>
  </si>
  <si>
    <t>SUMMARY OF SIGNIFICANT ACCOUNTING POLICIES Principles of Consolidation and Basis of Presentation The consolidated financial statements include the accounts of Cadence and its subsidiaries after elimination of intercompany accounts and transactions. All consolidated subsidiaries are wholly owned by Cadence. Certain prior period balances have been reclassified to conform to the current period presentation. Cadence’s fiscal year-end is the Saturday closest to December 31. Fiscal 2016 and fiscal 2015 were 52-week years. Fiscal 2014 was a 53-week year ending on January 3, 2015. Use of Estimates Preparation of the consolidated financial statements in conformity with United State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cently Adopted Accounting Standards Stock-based Compensation In March 2016, the Financial Accounting Standards Board, or FASB, issued a new accounting standard intended to simplify various aspects related to how stock-based awards are accounted for and presented in the financial statements.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guidance is effective in the first quarter of fiscal 2017 and early adoption is permitted if all amendments are adopted in the same period. Cadence elected to early adopt the new standard during the first quarter of fiscal 2016. As a result of early adoption, Cadence recorded all income tax effects of share-based awards in its provision for income taxes in the consolidated income statements. Cadence also recorded a cumulative effect adjustment of approximately $7.8 million as a reduction of opening accumulated deficit on Cadence’s consolidated balance sheets. The cumulative effect adjustment was comprised of approximately $8.1 million related to the recognition of excess tax benefits from stock-based compensation, offset by $0.3 million related to the policy election to recognize the impact of forfeitures on stock-based compensation expense as they occur. Additionally, Cadence adopted the change in presentation in the consolidated statement of cash flows related to excess tax benefits on a prospective basis. Accordingly, prior periods have not been adjusted. There was no impact for the change in presentation in the statement of cash flows related to statutory tax withholding requirements because Cadence has historically classified the statutory tax withholding as a financing activity in its consolidated statement of cash flows. In the future, the amount of excess tax benefits or deficiencies realized through the income tax provision may fluctuate depending on the value of the underlying equity instruments at the time of vesting or settlement. Debt Issuance Costs In April 2015, the FASB issued a new accounting standard requiring that debt issuance costs be presented in the balance sheet as a direct deduction from the associated debt liability. The new standard became effective for Cadence in the first quarter of fiscal 2016 and required retrospective application. As a result, prior period balances have been reclassified to conform to the current period presentation. Adoption of this standard did not have a material impact on Cadence’s consolidated balance sheets. Cash, Cash Equivalents and Short-Term Investments Cadence considers all highly liquid investments with original maturities of three months or less on the date of purchase to be cash equivalents. Cadence’s short-term investments include marketable debt securities with original maturities greater than three months on the date of purchase and marketable equity securities. Cadence considers its entire portfolio of marketable debt and equity securities to be available for sale and available to fund current operations. Available-for-sale debt and equity securities are carried at fair value, with the unrealized gains and losses presented net of tax as a separate component of other comprehensive income. Unrealized and realized gains and losses are determined using the specific identification method. Cadence recognizes gains on its available-for-sale securities when they are realized. Cadence recognizes losses on its available-for-sale securities when they are realized or when Cadence has determined that an other-than-temporary decline in fair value has occurred. For an available-for-sale debt security, an other-than-temporary decline in fair value has occurred when the security’s fair value is less than its amortized cost basis and Cadence intends to sell the security, or it is more likely than not that Cadence will be required to sell the security before recovery of its amortized cost basis. Cadence records realized gains, realized losses and other-than-temporary impairments as part of other income, net in the consolidated income statements. 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local country’s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net, in the consolidated income statements. Revenue Recognition Software and IP Revenue Recognition Cadence primarily uses time-based licenses to license its software. Certain software and IP products are licensed using a perpetual license. Time-based licenses - Cadence’s time-based license arrangements offer customers the right to access and use all of the products delivered at the outset of an arrangement and updates throughout the entire term of the arrangement, which is generally two to three years, with no rights to return. Cadence’s updates provide for continued access to evolving technology as customers’ designs migrate to more advances nodes. In addition, certain time-based license arrangements include: • Remix among the products delivered at the outset of the arrangement, so long as the cumulative contractual value of all products in use does not exceed the total license fee determined at the outset of the arrangement; and • Use unspecified additional products that become commercially available during the term of the arrangement. In general, product and maintenance revenue associated with time-based licenses is recognized on a recurring basis over the term of the license, commencing upon the later of the effective date of the arrangement or delivery of the licensed product. Perpetual licenses - Cadence’s perpetual licenses consist of software licensed on a perpetual basis with no right to return or ability to remix the licensed software. Cadence licenses its design IP under a perpetual license on a per-design basis. In general, product revenue associated with perpetual licenses where VSOE exists for the undelivered maintenance is recognized upon delivery of the licensed product and maintenance revenue is recognized ratably over the maintenance term. If VSOE does not exist for the undelivered maintenance in a perpetual license, product revenue is recognized on a recurring basis over the maintenance term. If certain other criteria are met, revenue for design IP is recognized upon delivery and we accrue the expected costs of maintenance. Hardware Revenue Recognition Cadence generally has a minimum of two deliverables in arrangements involving the sale or lease of its hardware products. The first deliverable is the hardware product and software essential to the functionality of the hardware product, and the second deliverable is the right to receive maintenance on the hardware product and its software. Cadence allocates consideration between these deliverables based on the relative standalone selling price for each deliverable. Consideration allocated to the hardware product and its essential software is recognized as revenue at the time of delivery provided all other conditions for revenue recognition have been met. Consideration allocated to maintenance is recognized as revenue ratably over the maintenance term. Services Revenue Recognition Services revenue primarily consists of revenue received for performing engineering services. These services are generally not related to the functionality of the products licensed. In certain instances, Cadence will customize its IP on a fixed fee basis. Revenue from service contracts is recognized either on the time and materials method, as work is performed, or on the percentage-of-completion method. If a service contract is considered to be part of a multiple element arrangement, or MEA, that includes a software contract, revenue is generally recognized on a recurring basis over the duration of the software contract. For contracts with fixed or not-to-exceed fees, Cadence estimates on a monthly basis the percentage-of-completion based on the progress to completion of the service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If different conditions were to prevail such that accurate estimates could not be made, then the use of the completed contract method would be required and the recognition of all revenue and costs would be deferred until the project was completed. Such a change could have a material impact on Cadence’s results of operations. Revenue Recognition Criteria Although the timing and amount of revenue recognition differs based on the deliverables in each arrangement, Cadence begins revenue recognition for an arrangement when persuasive evidence of an arrangement exists, delivery has occurred, the fee is fixed or determinable, and collection of the resulting receivable is probable. Persuasive evidence of an arrangement - Generally, Cadence uses a contract signed by the customer as evidence of an arrangement for time-based licenses, licenses of its IP products and hardware leases. If a contract signed by the customer does not exist, Cadence has historically used a purchase order as evidence of an arrangement for software perpetual licenses, hardware sales, maintenance renewals and small fixed-price service projects, such as training classes and small methodology service engagements. For all other service engagements, Cadence uses a signed professional services agreement and a statement of work to evidence an arrangement. In cases where both a signed contract and a purchase order exist, Cadence considers the signed contract to be the most persuasive evidence of the arrangement. Sales through Cadence’s distributors are evidenced by a master agreement governing the relationship, together with binding purchase orders from the distributor on a transaction-by-transaction basis. Product delivery - Software and VIP, and the corresponding access keys, are generally delivered to customers electronically. Electronic delivery occurs when Cadence provides the customer access to the software. Occasionally, Cadence will deliver software on a DVD with standard transfer terms of free-on-board, or F.O.B., shipping point. Design IP is also delivered electronically via download from a secure site. Cadence’s software and IP license agreements generally do not contain conditions for acceptance. Delivery of an entire hardware system is deemed to occur upon its successful installation. For certain hardware products, installation is the responsibility of the customer, as the system is fully functional at the time of shipment and delivery is deemed to be complete when the products are shipped with freight terms of F.O.B. shipping point. Fee is fixed or determinable - Cadence assesses whether a fee is fixed or determinable at the outset of the arrangement, primarily based on the payment terms associated with the transaction. Cadence has established a history of collecting under the original contract without providing concessions on payments, products or services. For contracts that do not include a substantial upfront payment, Cadence considers that a fee is fixed or determinable if the arrangement has payment periods that are equal to or less than the term of the licenses and the payments are collected in equal or nearly equal installments, when evaluated over the entire term of the arrangement. Cadence has a history of collecting receivables under software contracts of up to five years for which the fee has been assessed as fixed or determinable. Significant judgment is involved in assessing whether a fee is fixed or determinable. Cadence must also make these judgments when assessing whether a contract amendment to a time-based arrangement (primarily in the context of a license extension or renewal) constitutes a concession. Cadence’s experience has been that it is able to determine whether a fee is fixed or determinable. While Cadence does not expect that experience to change, if Cadence no longer were to have a history of collecting under the original contract without providing concessions, revenue would be required to be recognized when payments become due and payable. Such a change could have a material impact on Cadence’s results of operations. Collection is probable - Cadence assesses the probability of collecting from each customer at the outset of the arrangement based on a number of factors, including the customer’s payment history, its current creditworthiness and geographic location. If in Cadence’s judgment collection of a fee is not probable, Cadence does not record revenue until the uncertainty is removed, which is generally upon receipt of cash payment. Multiple Element Arrangements An MEA is any arrangement that includes or contemplates rights for a combination of software, IP or hardware products, services, training or maintenance in a single arrangement. From time to time, Cadence may include individual deliverables in separately priced and separately executed contracts with the same customer. Cadence evaluates all relevant facts and circumstances in determining whether the separate contracts should be accounted for individually as distinct arrangements or whether the separate contracts are, in substance, an MEA. Significant judgment is involved in determining whether a group of contracts might be so closely related that they are, in effect, part of a single arrangement. Cadence’s judgments about whether several contracts together comprise an MEA can affect the timing of revenue recognition under those contracts, which could have an effect on its results of operations for the periods involved. For an MEA that includes software and nonsoftware elements, Cadence allocates the total consideration based on the relative standalone selling prices of each element. In these circumstances, Cadence is required to use a hierarchy to determine the standalone selling price to be used for allocating consideration to deliverables as follows: • Vendor specific objective evidence of fair value, or VSOE; • Third-party evidence of selling price, or TPE; and • Best estimate of the selling price, or BESP. Vendor-specific objective evidence of fair value - Cadence’s VSOE for maintenance is based upon the customer’s stated annual renewal rates and VSOE for services is based on the price charged when the services are sold separately. Cadence has not established VSOE for certain products, including software and IP licenses and hardware products, or for annual maintenance that is not cancellable by the customer. Third-party evidence of selling price - TPE is determined based on competitor prices for similar deliverables when sold separately. Generally, Cadence’s offerings contain significant differentiation such that comparable pricing of products with similar functionality cannot be obtained. Furthermore, Cadence is unable to reliably determine what similar competitor products’ selling prices are when those products are sold on a standalone basis. Therefore, Cadence typically is not able to obtain TPE and TPE is not used to determine any standalone selling prices. Best estimate of the selling price - Cadence calculates the BESP of its hardware products based on its pricing practices, including the historical average prices charged for comparable hardware products. Cadence’s process for determining BESP for its software deliverables takes into account multiple factors that vary depending upon the unique facts and circumstances related to each deliverable. Key external and internal factors considered in developing the BESPs include prices charged by Cadence for similar arrangements, historical pricing practices and the nature of the product. In addition, when developing BESPs, Cadence may consider other factors as appropriate, including the pricing of competitive alternatives if they exist, and product-specific business objectives. For MEAs that contain software and nonsoftware elements, Cadence allocates the consideration to software or software-related elements as a group, and to any nonsoftware element separately based on the standalone selling price hierarchy. The consideration allocated to each element is then recognized as revenue when the basic revenue recognition criteria are met for each element. Once the consideration is allocated to the group of software and software-related elements, it then follows the recognition principles of software revenue recognition accounting standards. For MEAs involving only software and software-related deliverables, VSOE must exist to allocate the total fee among all delivered and undelivered elements, or if VSOE of all undelivered elements exists, revenue is recognized using the residual method. Under the residual method, the VSOE of the undelivered elements is deferred and the remaining portion of the arrangement fee is recognized up front as the elements are delivered. If VSOE does not exist for all elements to support the allocation of the total fee among all elements of the arrangement, or if VSOE does not exist for all undelivered elements to apply the residual method, revenue is recognized on a recurring basis over the term of the undelivered elements. Other Factors Regarding Revenue Recognition Taxes collected from customers and remitted to governmental authorities - Cadence applies the net basis presentation for taxes collected from customers and remitted to governmental authorities. 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 Receivables Cadence’s receivables, net includes invoiced accounts receivable and the current portion of unbilled receivables. Unbilled receivables represent amounts Cadence has recorded as revenue for which payments from a customer are due over time. Cadence’s accounts receivable and unbilled receivables were initially recorded at the transaction value. Cadence’s long-term receivables balance includes receivable balances to be invoiced more than one year after each balance sheet date. 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operating expenses. Inventories Inventories are stated at the lower of cost or market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 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 Cadence capitalized costs of software developed for internal use of $3.5 million , $2.0 million , and $2.1 million during fiscal 2016 , 2015 and 2014 , respectively. Cadence recorded depreciation and amortization expense of $52.7 million , $48.7 million and $49.2 million during fiscal 2016 , 2015 and 2014 , respectively, for property, plant and equipment. 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 Costs incurred during fiscal 2016 , 2015 and 2014 were not material. Goodwill 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 Long-Lived Assets, Including Acquired Intangibles Cadence’s definite-lived, long-lived assets consist of property, plant and equipment and other acquired intangibles. Acquired intangibles with definite lives are amortized on a straight-line basis over the remaining estimated economic life of the underlying products and technologies, which range from one to fourteen years. Cadence reviews its definite-lived, long-lived asset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 Non-Marketable Investments 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 Nonqualified Deferred Compensation Trust Executive officers, senior management and members of Cadence’s Board of Directors may elect to defer compensation payable to them under Cadence’s Nonqualified Deferred Compensation Plan, or the NQDC. Deferred compensation payments are held in investment accounts and the values of the accounts are adjusted each quarter based on the fair value of the investments held in the NQDC. The selected investments held in the NQDC accounts are classified as trading securities. Trading securities are carried at fair value, with the unrealized gains and losses recognized in the consolidated income statements as other income, net. These trading securities are classified in other assets in the consolidated balance sheets because the securities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 Deferred Revenue Deferred revenue arises when customers are billed for products or services in advance of revenue recognition. Cadence’s deferred revenue consists primarily of unearned revenue on product licenses and the related maintenance for which revenue is recognized over the duration of the license. The fees for time-based licenses are generally billed quarterly in advance and the related revenue is recognized over multiple periods over the ensuing license period. Maintenance on perpetual licenses is generally renewed annually, billed in full in advance, and the corresponding revenue is recognized over the 12 -month maintenance term. Comprehensive Income Cadence reports comprehensive income in the consolidated statements of comprehensive income. Accumulated other comprehensive loss is reported as a component of stockholders’ equity and includes foreign currency translation gains and losses, changes in defined benefit plan liabilities, and unrealized gains and losses on marketable securities that are available for sale. Accounting for Income Taxes 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 Restructuring Charges Cadence records personnel-related restructuring charges with customary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t>
  </si>
  <si>
    <t>Debt</t>
  </si>
  <si>
    <t>Debt Disclosure [Abstract]</t>
  </si>
  <si>
    <t>DEBT</t>
  </si>
  <si>
    <t>DEBT Cadence’s outstanding debt as of December 31, 2016 and January 2, 2016 was as follows: December 31, 2016 January 2, 2016 (In thousands) Principal Unamortized Discount Carrying Value Principal Unamortized Discount Carrying Value Revolving Credit Facility $ 50,000 $ — $ 50,000 $ — $ — $ — 2019 Term Loan 300,000 (434 ) 299,566 — — — 2024 Notes 350,000 (6,073 ) 343,927 350,000 (6,712 ) 343,288 Total outstanding debt $ 700,000 $ (6,507 ) $ 693,493 $ 350,000 $ (6,712 ) $ 343,288 Revolving Credit Facility Cadence maintains a senior unsecured revolving credit facility with a group of lenders led by Bank of America, N.A., as administrative agent. The credit facility provides for borrowings up to $250.0 million , with the right to request increased capacity up to an additional $150.0 million upon the receipt of lender commitments, for total maximum borrowings of $400.0 million . The credit facility, as amended, expires on September 19, 2019 and has no subsidiary guarantors. Any outstanding loans drawn under the credit facility are due at maturity on September 19, 2019 . Outstanding borrowings may be paid at any time prior to maturity. 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As of December 31, 2016 , the interest rate on Cadence’s revolving credit facility was 2.51% . Interest is payable quarterly. A commitment fee ranging from 0.20% to 0.35% is assessed on the daily average undrawn portion of revolving commitments. 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 and a minimum interest coverage ratio of 3 to 1 . As of December 31, 2016 and January 2, 2016 , Cadence was in compliance with all financial covenants associated with the revolving credit facility. 2019 Term Loan On January 28, 2016, Cadence entered into a $300.0 million three -year senior unsecured non-amortizing term loan facility due on January 28, 2019 , or the 2019 Term Loan, with a group of lenders led by JPMorgan Chase Bank, N.A., as administrative agent. The 2019 Term Loan is unsecured. Amounts outstanding under the 2019 Term Loan initially accrue interest at a rate equal to LIBOR plus a margin of 1.125% per annum, which may increase to a rate equal to LIBOR plus a margin of up to 1.875% per annum, depending on Cadence’s leverage ratio. As of December 31, 2016 , the interest rate on Cadence’s 2019 Term Loan was 2.29% . The covenants of the 2019 Term Loan are generally consistent with Cadence’s existing five-year senior unsecured revolving credit facility. In addition, the term loan agreement contains certain financial covenants that require Cadence to maintain a funded debt-to-EBITDA ratio not greater than 2.75 to 1 , with a step-up to 3.25 to 1 for one year following an acquisition by Cadence of at least $250.0 million that results in a pro forma leverage ratio between 2.50 to 1 and 3.00 to 1 . As of December 31, 2016 , Cadence was in compliance with all financial covenants associated with the 2019 Term Loan. 2024 Notes In October 2014, Cadence issued $350.0 million aggregate principal amount of 4.375% Senior Notes due October 15, 2024, or the 2024 Notes. Cadence received net proceeds of $342.4 million from the issuance of the 2024 Notes, net of a discount of $1.4 million and issuance costs of $6.2 million . Both the discount and issuance costs are being amortized to interest expense over the term of the 2024 Notes using the effective interest method. Interest is payable in cash semi-annually in April and October. The 2024 Notes are unsecured and rank equal in right of payment to all of Cadence’s existing and future senior indebtedness. Cadence may redeem the 2024 Notes, in whole or in part, at a redemption price equal to the greater of (a) 100% of the principal amount of the notes to be redeemed and (b) the sum of the present values of the remaining scheduled payments of principal and interest, plus any accrued and unpaid interest, as more particularly described in the indenture governing the 2024 Notes. The indenture governing the 2024 Notes includes customary representations, warranties and restrictive covenants, including, but not limited to, restrictions on Cadence’s ability to grant liens on assets, enter into sale and lease-back transactions, or merge, consolidate or sell assets, and also includes customary events of default. As of December 31, 2016 and January 2, 2016 , Cadence was in compliance with all financial covenants associated with the 2024 Notes. For information regarding the impact of new accounting standards on the presentation of debt issuance costs, see Note 2 under the heading “Recently Adopted Accounting Standards.”</t>
  </si>
  <si>
    <t>Cash, Cash Equivalents and Investments</t>
  </si>
  <si>
    <t>Cash, Cash Equivalents and Investments [Abstract]</t>
  </si>
  <si>
    <t>CASH, CASH EQUIVALENTS AND INVESTMENTS</t>
  </si>
  <si>
    <t>CASH, CASH EQUIVALENTS AND INVESTMENTS Cadence’s cash, cash equivalents and short-term investments at fair value as of December 31, 2016 and January 2, 2016 were as follows: As of December 31, 2016 January 2, 2016 (In thousands) Cash and cash equivalents $ 465,232 $ 616,686 Short-term investments 3,057 94,498 Cash, cash equivalents and short-term investments $ 468,289 $ 711,184 Cash and Cash Equivalents The following table summarizes Cadence’s cash and cash equivalents at fair value as of December 31, 2016 and January 2, 2016 : As of December 31, January 2, (In thousands) Cash and interest bearing deposits $ 227,508 $ 255,995 Money market funds 237,724 360,691 Total cash and cash equivalents $ 465,232 $ 616,686 Short-Term Investments The following tables summarize Cadence’s short-term investments as of December 31, 2016 and January 2, 2016 : As of December 31, 2016 Amortized Cost Gross Unrealized Gains Gross Unrealized Losses Fair Value (In thousands) Marketable equity securities $ 2,131 $ 926 $ — $ 3,057 As of January 2, 2016 Amortized Cost Gross Unrealized Gains Gross Unrealized Losses Fair Value (In thousands) Corporate debt securities $ 34,905 $ 1 $ (77 ) $ 34,829 Bank certificates of deposit 15,049 1 (4 ) 15,046 United States Treasury securities 36,372 2 (88 ) 36,286 United States government agency securities 4,151 1 — 4,152 Commercial paper 1,993 — — 1,993 Marketable debt securities 92,470 5 (169 ) 92,306 Marketable equity securities 1,817 375 — 2,192 Total short-term investments $ 94,287 $ 380 $ (169 ) $ 94,498 Realized gains and losses from the sale of marketable debt and equity securities are recorded in other income, net in the consolidated income statements. Non-Marketable Investments Cadence’s non-marketable investments generally consist of voting preferred stock, convertible debt or other instruments of privately-held entities and are included in other assets on Cadence’s consolidated balance sheets. If Cadence determines that it has the ability to exercise significant influence over the issuer, which may include considering whether the investments are in-substance common stock, the investment is accounted for using the equity method. Cadence records in the consolidated income statements as other income, net, realized gains and losses from the sale of non-marketable investments, write downs related to cost method investments due to other-than-temporary declines in value and its proportional share of issuers’ gains or losses related to equity method investments. The equity method income or loss recorded by Cadence is based on its percentage ownership in the issuer. Cadence’s non-marketable investments as of December 31, 2016 and January 2, 2016 were as follows: As of December 31, January 2, (In thousands) Cost method $ 532 $ 1,081 Equity method 2,634 2,836 Total non-marketable investments $ 3,166 $ 3,917</t>
  </si>
  <si>
    <t>Receivables [Abstract]</t>
  </si>
  <si>
    <t>RECEIVABLES, NET</t>
  </si>
  <si>
    <t>RECEIVABLES, NET Cadence’s current and long-term receivables balances as of December 31, 2016 and January 2, 2016 were as follows: As of December 31, January 2, (In thousands) Accounts receivable $ 85,554 $ 107,041 Unbilled accounts receivable 71,617 57,807 Long-term receivables 12,949 4,498 Total receivables 170,120 169,346 Less allowance for doubtful accounts — — Total receivables, net $ 170,120 $ 169,346 Cadence’s customers are primarily concentrated within the semiconductor and electronics systems industries. As of December 31, 2016 , no one customer accounted for 10% or more of Cadence’s total receivables. As of January 2, 2016 , one customer accounted for 12% of Cadence’s total receivables, and no other customer accounted for 10% or more of Cadence’s total receivables. As of December 31, 2016 , approximately 47% of Cadence’s total receivables were attributable to the ten customers with the largest balances of total receivables. As of January 2, 2016 , approximately 45% of Cadence’s total receivables were attributable to the ten customers with the largest balances of total receivables.</t>
  </si>
  <si>
    <t>Stock Repurchase Programs</t>
  </si>
  <si>
    <t>Equity [Abstract]</t>
  </si>
  <si>
    <t>STOCK REPURCHASE PROGRAMS</t>
  </si>
  <si>
    <t>STOCK REPURCHASE PROGRAMS In July 2015, Cadence’s Board of Directors approved an 18 -month plan to repurchase shares of Cadence common stock of up to an aggregate of $1.2 billion , beginning in the third quarter of fiscal 2015. This plan concluded in the fourth quarter of fiscal 2016. As of December 31, 2016 , there were no remaining authorizations to repurchase shares of our common stock. The shares repurchased under Cadence’s repurchase authorizations and the total cost of repurchased shares, including commissions, during fiscal 2016 , 2015 and 2014 were as follows: 2016 2015 2014 (In thousands) Shares repurchased 40,493 16,255 5,856 Total cost of repurchased shares $ 960,289 $ 333,189 $ 100,117</t>
  </si>
  <si>
    <t>Acquisitions</t>
  </si>
  <si>
    <t>Business Combinations [Abstract]</t>
  </si>
  <si>
    <t>ACQUISITIONS</t>
  </si>
  <si>
    <t>ACQUISITIONS 2016 Acquisitions During fiscal 2016, Cadence completed two business combinations for total cash consideration of $42.4 million , after taking into account cash acquired of $1.8 million . The total purchase consideration was allocated to the assets acquired and liabilities assumed based on their respective estimated fair values on the acquisition dates. Cadence will also make payments to certain employees over a period of up to four years subject to continued employment and other conditions. Cadence recorded a total of $23.6 million of goodwill, $23.2 million of acquired intangible assets and $2.6 million of net liabilities consisting primarily of deferred revenue. The recorded goodwill is primarily related to expected synergies from combining operations of the acquired companies. The weighted-average amortization period for definite-lived intangible assets acquired is approximately 8.0 years . Results of operations and the estimated fair value of acquired assets and assumed liabilities are recorded in the consolidated financial statements from the date of acquisition. Pro forma results of operations for the business combinations completed during fiscal 2016 have not been presented because the effects of these acquisitions, individually and in the aggregate, would not have been material to Cadence’s financial results. The fair values of acquired intangible assets and assumed liabilities were determined using significant inputs that are not observable in the market. For an additional description of these fair value calculations, see Note 16 in the notes to the consolidated financial statements. A trust for the benefit of the children of Lip-Bu Tan, Cadence’s President, Chief Executive Officer, or CEO, and director, owned less than 2% of Rocketick Technologies Ltd., one of the acquired companies, and Mr. Tan and his wife serve as co-trustees of the trust and disclaim pecuniary and economic interest in the trust. The Board of Directors of Cadence reviewed the transaction and concluded that it was in the best interests of Cadence to proceed with the transaction. Mr. Tan recused himself from the Board of Directors’ discussion of the valuation of Rocketick Technologies Ltd. and on whether to proceed with the transaction. A financial advisor provided a fairness opinion to Cadence in connection with the transaction. 2014 Acquisitions During fiscal 2014, Cadence acquired Jasper Design Automation, Inc., or Jasper, a privately held provider of formal analysis solutions based in Mountain View, California. The acquired technology complements Cadence’s existing system design and verification platforms. Total cash consideration for Jasper, after taking into account adjustments for certain costs, and cash held by Jasper at closing of $28.7 million , was $139.4 million . Cadence will also make payments to certain employees through the third quarter of fiscal 2017 subject to continued employment and other conditions. Cadence also completed two other business combinations during fiscal 2014 for total cash consideration of $27.5 million , after taking into account cash acquired of $2.1 million . Acquisition-related Transaction Costs Transaction costs associated with acquisitions were $1.1 million , $0.7 million and $3.7 million during fiscal 2016 , 2015 and 2014 , respectively. These costs consist of professional fees and administrative costs and were expensed as incurred in Cadence’s consolidated income statements.</t>
  </si>
  <si>
    <t>Goodwill and Acquired Intangibles</t>
  </si>
  <si>
    <t>Goodwill and Intangible Assets Disclosure [Abstract]</t>
  </si>
  <si>
    <t>GOODWILL AND ACQUIRED INTANGIBLES</t>
  </si>
  <si>
    <t>GOODWILL AND ACQUIRED INTANGIBLES Goodwill The changes in the carrying amount of goodwill during fiscal 2016 and 2015 were as follows: Gross Carrying Amount (In thousands) Balance as of January 3, 2015 $ 553,767 Effect of foreign currency translation (1,995 ) Balance as of January 2, 2016 551,772 Goodwill resulting from acquisitions 23,579 Effect of foreign currency translation (2,587 ) Balance as of December 31, 2016 $ 572,764 Cadence completed its annual goodwill impairment test during the third quarter of fiscal 2016 and determined that the fair value of Cadence’s single reporting unit substantially exceeded the carrying amount of its net assets and that no impairment existed. Acquired Intangibles, Net Acquired intangibles as of December 31, 2016 were as follows, excluding intangibles that were fully amortized as of January 2, 2016 : Gross Carrying Amount Accumulated Amortization Acquired Intangibles, Net (In thousands) Existing technology $ 342,108 $ (160,178 ) $ 181,930 Agreements and relationships 174,623 (100,778 ) 73,845 Tradenames, trademarks and patents 9,806 (6,767 ) 3,039 Total acquired intangibles $ 526,537 $ (267,723 ) $ 258,814 Acquired intangibles as of January 2, 2016 were as follows, excluding intangibles that were fully amortized as of January 3, 2015 : Gross Carrying Amount Accumulated Amortization Acquired Intangibles, Net (In thousands) Existing technology $ 329,627 $ (124,097 ) $ 205,530 Agreements and relationships 173,325 (86,808 ) 86,517 Tradenames, trademarks and patents 10,119 (5,684 ) 4,435 Total acquired intangibles $ 513,071 $ (216,589 ) $ 296,482 Amortization expense from existing technology and maintenance agreements is included in cost of product and maintenance. Amortization expense for fiscal 2016 , 2015 and 2014 , by consolidated income statement caption, was as follows: 2016 2015 2014 (In thousands) Cost of product and maintenance $ 42,387 $ 40,532 $ 36,907 Amortization of acquired intangibles 18,095 23,716 24,017 Total amortization of acquired intangibles $ 60,482 $ 64,248 $ 60,924 Estimated amortization expense for intangible assets with definite lives for the following five fiscal years and thereafter is as follows: (In thousands) 2017 $ 56,024 2018 52,244 2019 45,238 2020 40,034 2021 35,546 Thereafter 29,728 Total estimated amortization expense $ 258,814</t>
  </si>
  <si>
    <t>Stock Compensation Plans and Stock Based Compensation</t>
  </si>
  <si>
    <t>Disclosure of Compensation Related Costs, Share-based Payments [Abstract]</t>
  </si>
  <si>
    <t>STOCK COMPENSATION PLANS AND STOCK-BASED COMPENSATION</t>
  </si>
  <si>
    <t>STOCK COMPENSATION PLANS AND STOCK-BASED COMPENSATION Equity Incentive Plans Cadence’s Omnibus Plan provides for the issuance of both incentive and non-qualified options, restricted stock awards, restricted stock units, stock bonuses and the rights to acquire restricted stock to both executive and non-executive employees. During fiscal 2016, Cadence’s shareholders approved an amendment to the Omnibus Plan to increase the number of shares of common stock authorized for issuance by 6.0 million . As of December 31, 2016 , the total number of shares available for issuance under the Omnibus Plan is approximately 29.0 million plus any shares that are forfeited under prior plans. Options granted under the Omnibus Plan have an exercise price not less than the fair market value of the stock on the date of grant. Options and restricted stock generally vest over a three - to four -year period. Options granted under the Omnibus Plan expire seven years from the date of grant. Vesting of restricted stock awards granted under the Omnibus Plan may require the attainment of specified performance criteria. Cadence’s 1995 Directors Stock Incentive Plan, or the Directors Plan, provides for the issuance of non-qualified options, restricted stock awards and restricted stock units to its non-employee directors. Options granted under the Directors Plan have an exercise price not less than the fair market value of the stock on the date of grant. The maximum number of shares available for issuance under the Directors Plan is approximately 3.6 million . Options granted under the Directors Plan expire after ten years, and options, restricted stock awards and restricted stock units vest one year from the date of grant. Cadence has assumed certain options granted to employees of acquired companies, or Acquired Options. The Acquired Options were assumed by Cadence outside of its stock option plans, and each option is administered under the terms of the respective original plans of the acquired companies. All of the Acquired Options have been adjusted for the price conversion under the terms of the acquisition agreement between Cadence and the relevant acquired company. If the Acquired Options are canceled, forfeited or expire, they do not become available for future grant. No additional options will be granted under any of the acquired companies’ plans. Stock-based Compensation Stock-based compensation expense and the related income tax benefit recognized in connection with stock options, restricted stock and the Employee Stock Purchase Plan, or ESPP, during fiscal 2016 , 2015 and 2014 were as follows: 2016 2015 2014 (In thousands) Stock options $ 5,649 $ 7,903 $ 11,870 Restricted stock 96,989 78,615 65,894 ESPP 6,579 5,823 6,028 Total stock-based compensation expense $ 109,217 $ 92,341 $ 83,792 Income tax benefit $ 30,980 $ 24,294 $ 20,544 Stock-based compensation expense is reflected in Cadence’s consolidated income statements during fiscal 2016 , 2015 and 2014 as follows: 2016 2015 2014 (In thousands) Cost of product and maintenance $ 1,995 $ 2,436 $ 2,244 Cost of services 2,911 3,561 3,280 Marketing and sales 22,700 21,654 20,580 Research and development 64,061 49,755 43,173 General and administrative 17,550 14,935 14,515 Total stock-based compensation expense $ 109,217 $ 92,341 $ 83,792 Stock Options The exercise price of each stock option granted under Cadence’s employee equity incentive plans is equal to or greater than the closing price of Cadence’s common stock on the date of grant. The fair value of each option grant is estimated on the date of grant using the Black-Scholes option pricing model. The weighted-average grant date fair value of options granted and the weighted-average assumptions used in the model for fiscal 2016 , 2015 and 2014 were as follows: 2016 2015 2014 Dividend yield None None None Expected volatility 31.5 % 26.8 % 29.2 % Risk-free interest rate 1.21 % 1.61 % 1.59 % Expected term (in years) 4.8 5.0 4.8 Weighted-average fair value of options granted $ 5.84 $ 4.60 $ 3.89 A summary of the changes in stock options outstanding under Cadence’s equity incentive plans during fiscal 2016 is presented below: Weighted- Average Weighted- Average Remaining Contractual Terms Aggregate Intrinsic Shares Exercise Price (Years) Value (In thousands) (In thousands) Options outstanding as of January 2, 2016 8,977 $ 11.35 Granted 1,325 20.05 Exercised (3,148 ) 9.84 Canceled and forfeited (37 ) 15.80 Options outstanding as of December 31, 2016 7,117 $ 13.61 3.9 $ 82,618 Options vested as of December 31, 2016 5,036 $ 11.73 3.3 $ 67,954 Cadence had total unrecognized compensation expense related to stock option grants of $ 10.3 million as of December 31, 2016 , which will be recognized over the remaining vesting period. The remaining weighted-average vesting period of unvested awards is 2.4 years . The total intrinsic value of and cash received from options exercised during fiscal 2016 , 2015 and 2014 was: 2016 2015 2014 (In thousands) Intrinsic value of options exercised $ 44,835 $ 67,363 $ 24,032 Cash received from options exercised 30,984 52,261 46,123 Restricted Stock Generally, restricted stock, which includes restricted stock awards and restricted stock units, vests over three to four years and is subject to the employee’s continuing service to Cadence. Stock-based compensation expense is recognized ratably over the vesting term. The vesting of certain restricted stock grants is subject to attainment of specified performance criteria. Each fiscal quarter, Cadence estimates the probability of the achievement of these performance goals and recognizes any related stock-based compensation expense using the graded-vesting method. The amount of stock-based compensation expense recognized in any one period can vary based on the attainment or expected attainment of the various performance goals. If such performance goals are not ultimately met, no compensation expense is recognized and any previously recognized compensation expense is reversed. During fiscal 2016, Cadence granted 1.25 million shares of long-term, performance-based stock awards to executives that vest over three to five years and are subject to certain market conditions and the executive’s continuing service to Cadence. If the market conditions are not ultimately met, compensation expense previously recognized is not reversed. Stock-based compensation expense related to performance-based restricted stock grants for fiscal 2016 , 2015 and 2014 was as follows: 2016 2015 2014 (In thousands) Stock-based compensation expense related to performance-based grants $ 9,195 $ 5,544 $ 5,227 A summary of the changes in restricted stock outstanding under Cadence’s equity incentive plans during fiscal 2016 , is presented below: Weighted- Average Grant Date Weighted- Average Remaining Vesting Terms Aggregate Intrinsic Shares Fair Value (Years) Value (In thousands) (In thousands) Unvested shares as of January 2, 2016 10,577 $ 18.13 Granted 7,145 21.60 Vested (4,939 ) 17.45 Forfeited (701 ) 19.18 Unvested shares as of December 31, 2016 12,082 $ 20.40 1.1 $ 304,698 Cadence had total unrecognized compensation expense related to restricted stock grants of $198.0 million as of December 31, 2016 , which will be recognized over the remaining vesting period. The remaining weighted-average vesting period of unvested awards is 2.3 years. The total fair value realized by employees upon vesting of restricted stock during fiscal 2016 , 2015 and 2014 was: 2016 2015 2014 (In thousands) Fair value of restricted stock realized upon vesting $ 113,114 $ 99,564 $ 75,283 Employee Stock Purchase Plan Cadence provides an ESPP, as amended from time to time. Under the terms of the ESPP, Cadence is authorized to issue up to 74.0 million shares of common stock. A majority of Cadence employees are eligible to participate in the ESPP. Under the terms of the ESPP, from and after the offering period that commenced February 1, 2014, eligible employees may purchase Cadence’s common stock at a price equal to 85% of the lower of the fair market value at the beginning or the end of the applicable offering period, in an amount not to exceed 7% of their annual base earnings plus bonuses and commissions, and subject to a limit in any calendar year of $9,411.76 worth of common stock. Under the terms of the ESPP that were in effect through the January 31, 2014 purchase date, eligible employees were subject to a limit of 5% of their annual base earnings plus bonuses and commissions, and subject to a limit in any calendar year of $7,058.82 worth of common stock. Each offering period has a six -month duration beginning on either February 1 or August 1. The purchase dates fall on the last days of the six-month offering periods. Compensation expense is calculated using the fair value of the employees’ purchase rights under the Black-Scholes option pricing model. The weighted-average grant date fair value of purchase rights granted under the ESPP and the weighted-average assumptions used in the model for fiscal 2016 , 2015 and 2014 were as follows: 2016 2015 2014 Dividend yield None None None Expected volatility 24.4 % 22.9 % 24.2 % Risk-free interest rate 0.43 % 0.13 % 0.06 % Expected term (in years) 0.5 0.5 0.5 Weighted-average fair value of options granted $ 4.85 $ 4.23 $ 3.39 Shares of common stock issued under the ESPP for fiscal 2016 , 2015 and 2014 were as follows: 2016 2015 2014 (In thousands, except per share amounts) Cadence shares purchased under the ESPP 1,471 1,519 1,689 Cash received for the purchase of shares under the ESPP $ 24,450 $ 22,449 $ 20,017 Weighted-average purchase price per share $ 16.62 $ 14.78 $ 11.85 Reserved for Future Issuance As of December 31, 2016 , Cadence had reserved the following shares of authorized but unissued common stock for future issuance: Shares (In thousands) Employee equity incentive plans* 18,709 Employee stock purchase plans 5,189 Directors stock option plans* 1,484 Total 25,382 _____________ * Includes shares reserved for: (i) issuance upon exercise of future option grants, (ii) issuance upon vesting of future restricted stock grants, (iii) outstanding but unexercised options to purchase common stock, or (iv) unvested restricted stock units.</t>
  </si>
  <si>
    <t>Income Taxes</t>
  </si>
  <si>
    <t>Income Tax Disclosure [Abstract]</t>
  </si>
  <si>
    <t>INCOME TAXES</t>
  </si>
  <si>
    <t>INCOME TAXES Cadence’s income before provision for income taxes included income from the United States and from foreign subsidiaries for fiscal 2016 , 2015 and 2014 , is as follows: 2016 2015 2014 (In thousands) United States $ 84,694 $ 47,867 $ 12,680 Foreign subsidiaries 152,459 219,729 168,322 Total income before provision for income taxes $ 237,153 $ 267,596 $ 181,002 Cadence’s foreign subsidiaries are generally subject to lower statutory tax rates than the United States statutory federal income tax rate of 35% . Cadence’s provision for income taxes was comprised of the following items for fiscal 2016 , 2015 and 2014 : 2016 2015 2014 (In thousands) Current: Federal $ 4,839 $ (10,265 ) $ (13,754 ) State and local 50 (713 ) (1,159 ) Foreign 34,047 24,622 19,100 Total current 38,936 13,644 4,187 Deferred: Federal (5,291 ) (13,165 ) 2,075 State and local 6,006 1,751 1,633 Foreign (5,584 ) (1,734 ) 8,770 Total deferred (4,869 ) (13,148 ) 12,478 Tax expense allocated to shareholders’ equity — 14,683 5,439 Total provision for income taxes $ 34,067 $ 15,179 $ 22,104 The provision for income taxes differs from the amount estimated by applying the United States statutory federal income tax rate of 35% to income before provision for income taxes for fiscal 2016 , 2015 and 2014 as follows: 2016 2015 2014 (In thousands) Provision computed at federal statutory income tax rate $ 83,003 $ 93,659 $ 63,350 State and local income tax, net of federal tax effect 5,534 3,621 1,168 Foreign income tax rate differential (36,098 ) (56,873 ) (39,012 ) Stock-based compensation (13,132 ) 2,687 5,726 Change in deferred tax asset valuation allowance 1,243 (11,066 ) 10,065 Tax credits (39,765 ) (19,243 ) (17,331 ) Repatriation of foreign earnings 25,145 50 (2,910 ) Non-deductible research and development expense — 336 2,195 Tax effects of intra-entity transfer of assets (7,661 ) (7,928 ) (5,397 ) Domestic production activity deduction (2,826 ) — (1,281 ) Withholding taxes 9,870 5,119 4,064 Tax settlements, foreign 5,620 — — Interest and penalties not included in tax settlements 451 331 (382 ) Increase in unrecognized tax benefits not included in tax settlements 614 3,530 157 Other 2,069 956 1,692 Provision for income taxes $ 34,067 $ 15,179 $ 22,104 Effective tax rate 14 % 6 % 12 % Cadence adopted the new accounting standard related to stock-based compensation in fiscal 2016, which requires the excess tax benefits or deficiencies to be reflected in the consolidated income statements as a component of the provision for income taxes, whereas these income tax effects were previously recognized in stockholders’ equity in the consolidated balance sheets. Total excess tax benefits recognized in the provision for income taxes in fiscal 2016 were $17.2 million . Cadence adopted the accounting standard on a prospective basis and prior fiscal periods were not restated. For further discussion regarding accounting standards adopted during fiscal 2016, see Note 2 in the notes to consolidated financial statements under the heading “Recently Adopted Accounting Standards.” The components of deferred tax assets and liabilities consisted of the following as of December 31, 2016 and January 2, 2016 : As of December 31, January 2, (In thousands) Deferred tax assets: Tax credit carryforwards $ 180,999 $ 189,672 Reserves and accruals 62,438 54,774 Intangible assets 23,335 29,256 Capitalized research and development expense for income tax purposes 19,093 26,332 Operating loss carryforwards 23,175 25,208 Deferred income 14,842 16,407 Capital loss carryforwards 20,580 20,552 Stock-based compensation costs 20,087 17,612 Depreciation and amortization 12,202 22,442 Investments 6,442 7,113 Prepaid expenses 26,526 — Total deferred tax assets 409,719 409,368 Valuation allowance (92,920 ) (91,677 ) Net deferred tax assets 316,799 317,691 Deferred tax liabilities: Intangible assets (35,651 ) (45,697 ) Undistributed foreign earnings (24,529 ) (25,156 ) Other (119 ) (1,390 ) Total deferred tax liabilities (60,299 ) (72,243 ) Total net deferred tax assets $ 256,500 $ 245,448 Cadence regularly reviews its deferred tax assets for recoverability and establishes a valuation allowance if it is more likely than not that some portion of the deferred tax assets will not be realized. During fiscal 2016, Cadence determined that there was sufficient positive evidence to conclude that $316.8 million of deferred tax assets were more likely than not to be realized. The evidence that the Company relied on to make this determination included the following: • The magnitude and duration of Cadence’s historical profitability in the United States; • Cadence’s multi-year history of approximately 90% of the aggregate value of its bookings being of a type that revenue is recurring in nature; • Cadence’s existing revenue backlog as of December 31, 2016 that provides Cadence with an objective source of future revenues to be recognized in fiscal 2017 and subsequent periods; and • Cadence’s expectation of having sufficient sources of income in the future to prevent the expiration of deferred tax assets. During fiscal 2016 and 2015, Cadence maintained valuation allowances of $92.9 million and $91.7 million , respectively, on certain federal, state and foreign deferred tax assets because the realization of these deferred tax assets require future income of a specific character or amount that Cadence considered uncertain. The valuation allowance primarily relates to the following: • Tax credits in certain states that are accumulating at a rate greater than Cadence’s capacity to utilize the credits and tax credits in certain states where it is likely the credits will expire unused; • Federal, state and foreign deferred tax assets related to investments and capital losses that can only be utilized against gains that are capital in nature; and • Foreign tax credits that can only be fully utilized if Cadence has sufficient income of a specific character in the future. Cadence provides for United States income taxes on the earnings of foreign subsidiaries unless the earnings are considered indefinitely reinvested outside of the United States. Cadence intends to indefinitely reinvest $503.8 million of undistributed earnings of certain foreign subsidiaries as of December 31, 2016 , to meet the working capital and long-term capital needs of its foreign subsidiaries. Cadence has not calculated the unrecognized deferred tax liability for these indefinitely reinvested foreign earnings because it was impracticable due to the complexities and uncertainties of the hypothetical calculation. As of December 31, 2016 , Cadence’s operating loss carryforwards were as follows: Amount Expiration Periods (In thousands) Federal $ 2,045 from 2021 through 2029 California 172,903 from 2019 through 2035 Other states (tax effected, net of federal benefit) 2,009 from 2019 through 2035 Foreign (tax effected) 10,515 from 2025 through indefinite As of December 31, 2016 , Cadence had tax credit carryforwards of: Amount Expiration Periods (In thousands) Federal* $ 123,672 from 2019 through 2036 California 36,348 indefinite Other states 6,738 from 2017 through 2035 Foreign 14,241 from 2017 through 2036 _____________ *Certain of Cadence’s foreign tax credits have yet to be realized and as a result do not yet have an expiration period. Examinations by Tax Authorities Taxing authorities regularly examine Cadence’s income tax returns. In September 2015, a Cadence foreign subsidiary entered into a settlement agreement with a foreign tax authority with respect to its tax returns from 2010 through 2012. As a result of the settlement, Cadence recognized a tax benefit of $1.2 million from the recognition of previously unrecognized tax benefits. The settlement also provided Cadence with additional visibility into when it could expect to utilize certain tax credits, which in turn allowed Cadence to release $12.6 million of valuation allowance on anticipated credits. As of December 31, 2016 Cadence’s earliest tax years that remain open to examination and the assessment of additional tax include: Jurisdiction Earliest Tax Year Open to Examination United States - Federal 2013 United States - California 2012 Hungary 2011 South Korea 2011 Unrecognized Tax Benefits The changes in Cadence’s gross amount of unrecognized tax benefits during fiscal 2016 , 2015 and 2014 are as follows: 2016 2015 2014 (In thousands) Unrecognized tax benefits at the beginning of the fiscal year $ 87,820 $ 97,224 $ 78,279 Gross amount of the increases (decreases) in unrecognized tax benefits of tax positions taken during a prior year* (155 ) (7,331 ) 8,301 Gross amount of the increases in unrecognized tax benefits as a result of tax positions taken during the current year 11,342 7,513 12,381 Amount of decreases in unrecognized tax benefits relating to settlements with taxing authorities, including the utilization of tax attributes — (9,571 ) — Reductions to unrecognized tax benefits resulting from the lapse of the applicable statute of limitations (149 ) (119 ) (86 ) Effect of foreign currency translation (318 ) 104 (1,651 ) Unrecognized tax benefits at the end of the fiscal year $ 98,540 $ 87,820 $ 97,224 Total amounts of unrecognized tax benefits that, if upon resolution of the uncertain tax positions would reduce Cadence’s effective tax rate $ 56,248 $ 48,335 $ 57,127 _________ * Includes unrecognized tax benefits of tax positions recorded in connection with acquisitions The total amounts of interest, net of tax, and penalties recognized in the consolidated income statements as provision (benefit) for income taxes for fiscal 2016 , 2015 and 2014 were as follows: 2016 2015 2014 (In thousands) Interest $ 1,166 $ 110 $ 255 Penalties 3 (127 ) (748 ) The total amounts of gross accrued interest and penalties recognized in the consolidated balance sheets as of December 31, 2016 and January 2, 2016 were as follows: As of December 31, January 2, (In thousands) Interest $ 1,332 $ 1,128 Penalties 265 270</t>
  </si>
  <si>
    <t>Commitments and Contingencies</t>
  </si>
  <si>
    <t>Commitments and Contingencies Disclosure [Abstract]</t>
  </si>
  <si>
    <t>COMMITMENTS AND CONTINGENCIES</t>
  </si>
  <si>
    <t>COMMITMENTS AND CONTINGENCIES Lease Commitments Facilities, equipment and vehicles are leased under various operating leases expiring at various dates through 2031. Certain of these leases contain renewal options and escalating rent payments. Rental expense is recognized on a straight-line basis and was as follows during fiscal 2016 , 2015 and 2014 : 2016 2015 2014 (In thousands) Rent expense $ 28,216 $ 27,406 $ 26,666 As of December 31, 2016 , future minimum lease payments under non-cancelable operating leases were as follows: Committed Operating Sub-lease Net Operating Leases Income Leases For the fiscal years: (In thousands) 2017 $ 20,735 $ (67 ) $ 20,668 2018 17,647 — 17,647 2019 13,918 — 13,918 2020 9,040 — 9,040 2021 7,436 — 7,436 Thereafter 22,195 — 22,195 Total lease payments $ 90,971 $ (67 ) $ 90,904 Of the operating lease payments noted above, $0.1 million was accrued as part of Cadence’s restructuring plans as of December 31, 2016 and will be charged against the restructuring accrual as paid. Purchase Obligations Cadence had purchase obligations of $30.4 million as of December 31, 2016 that were associated with agreements or commitments for purchases of goods or services. Legal Proceedings From time to time, Cadence is involved in various disputes and litigation that arise in the ordinary course of business. These include disputes and lawsuits related to intellectual property, indemnification obligations, mergers and acquisitions, licensing, contracts, distribution arrangements and employee relations matters. 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 Other Contingencies Cadence provides its customers with a warranty on sales of hardware products, generally for a 90 -day period. Cadence did not incur any significant costs related to warranty obligations during fiscal 2016 , 2015 or 2014 . Cadence’s product license and services agreements typically include a limited indemnification provision for claims from third parties relating to Cadence’s intellectual property. If the potential loss from any indemnification claim is considered probable and the amount or the range of loss can be estimated, Cadence accrues a liability for the estimated loss. The indemnification is generally limited to the amount paid by the customer. Cadence did not incur any significant losses from indemnification claims during fiscal 2016 , 2015 or 2014 .</t>
  </si>
  <si>
    <t>Restructuring and Other Charges</t>
  </si>
  <si>
    <t>Restructuring and Related Activities [Abstract]</t>
  </si>
  <si>
    <t>RESTRUCTURING AND OTHER CHARGES</t>
  </si>
  <si>
    <t>RESTRUCTURING AND OTHER CHARGES Cadence has initiated various restructuring plans in an effort to better align its resources with its business strategy. These restructuring plans have primarily been comprised of severance payments and termination benefits related to headcount reductions, estimated lease losses related to facilities vacated under the restructuring plans and charges related to assets abandoned as part of the restructuring plans. Cadence initiated two restructuring plans during fiscal 2016, or the 2016 Restructuring Plans. For the plan initiated during the first quarter of fiscal 2016, Cadence recorded restructuring and other charges of approximately $14.1 million related to severance payments and termination benefits. For the plan initiated during the fourth quarter of fiscal 2016, Cadence recorded an additional $26.3 million related to severance payments and termination benefits, including costs associated with a voluntary early retirement program offered to certain employees. As of December 31, 2016 , total liabilities related to the 2016 Restructuring Plans were $24.4 million . Cadence expects to make cash payments for severance and related benefits for the 2016 Restructuring Plans through the first quarter of fiscal 2019. Cadence also initiated restructuring plans during both fiscal 2015 and fiscal 2014 and recorded combined restructuring and other charges under both plans of approximately $11.5 million related to severance payments and termination benefits and impairments of certain long-lived assets. As of December 31, 2016 , total liabilities related to various restructuring plans initiated prior to fiscal 2016 were $0.1 million . Cash payments for restructuring plans initiated prior to fiscal 2016 will be made through fiscal 2017. The following table presents activity for Cadence’s restructuring plans during fiscal 2016 , 2015 and 2014 : Severance and Benefits Excess Facilities Other Total (In thousands) Balance, December 28, 2013 $ 10,672 $ 3,552 $ — $ 14,224 Restructuring and other charges (credits), net 8,004 (945 ) 3,193 10,252 Non-cash charges — — (2,450 ) (2,450 ) Cash payments (13,967 ) (1,056 ) (262 ) (15,285 ) Effect of foreign currency translation (247 ) (284 ) — (531 ) Balance, January 3, 2015 $ 4,462 $ 1,267 $ 481 $ 6,210 Restructuring and other charges (credits), net 3,636 1,095 (220 ) 4,511 Non-cash charges — (116 ) — (116 ) Cash payments (7,322 ) (1,798 ) (261 ) (9,381 ) Effect of foreign currency translation (25 ) (62 ) — (87 ) Balance, January 2, 2016 $ 751 $ 386 $ — $ 1,137 Restructuring and other charges, net 40,411 544 — 40,955 Non-cash charges — (159 ) — (159 ) Cash payments (16,890 ) (679 ) — (17,569 ) Effect of foreign currency translation 130 (34 ) — 96 Balance, December 31, 2016 $ 24,402 $ 58 $ — $ 24,460 The remaining liability for Cadence’s restructuring plans is recorded in the consolidated balance sheet as follows: As of December 31, 2016 (In thousands) Accounts payable and accrued liabilities $ 23,239 Other long-term liabilities 1,221 Total liabilities $ 24,460</t>
  </si>
  <si>
    <t>Other Income, Net</t>
  </si>
  <si>
    <t>Other Income and Expenses [Abstract]</t>
  </si>
  <si>
    <t>OTHER INCOME, NET</t>
  </si>
  <si>
    <t>OTHER INCOME, NET Cadence’s other income, net, for fiscal 2016 , 2015 and 2014 was as follows: 2016 2015 2014 (In thousands) Interest income $ 2,917 $ 2,667 $ 1,827 Gains on sale of marketable debt and equity securities, net 317 21 722 Gains on non-marketable investments 2,668 2,348 2,524 Gains (losses) on securities in NQDC trust 1,741 (369 ) 3,415 Gains on foreign exchange 6,879 5,606 1,742 Gain on sale of property, plant and equipment 923 — — Write-down of non-marketable investments — — (1,956 ) Other income, net 477 204 205 Total other income, net $ 15,922 $ 10,477 $ 8,479</t>
  </si>
  <si>
    <t>Net Income per Share</t>
  </si>
  <si>
    <t>Earnings Per Share [Abstract]</t>
  </si>
  <si>
    <t>NET INCOME PER SHARE</t>
  </si>
  <si>
    <t>NET INCOME PER SHARE Basic net income per share is computed by dividing net income during the period by the weighted-average number of shares of common stock outstanding during that period, less unvested restricted stock awards. Diluted net income per share is impacted by equity instruments considered to be potential common shares, if dilutive, computed using the treasury stock method of accounting. The calculations for basic and diluted net income per share for fiscal 2016 , 2015 and 2014 are as follows: 2016 2015 2014 (In thousands, except per share amounts) Net income $ 203,086 $ 252,417 $ 158,898 Weighted-average common shares used to calculate basic net income per share 284,502 288,018 283,349 2015 Warrants — 16,434 15,930 Stock-based awards 6,754 7,850 7,496 Weighted-average common shares used to calculate diluted net income per share 291,256 312,302 306,775 Net income per share - basic $ 0.71 $ 0.88 $ 0.56 Net income per share - diluted $ 0.70 $ 0.81 $ 0.52 The following table presents shares of Cadence’s common stock outstanding for fiscal 2016 , 2015 and 2014 that were excluded from the computation of diluted net income per share because the effect of including these shares in the computation of diluted net income per share would have been anti-dilutive: 2016 2015 2014 (In thousands) Long-term performance-based awards 1,069 — — Options to purchase shares of common stock 581 1,029 2,773 Non-vested shares of restricted stock 27 60 18 Total potential common shares excluded 1,677 1,089 2,791</t>
  </si>
  <si>
    <t>Balance Sheet Components</t>
  </si>
  <si>
    <t>Balance Sheet Components [Abstract]</t>
  </si>
  <si>
    <t>BALANCE SHEET COMPONENTS</t>
  </si>
  <si>
    <t xml:space="preserve">BALANCE SHEET COMPONENTS A summary of certain balance sheet components as of December 31, 2016 and January 2, 2016 is as follows: As of December 31, January 2, (In thousands) Inventories: Raw materials $ 26,589 $ 40,499 Finished goods 12,886 16,263 Inventories $ 39,475 $ 56,762 Property, plant and equipment: Computer equipment and related software $ 503,543 $ 471,842 Buildings 126,023 126,156 Land 55,785 55,898 Leasehold, building and land improvements 95,040 90,400 Furniture and fixtures 23,580 21,847 Equipment 44,119 42,274 In-process capital assets 3,478 1,527 Total cost 851,568 809,944 Less: Accumulated depreciation and amortization (612,961 ) (581,345 ) Property, plant and equipment, net $ 238,607 $ 228,599 Other assets: Deferred income taxes $ 256,547 $ 245,651 Other long-term assets 55,193 54,278 Other assets $ 311,740 $ 299,929 Accounts payable and accrued liabilities: Payroll and payroll-related accruals $ 174,936 $ 155,592 Accounts payable 4,367 25,152 Income taxes payable - current 18,382 11,024 Accrued operating liabilities 41,811 46,254 Accounts payable and accrued liabilities $ 239,496 $ 238,022 </t>
  </si>
  <si>
    <t>Fair Value</t>
  </si>
  <si>
    <t>Fair Value Disclosures [Abstract]</t>
  </si>
  <si>
    <t>FAIR VALUE</t>
  </si>
  <si>
    <t>FAIR VALUE 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 There were no transfers between levels of the fair value hierarchy during fiscal 2016. On a quarterly basis, Cadence measures at fair value certain financial assets and liabilities. The fair value of financial assets and liabilities was determined using the following levels of inputs as of December 31, 2016 and January 2, 2016 : Fair Value Measurements as of December 31, 2016: Total Level 1 Level 2 Level 3 (In thousands) Assets Cash equivalents: Money market funds $ 237,724 $ 237,724 $ — $ — Short-term investments: Marketable equity securities 3,057 3,057 — — Trading securities held in NQDC trust 26,622 26,622 — — Total Assets $ 267,403 $ 267,403 $ — $ — Total Level 1 Level 2 Level 3 (In thousands) Liabilities Foreign currency exchange contracts 2,653 — 2,653 — Fair Value Measurements as of January 2, 2016: Total Level 1 Level 2 Level 3 (In thousands) Assets Cash equivalents: Money market funds $ 360,691 $ 360,691 $ — $ — Short-term investments: Corporate debt securities 34,829 — 34,829 — Bank certificates of deposit 15,046 — 15,046 — United States Treasury securities 36,286 36,286 — — United States government agency securities 4,152 4,152 — — Commercial paper 1,993 — 1,993 — Marketable equity securities 2,192 2,192 — — Trading securities held in NQDC trust 24,905 24,905 — — Total Assets $ 480,094 $ 428,226 $ 51,868 $ — Total Level 1 Level 2 Level 3 (In thousands) Liabilities Foreign currency exchange contracts $ 362 $ — $ 362 $ — Level 1 Measurements Cadence’s cash equivalents held in money market funds, available-for-sale United States Treasury securities, United States government agency securities, marketable equity securities and the trading securities held in Cadence’s NQDC trust are measured at fair value using level 1 inputs. Level 2 Measurements Cadence’s available-for-sale corporate debt securities, bank certificates of deposit and commercial paper are measured at fair value using level 2 inputs. Cadence obtains the fair values of its level 2 available-for-sale securities from a professional pricing service and validates the fair values by assessing the pricing methods and inputs and by comparing the fair values to another independent source. Cadence’s foreign currency exchange contracts are measured at fair value using observable foreign currency exchange rates. Level 3 Measurements During fiscal 2016, Cadence acquired intangible assets of $23.2 million . The fair value of the intangible assets acquired was determined using the income and cost approaches and level 3 inputs. Key assumptions include the amount and timing of expected future cash flows, market conditions, projected costs, assumed profit margins, discount rates and the economy in general. The fair value of these intangible assets was affected most significantly by the projected income associated with the intangible assets and the anticipated timing of the projected income, but was also impacted by the discount rate used to adjust the outcomes to their present values. Cadence used discount rates ranging from 14.0% to 17.5% to value the intangible assets acquired. As part of its acquisitions during fiscal 2016, Cadence also assumed obligations related to deferred revenue, which were estimated using the cost build-up approach. The cost build-up approach determines fair value using estimates of the costs required to fulfill the contracted obligations plus an assumed profit. Cadence assumed a profit margin of 14.5% when valuing these liabilities, which were then adjusted to present value using a discount rate of 3.5% . The resulting fair value using this approach approximates the amount that Cadence would be required to pay a third party to assume the obligation. The fair value of the deferred revenue obligations assumed was affected most significantly by the estimated costs required to fulfill the obligation, but was also affected by the assumed profit margin and the discount rate. Cadence believes that its estimates and assumptions related to the fair value of its acquired intangible assets and deferred revenue obligations are reasonable, but significant judgment is involved.</t>
  </si>
  <si>
    <t>Employee and Director Benefit Plans</t>
  </si>
  <si>
    <t>Compensation and Retirement Disclosure [Abstract]</t>
  </si>
  <si>
    <t>EMPLOYEE AND DIRECTOR BENEFIT PLANS</t>
  </si>
  <si>
    <t>EMPLOYEE AND DIRECTOR BENEFIT PLANS Cadence maintains various defined contribution plans for its eligible U.S. and non-U.S. employees. For employees in the United States, Cadence maintains a 401(k) savings plan to provide retirement benefits through tax-deferred salary deductions and may make discretionary contributions, as determined by the Board of Directors, which cannot exceed a specified percentage of the annual aggregate salaries of those employees eligible to participate. Cadence’s total contributions made to these plans during fiscal 2016 , 2015 and 2014 were as follows: 2016 2015 2014 (In thousands) Contributions to defined contribution plans $ 24,185 $ 22,337 $ 21,121 Executive Officers and Directors may also elect to defer compensation payable to them under Cadence’s NQDC. Deferred compensation payments are held in investment accounts and the values of the accounts are adjusted each quarter based on the fair value of the investments held in the NQDC. These investments are classified as trading securities in the consolidated balance sheets and gains and losses are recognized as other income, net in the consolidated income statements. Net recognized gains (loss) of trading securities during fiscal 2016 , 2015 and 2014 were as follows: 2016 2015 2014 (In thousands) Trading securities $ 1,741 $ (369 ) $ 3,415 Certain of Cadence’s international subsidiaries sponsor defined benefit retirement plans. The unfunded projected benefit obligation for Cadence’s defined benefit retirement plans is recorded in other long-term liabilities in the consolidated balance sheets. The unfunded projected benefit obligation for these retirement plans as of December 31, 2016 , January 2, 2016 and January 3, 2015 was as follows: December 31, January 2, January 3, (In thousands) Unfunded projected benefit obligation - defined benefit retirement plans $ 6,164 $ 6,131 $ 6,794 Cadence recorded total expense related to these defined benefit retirement plans during fiscal 2016 , 2015 and 2014 as follows: 2016 2015 2014 (In thousands) Expense related to defined benefit retirement plans $ 670 $ 1,359 $ 1,799</t>
  </si>
  <si>
    <t>Other Comprehensive Loss</t>
  </si>
  <si>
    <t>Other Comprehensive Income (Loss), Net of Tax [Abstract]</t>
  </si>
  <si>
    <t>ACCUMULATED OTHER COMPREHENSIVE LOSS</t>
  </si>
  <si>
    <t>OTHER COMPREHENSIVE LOSS Cadence’s accumulated other comprehensive loss is comprised of the aggregate impact of foreign currency translation gains and losses, changes in defined benefit plan liabilities, and changes in unrealized holding gains and losses on available-for-sale securities net of reclassifications for realized gains and losses, as presented in Cadence’s consolidated statements of comprehensive income. Accumulated other comprehensive loss was comprised of the following as of December 31, 2016 , and January 2, 2016 : As of December 31, January 2, (In thousands) Foreign currency translation loss $ (22,370 ) $ (9,569 ) Changes in defined benefit plan liabilities (3,716 ) (3,066 ) Unrealized holding gains on available-for-sale securities 926 210 Total accumulated other comprehensive loss $ (25,160 ) $ (12,425 ) For fiscal 2016 , 2015 and 2014 , there were no significant amounts reclassified to net income from foreign currency translation loss or changes in defined benefit plan liabilities components of accumulated other comprehensive loss. Changes in unrealized holding gains or losses on available-for-sale securities includes the following for fiscal 2016 , 2015 and 2014 : 2016 2015 2014 (In thousands) Unrealized holding gains or losses $ 770 $ 202 $ (156 ) Reclassification of unrealized holding gains or losses to other income, net (54 ) (33 ) (149 ) Changes in unrealized holding gains or losses $ 716 $ 169 $ (305 )</t>
  </si>
  <si>
    <t>Segment Reporting</t>
  </si>
  <si>
    <t>Segment Reporting [Abstract]</t>
  </si>
  <si>
    <t>SEGMENT REPORTING</t>
  </si>
  <si>
    <t>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Cadence’s chief operating decision maker is its President and CEO, who reviews Cadence’s consolidated results as one operating segment. In making operating decisions, the CEO primarily considers consolidated financial information, accompanied by disaggregated information about revenues by geographic region. Outside the United States, Cadence markets and supports its products and services primarily through its subsidiaries. Revenue is attributed to geography based upon the country in which the product is used or services are delivered. Long-lived assets are attributed to geography based on the country where the assets are located. The following table presents a summary of revenue by geography for fiscal 2016 , 2015 and 2014 : 2016 2015 2014 (In thousands) Americas: United States $ 832,583 $ 782,419 $ 696,608 Other Americas 31,296 25,960 23,357 Total Americas 863,879 808,379 719,965 Asia 445,500 413,588 360,280 Europe, Middle East and Africa 346,701 316,684 328,724 Japan 160,003 163,440 171,963 Total $ 1,816,083 $ 1,702,091 $ 1,580,932 The following table presents a summary of long-lived assets by geography as of December 31, 2016 , January 2, 2016 and January 3, 2015 : As of December 31, January 2, January 3, (In thousands) Americas: United States $ 193,750 $ 189,665 $ 200,760 Other Americas 757 387 578 Total Americas 194,507 190,052 201,338 Asia 30,564 24,767 22,145 Europe, Middle East and Africa 12,692 12,832 5,951 Japan 844 948 678 Total $ 238,607 $ 228,599 $ 230,112</t>
  </si>
  <si>
    <t>Subsequent Event</t>
  </si>
  <si>
    <t>Subsequent Events [Abstract]</t>
  </si>
  <si>
    <t>SUBSEQUENT EVENT</t>
  </si>
  <si>
    <t>SUBSEQUENT EVENTS Revolving Credit Facility and amended 2019 Term Loan On January 30, 2017, Cadence entered into a five-year senior unsecured revolving credit facility with a group of lenders led by JPMorgan Chase Bank, N.A., as administrative agent, which replaces the senior credit facility originally entered into on December 12, 2012 and as amended on September 19, 2014. The credit facility provides for borrowings up to $350.0 million , with the right to request increased capacity up to an additional $250.0 million upon the receipt of lender commitments, for total maximum borrowings of $600.0 million . The credit facility expires on January 28, 2022 and has no subsidiary guarantors. Any outstanding loans drawn under the credit facility are due at maturity on January 28, 2022 . Outstanding borrowings may be paid at any time prior to maturity. Interest accrues on borrowings under the credit facility at either LIBOR plus a margin between 1.25% and 1.875% per annum or at the base rate plus a margin between 0.25% and 0.875% per annum. Interest is payable quarterly. A commitment fee ranging from 0.15% to 0.30% is assessed on the daily average undrawn portion of revolving commitments. The credit facility contains customary negative covenants that, among other things, restrict Cadence’s ability to incur additional indebtedness, grant liens and make certain investments, make acquisitions, dispose of certain assets and make certain restricted payments, including share repurchases and dividends. In addition, the credit facility contains financial covenants that require Cadence to maintain a leverage ratio not to exceed 3 to 1, and a minimum interest coverage ratio of 3 to 1. On January 30, 2017, Cadence also amended the agreement for its 2019 Term Loan. The amendment provides Cadence with additional flexibility under the covenants, consistent with the covenants in the credit agreement for its revolving credit facility. The other material terms of the 2019 Term Loan remain unchanged. Stock Repurchase Authorization In January 2017, Cadence’s Board of Directors authorized the repurchase of shares of Cadence’s common stock with a value of up to $525.0 million in the aggregate. The actual timing and amount of repurchases will be subject to business and market conditions, corporate and regulatory requirements, acquisition opportunities and other factors.</t>
  </si>
  <si>
    <t>Summary of Significant Accounting Policies (Policies)</t>
  </si>
  <si>
    <t>Principles of Consolidation and Basis of Presentation</t>
  </si>
  <si>
    <t>Principles of Consolidation and Basis of Presentation The consolidated financial statements include the accounts of Cadence and its subsidiaries after elimination of intercompany accounts and transactions. All consolidated subsidiaries are wholly owned by Cadence.</t>
  </si>
  <si>
    <t>Use of Estimates</t>
  </si>
  <si>
    <t>Use of Estimates Preparation of the consolidated financial statements in conformity with United States generally accepted accounting principles, or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Recently Adopted Accounting Standards</t>
  </si>
  <si>
    <t>Recently Adopted Accounting Standards Stock-based Compensation In March 2016, the Financial Accounting Standards Board, or FASB, issued a new accounting standard intended to simplify various aspects related to how stock-based awards are accounted for and presented in the financial statements. The new standard: (a) requires all income tax effects of awards to be recognized in the income statement when the awards vest or are settled, (b) requires classification of excess tax benefits as an operating activity in the statement of cash flows rather than a financing activity, (c) eliminates the requirement to defer recognition of an excess tax benefit until the benefit is realized through a reduction to taxes payable, (d) modifies statutory withholding tax requirements, and (e) provides for a policy election to account for forfeitures as they occur. The guidance is effective in the first quarter of fiscal 2017 and early adoption is permitted if all amendments are adopted in the same period. Cadence elected to early adopt the new standard during the first quarter of fiscal 2016. As a result of early adoption, Cadence recorded all income tax effects of share-based awards in its provision for income taxes in the consolidated income statements. Cadence also recorded a cumulative effect adjustment of approximately $7.8 million as a reduction of opening accumulated deficit on Cadence’s consolidated balance sheets. The cumulative effect adjustment was comprised of approximately $8.1 million related to the recognition of excess tax benefits from stock-based compensation, offset by $0.3 million related to the policy election to recognize the impact of forfeitures on stock-based compensation expense as they occur. Additionally, Cadence adopted the change in presentation in the consolidated statement of cash flows related to excess tax benefits on a prospective basis. Accordingly, prior periods have not been adjusted. There was no impact for the change in presentation in the statement of cash flows related to statutory tax withholding requirements because Cadence has historically classified the statutory tax withholding as a financing activity in its consolidated statement of cash flows. In the future, the amount of excess tax benefits or deficiencies realized through the income tax provision may fluctuate depending on the value of the underlying equity instruments at the time of vesting or settlement. Debt Issuance Costs In April 2015, the FASB issued a new accounting standard requiring that debt issuance costs be presented in the balance sheet as a direct deduction from the associated debt liability. The new standard became effective for Cadence in the first quarter of fiscal 2016 and required retrospective application. As a result, prior period balances have been reclassified to conform to the current period presentation. Adoption of this standard did not have a material impact on Cadence’s consolidated balance sheets.</t>
  </si>
  <si>
    <t>Cash, Cash Equivalents and Short-Term Investments</t>
  </si>
  <si>
    <t>Cash, Cash Equivalents and Short-Term Investments Cadence considers all highly liquid investments with original maturities of three months or less on the date of purchase to be cash equivalents. Cadence’s short-term investments include marketable debt securities with original maturities greater than three months on the date of purchase and marketable equity securities. Cadence considers its entire portfolio of marketable debt and equity securities to be available for sale and available to fund current operations. Available-for-sale debt and equity securities are carried at fair value, with the unrealized gains and losses presented net of tax as a separate component of other comprehensive income. Unrealized and realized gains and losses are determined using the specific identification method. Cadence recognizes gains on its available-for-sale securities when they are realized. Cadence recognizes losses on its available-for-sale securities when they are realized or when Cadence has determined that an other-than-temporary decline in fair value has occurred. For an available-for-sale debt security, an other-than-temporary decline in fair value has occurred when the security’s fair value is less than its amortized cost basis and Cadence intends to sell the security, or it is more likely than not that Cadence will be required to sell the security before recovery of its amortized cost basis. Cadence records realized gains, realized losses and other-than-temporary impairments as part of other income, net in the consolidated income statements.</t>
  </si>
  <si>
    <t>Foreign Operations</t>
  </si>
  <si>
    <t xml:space="preserve">Foreign Operations Cadence transacts business in various foreign currencies. The United States dollar is the functional currency of Cadence’s consolidated entities operating in the United States and certain of its consolidated subsidiaries operating outside the United States. The functional currency for Cadence’s other consolidated entities operating outside of the United States is generally the local country’s currency. Cadence translates the financial statements of consolidated entities whose functional currency is not the United States dollar into United States dollars. Cadence translates assets and liabilities at the exchange rate in effect as of the financial statement date and translates income statement accounts using an average exchange rate for the period. Cadence includes adjustments from translating assets and liabilities into United States dollars, and the effect of exchange rate changes on intercompany transactions of a long-term investment nature in stockholders’ equity as a component of accumulated other comprehensive income. Cadence reports gains and losses from foreign exchange rate changes related to intercompany receivables and payables that are not of a long-term investment nature, as well as gains and losses from foreign currency transactions of a monetary nature in other income, net, in the consolidated income statements. </t>
  </si>
  <si>
    <t>Revenue Recognition</t>
  </si>
  <si>
    <t>Revenue Recognition Software and IP Revenue Recognition Cadence primarily uses time-based licenses to license its software. Certain software and IP products are licensed using a perpetual license. Time-based licenses - Cadence’s time-based license arrangements offer customers the right to access and use all of the products delivered at the outset of an arrangement and updates throughout the entire term of the arrangement, which is generally two to three years, with no rights to return. Cadence’s updates provide for continued access to evolving technology as customers’ designs migrate to more advances nodes. In addition, certain time-based license arrangements include: • Remix among the products delivered at the outset of the arrangement, so long as the cumulative contractual value of all products in use does not exceed the total license fee determined at the outset of the arrangement; and • Use unspecified additional products that become commercially available during the term of the arrangement. In general, product and maintenance revenue associated with time-based licenses is recognized on a recurring basis over the term of the license, commencing upon the later of the effective date of the arrangement or delivery of the licensed product. Perpetual licenses - Cadence’s perpetual licenses consist of software licensed on a perpetual basis with no right to return or ability to remix the licensed software. Cadence licenses its design IP under a perpetual license on a per-design basis. In general, product revenue associated with perpetual licenses where VSOE exists for the undelivered maintenance is recognized upon delivery of the licensed product and maintenance revenue is recognized ratably over the maintenance term. If VSOE does not exist for the undelivered maintenance in a perpetual license, product revenue is recognized on a recurring basis over the maintenance term. If certain other criteria are met, revenue for design IP is recognized upon delivery and we accrue the expected costs of maintenance. Hardware Revenue Recognition Cadence generally has a minimum of two deliverables in arrangements involving the sale or lease of its hardware products. The first deliverable is the hardware product and software essential to the functionality of the hardware product, and the second deliverable is the right to receive maintenance on the hardware product and its software. Cadence allocates consideration between these deliverables based on the relative standalone selling price for each deliverable. Consideration allocated to the hardware product and its essential software is recognized as revenue at the time of delivery provided all other conditions for revenue recognition have been met. Consideration allocated to maintenance is recognized as revenue ratably over the maintenance term. Services Revenue Recognition Services revenue primarily consists of revenue received for performing engineering services. These services are generally not related to the functionality of the products licensed. In certain instances, Cadence will customize its IP on a fixed fee basis. Revenue from service contracts is recognized either on the time and materials method, as work is performed, or on the percentage-of-completion method. If a service contract is considered to be part of a multiple element arrangement, or MEA, that includes a software contract, revenue is generally recognized on a recurring basis over the duration of the software contract. For contracts with fixed or not-to-exceed fees, Cadence estimates on a monthly basis the percentage-of-completion based on the progress to completion of the services. Cadence has a history of accurately estimating project status and the costs necessary to complete projects. A number of internal and external factors can affect these estimates, including labor rates, utilization and efficiency variances and specification and testing requirement changes. If different conditions were to prevail such that accurate estimates could not be made, then the use of the completed contract method would be required and the recognition of all revenue and costs would be deferred until the project was completed. Such a change could have a material impact on Cadence’s results of operations. Revenue Recognition Criteria Although the timing and amount of revenue recognition differs based on the deliverables in each arrangement, Cadence begins revenue recognition for an arrangement when persuasive evidence of an arrangement exists, delivery has occurred, the fee is fixed or determinable, and collection of the resulting receivable is probable. Persuasive evidence of an arrangement - Generally, Cadence uses a contract signed by the customer as evidence of an arrangement for time-based licenses, licenses of its IP products and hardware leases. If a contract signed by the customer does not exist, Cadence has historically used a purchase order as evidence of an arrangement for software perpetual licenses, hardware sales, maintenance renewals and small fixed-price service projects, such as training classes and small methodology service engagements. For all other service engagements, Cadence uses a signed professional services agreement and a statement of work to evidence an arrangement. In cases where both a signed contract and a purchase order exist, Cadence considers the signed contract to be the most persuasive evidence of the arrangement. Sales through Cadence’s distributors are evidenced by a master agreement governing the relationship, together with binding purchase orders from the distributor on a transaction-by-transaction basis. Product delivery - Software and VIP, and the corresponding access keys, are generally delivered to customers electronically. Electronic delivery occurs when Cadence provides the customer access to the software. Occasionally, Cadence will deliver software on a DVD with standard transfer terms of free-on-board, or F.O.B., shipping point. Design IP is also delivered electronically via download from a secure site. Cadence’s software and IP license agreements generally do not contain conditions for acceptance. Delivery of an entire hardware system is deemed to occur upon its successful installation. For certain hardware products, installation is the responsibility of the customer, as the system is fully functional at the time of shipment and delivery is deemed to be complete when the products are shipped with freight terms of F.O.B. shipping point. Fee is fixed or determinable - Cadence assesses whether a fee is fixed or determinable at the outset of the arrangement, primarily based on the payment terms associated with the transaction. Cadence has established a history of collecting under the original contract without providing concessions on payments, products or services. For contracts that do not include a substantial upfront payment, Cadence considers that a fee is fixed or determinable if the arrangement has payment periods that are equal to or less than the term of the licenses and the payments are collected in equal or nearly equal installments, when evaluated over the entire term of the arrangement. Cadence has a history of collecting receivables under software contracts of up to five years for which the fee has been assessed as fixed or determinable. Significant judgment is involved in assessing whether a fee is fixed or determinable. Cadence must also make these judgments when assessing whether a contract amendment to a time-based arrangement (primarily in the context of a license extension or renewal) constitutes a concession. Cadence’s experience has been that it is able to determine whether a fee is fixed or determinable. While Cadence does not expect that experience to change, if Cadence no longer were to have a history of collecting under the original contract without providing concessions, revenue would be required to be recognized when payments become due and payable. Such a change could have a material impact on Cadence’s results of operations. Collection is probable - Cadence assesses the probability of collecting from each customer at the outset of the arrangement based on a number of factors, including the customer’s payment history, its current creditworthiness and geographic location. If in Cadence’s judgment collection of a fee is not probable, Cadence does not record revenue until the uncertainty is removed, which is generally upon receipt of cash payment. Multiple Element Arrangements An MEA is any arrangement that includes or contemplates rights for a combination of software, IP or hardware products, services, training or maintenance in a single arrangement. From time to time, Cadence may include individual deliverables in separately priced and separately executed contracts with the same customer. Cadence evaluates all relevant facts and circumstances in determining whether the separate contracts should be accounted for individually as distinct arrangements or whether the separate contracts are, in substance, an MEA. Significant judgment is involved in determining whether a group of contracts might be so closely related that they are, in effect, part of a single arrangement. Cadence’s judgments about whether several contracts together comprise an MEA can affect the timing of revenue recognition under those contracts, which could have an effect on its results of operations for the periods involved. For an MEA that includes software and nonsoftware elements, Cadence allocates the total consideration based on the relative standalone selling prices of each element. In these circumstances, Cadence is required to use a hierarchy to determine the standalone selling price to be used for allocating consideration to deliverables as follows: • Vendor specific objective evidence of fair value, or VSOE; • Third-party evidence of selling price, or TPE; and • Best estimate of the selling price, or BESP. Vendor-specific objective evidence of fair value - Cadence’s VSOE for maintenance is based upon the customer’s stated annual renewal rates and VSOE for services is based on the price charged when the services are sold separately. Cadence has not established VSOE for certain products, including software and IP licenses and hardware products, or for annual maintenance that is not cancellable by the customer. Third-party evidence of selling price - TPE is determined based on competitor prices for similar deliverables when sold separately. Generally, Cadence’s offerings contain significant differentiation such that comparable pricing of products with similar functionality cannot be obtained. Furthermore, Cadence is unable to reliably determine what similar competitor products’ selling prices are when those products are sold on a standalone basis. Therefore, Cadence typically is not able to obtain TPE and TPE is not used to determine any standalone selling prices. Best estimate of the selling price - Cadence calculates the BESP of its hardware products based on its pricing practices, including the historical average prices charged for comparable hardware products. Cadence’s process for determining BESP for its software deliverables takes into account multiple factors that vary depending upon the unique facts and circumstances related to each deliverable. Key external and internal factors considered in developing the BESPs include prices charged by Cadence for similar arrangements, historical pricing practices and the nature of the product. In addition, when developing BESPs, Cadence may consider other factors as appropriate, including the pricing of competitive alternatives if they exist, and product-specific business objectives. For MEAs that contain software and nonsoftware elements, Cadence allocates the consideration to software or software-related elements as a group, and to any nonsoftware element separately based on the standalone selling price hierarchy. The consideration allocated to each element is then recognized as revenue when the basic revenue recognition criteria are met for each element. Once the consideration is allocated to the group of software and software-related elements, it then follows the recognition principles of software revenue recognition accounting standards. For MEAs involving only software and software-related deliverables, VSOE must exist to allocate the total fee among all delivered and undelivered elements, or if VSOE of all undelivered elements exists, revenue is recognized using the residual method. Under the residual method, the VSOE of the undelivered elements is deferred and the remaining portion of the arrangement fee is recognized up front as the elements are delivered. If VSOE does not exist for all elements to support the allocation of the total fee among all elements of the arrangement, or if VSOE does not exist for all undelivered elements to apply the residual method, revenue is recognized on a recurring basis over the term of the undelivered elements. Other Factors Regarding Revenue Recognition Taxes collected from customers and remitted to governmental authorities - Cadence applies the net basis presentation for taxes collected from customers and remitted to governmental authorities.</t>
  </si>
  <si>
    <t>Derivative Financial Instruments</t>
  </si>
  <si>
    <t xml:space="preserve">Derivative Financial Instruments Cadence enters into foreign currency forward exchange contracts with financial institutions to protect against currency exchange risks associated with existing assets and liabilities. A foreign currency forward exchange contract acts as a hedge by increasing in value when underlying assets decrease in value or underlying liabilities increase in value due to changes in foreign exchange rates. Conversely, a foreign currency forward exchange contract decreases in value when underlying assets increase in value or underlying liabilities decrease in value due to changes in foreign exchange rates. The forward contracts are not designated as accounting hedges and, therefore, the unrealized gains and losses are recognized in other income, net, in advance of the actual foreign currency cash flows. The fair value of these forward contracts is recorded in accrued liabilities or in other current assets. These forward contracts generally have maturities of 90 days or less. </t>
  </si>
  <si>
    <t>Receivables Cadence’s receivables, net includes invoiced accounts receivable and the current portion of unbilled receivables. Unbilled receivables represent amounts Cadence has recorded as revenue for which payments from a customer are due over time. Cadence’s accounts receivable and unbilled receivables were initially recorded at the transaction value. Cadence’s long-term receivables balance includes receivable balances to be invoiced more than one year after each balance sheet date.</t>
  </si>
  <si>
    <t>Allowance for Doubtful Accounts</t>
  </si>
  <si>
    <t>Allowances for Doubtful Accounts Each fiscal quarter, Cadence assesses its ability to collect outstanding receivables, and provides allowances for a portion of its receivables when collection is not probable. Cadence analyzes the creditworthiness of its customers, historical experience, changes in customer demand and the overall economic climate in the industries that Cadence serves. Provisions are made based upon a specific review of customer receivables and are recorded in operating expenses.</t>
  </si>
  <si>
    <t>Inventories Inventories are stated at the lower of cost or market value. Cadence’s inventories include high technology parts and components for complex emulation and prototyping hardware systems. These parts and components are specialized in nature and may be subject to rapid technological obsolescence. While Cadence has programs to minimize the required inventories on hand and considers technological obsolescence when estimating required reserves to reduce recorded amounts to market values, it is reasonably possible that such estimates could change in the near term. Cadence’s policy is to reserve for inventory in excess of 12-month demand or for other known obsolescence or realization issues.</t>
  </si>
  <si>
    <t>Property, Plant and Equipment</t>
  </si>
  <si>
    <t>Property, Plant and Equipment Property, plant and equipment is stated at historical cost. 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up to 32 years Furniture and fixtures 3-5 years Equipment 3-5 years Cadence capitalizes certain costs of software developed for internal use. Capitalization of software developed for internal use begins at the application development phase of the project. Amortization begins when the computer software is substantially complete and ready for its intended use. Amortization is recorded on a straight-line basis over the estimated useful life.</t>
  </si>
  <si>
    <t>Software Development Costs</t>
  </si>
  <si>
    <t>Software Development Costs Software development costs are capitalized beginning when a product’s technological feasibility has been established by completion of a working model of the product and amortization begins when a product is available for general release to customers. The period between the achievement of technological feasibility and the general release of Cadence’s products has typically been of short duration.</t>
  </si>
  <si>
    <t xml:space="preserve">Goodwill Cadence conducts a goodwill impairment analysis annually and as necessary if changes in facts and circumstances indicate that the fair value of Cadence’s single reporting unit may be less than its carrying amount. Cadence’s goodwill impairment test consists of two steps. The first step requires that Cadence compare the estimated fair value of its single reporting unit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Cadence would be required to complete the second step of the test by analyzing the fair value of its goodwill. If the carrying value of the goodwill exceeds its fair value, an impairment charge is recorded. </t>
  </si>
  <si>
    <t>Long-lived Assets, Including Acquired Intangibles</t>
  </si>
  <si>
    <t>Long-Lived Assets, Including Acquired Intangibles Cadence’s definite-lived, long-lived assets consist of property, plant and equipment and other acquired intangibles. Acquired intangibles with definite lives are amortized on a straight-line basis over the remaining estimated economic life of the underlying products and technologies, which range from one to fourteen years. Cadence reviews its definite-lived, long-lived assets for impairment whenever events or changes in circumstances indicate that the carrying amount of a long-lived asset or asset group may not be recoverable. Recoverability of an asset or asset group is measured by comparison of its carrying amount to the expected future undiscounted cash flows that the asset or asset group is expected to generate. If it is determined that the carrying amount of an asset group is not recoverable, an impairment loss is recorded in the amount by which the carrying amount of the asset or asset group exceeds its fair value.</t>
  </si>
  <si>
    <t>Non-Marketable Investments</t>
  </si>
  <si>
    <t xml:space="preserve">Non-Marketable Investments Cadence’s non-marketable investments include its investments in privately-held companies. These investments are initially recorded at cost and are included in other assets in the consolidated balance sheets. Cadence accounts for these investments using either the cost method or the equity method of accounting. Cadence reviews the fair value of its non-marketable investments on a regular basis to determine whether the investments in these companies are other-than-temporarily impaired. Cadence considers investee financial performance and other information received from the investee companies, as well as any other available estimates of the fair value of the investee companies in its review. If Cadence determines the carrying value of an investment exceeds its fair value, and that difference is other than temporary, Cadence writes down the value of the investment to its fair value. Cadence records investment write-downs in other income, net, in the consolidated income statements. </t>
  </si>
  <si>
    <t>Nonqualified Deferred Compensation Trust</t>
  </si>
  <si>
    <t>Nonqualified Deferred Compensation Trust Executive officers, senior management and members of Cadence’s Board of Directors may elect to defer compensation payable to them under Cadence’s Nonqualified Deferred Compensation Plan, or the NQDC. Deferred compensation payments are held in investment accounts and the values of the accounts are adjusted each quarter based on the fair value of the investments held in the NQDC. The selected investments held in the NQDC accounts are classified as trading securities. Trading securities are carried at fair value, with the unrealized gains and losses recognized in the consolidated income statements as other income, net. These trading securities are classified in other assets in the consolidated balance sheets because the securities are not available for Cadence’s use in its operations. Cadence’s obligation with respect to the NQDC trust is recorded in other long-term liabilities on the consolidated balance sheets. Increases and decreases in the NQDC trust liability are recorded as compensation expense in the consolidated income statements.</t>
  </si>
  <si>
    <t>Deferred Revenue</t>
  </si>
  <si>
    <t xml:space="preserve">Deferred Revenue Deferred revenue arises when customers are billed for products or services in advance of revenue recognition. Cadence’s deferred revenue consists primarily of unearned revenue on product licenses and the related maintenance for which revenue is recognized over the duration of the license. The fees for time-based licenses are generally billed quarterly in advance and the related revenue is recognized over multiple periods over the ensuing license period. Maintenance on perpetual licenses is generally renewed annually, billed in full in advance, and the corresponding revenue is recognized over the 12 -month maintenance term. </t>
  </si>
  <si>
    <t>Comprehensive Income</t>
  </si>
  <si>
    <t xml:space="preserve">Comprehensive Income Cadence reports comprehensive income in the consolidated statements of comprehensive income. Accumulated other comprehensive loss is reported as a component of stockholders’ equity and includes foreign currency translation gains and losses, changes in defined benefit plan liabilities, and unrealized gains and losses on marketable securities that are available for sale. </t>
  </si>
  <si>
    <t>Accounting for Income Taxes</t>
  </si>
  <si>
    <t>Accounting for Income Taxes Cadence accounts for the effect of income taxes in its consolidated financial statements using the asset and liability method. This process involves estimating actual current tax liabilities together with assessing carryforwards and temporary differences resulting from differing treatment of items, such as depreciation, for tax and accounting purposes. These differences result in deferred tax assets and liabilities, measured using enacted tax rates expected to apply to taxable income in the years when those temporary differences are expected to be recovered or settled. Cadence then records a valuation allowance to reduce the deferred tax assets to the amount that Cadence believes is more likely than not to be realized based on its judgment of all available positive and negative evidence. The weight given to the potential effect of negative and positive evidence is commensurate with the extent to which the strength of the evidence can be objectively verified. This assessment, which is completed on a taxing jurisdiction basis, takes into account a number of types of evidence, including the following: • The nature and history of current or cumulative financial reporting income or losses; • Sources of future taxable income; • The anticipated reversal or expiration dates of the deferred tax assets; and • Tax planning strategies. Cadence takes a two-step approach to recognizing and measuring the financial statement benefit of uncertain tax positions. The first step is to evaluate the tax position for recognition by determining whether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settlement of the audit. Cadence classifies interest and penalties on unrecognized tax benefits as income tax expense or benefit.</t>
  </si>
  <si>
    <t>Restructuring Charges</t>
  </si>
  <si>
    <t>Restructuring Charges Cadence records personnel-related restructuring charges with customary termination benefits when the costs are both probable and estimable. Cadence records personnel-related restructuring charges with non-customary termination benefits when the plan has been communicated to the affected employees. Cadence records facilities-related restructuring charges in the period in which the affected facilities are vacated. In connection with facilities-related restructuring plans, Cadence has made a number of estimates and assumptions related to losses on excess facilities that have been vacated or consolidated, particularly the timing of subleases and sublease terms. Closure and space reduction costs included in the restructuring charges include payments required under leases less any applicable estimated sublease income after the facilities are abandoned, lease buyout costs and certain contractual costs to maintain facilities during the period after abandonment. Cadence records estimated provisions for termination benefits and outplacement costs along with other personnel-related restructuring costs, long-term asset impairments related to abandoned assets and other costs associated with the restructuring plan. Cadence regularly evaluates the adequacy of its lease loss accruals and severance and related benefits accruals, and adjusts the balances based on actual costs incurred or changes in estimates and assumptions. Subsequent adjustments to restructuring accruals are classified in restructuring and other charges in the consolidated income statements.</t>
  </si>
  <si>
    <t>Stock-Based Compensation</t>
  </si>
  <si>
    <t>Stock-Based Compensation Cadence recognizes the cost of employee services received in exchange for awards of equity instruments as stock-based compensation expense. Stock-based compensation expense is measured at the grant date based on the value of the award and is recognized as expense over the requisite service period, which is typically the vesting period. Cadence recognizes stock-based compensation expense on the straight-line method for awards that only contain a service condition and on the graded-vesting method for awards that contain both a service and performance condition. Cadence recognizes the impact of forfeitures on stock-based compensation expense as they occur.</t>
  </si>
  <si>
    <t xml:space="preserve">Treasury Stock Cadence generally issues shares related to its stock-based compensation plans from shares held in treasury. When treasury stock is reissued at an amount higher than its cost, the difference is recorded as a component of capital in excess of par in the consolidated statements of stockholders’ equity. When treasury stock is reissued at an amount lower than its cost, the difference is recorded as a component of capital in excess of par to the extent that gains exist to offset the losses. If there are no accumulated treasury stock gains in capital in excess of par, the losses upon reissuance of treasury stock are recorded as a component of retained earnings (accumulated deficit) in the consolidated statements of stockholders’ equity. </t>
  </si>
  <si>
    <t>Concentrations of Credit Risk</t>
  </si>
  <si>
    <t>Concentrations of Credit Risk Financial instruments, including derivative financial instruments, that may potentially subject Cadence to concentrations of credit risk, consist principally of cash and cash equivalents, short-term investments, long-term investments, accounts receivable and forward contracts. Cadence’s short-term investments include debt securities issued by financial institutions, corporations, the United States Treasury and other United States government agencies. Credit exposure related to Cadence’s foreign currency forward contracts is limited to the realized and unrealized gains on these contracts.</t>
  </si>
  <si>
    <t>Advertising</t>
  </si>
  <si>
    <t>Advertising Cadence expenses the costs of advertising as incurred.</t>
  </si>
  <si>
    <t>At least quarterly, Cadence reviews the status of each significant matter and assesses its potential financial exposure. If the potential loss from any claim or legal proceeding is considered probable and the amount or the range of loss can be estimated, Cadence accrues a liability for the estimated loss. Legal proceedings are subject to uncertainties, and the outcomes are difficult to predict. Because of such uncertainties, accruals are based on Cadence’s judgments using the best information available at the time. As additional information becomes available, Cadence reassesses the potential liability related to pending claims and litigation matters and may revise estimates.</t>
  </si>
  <si>
    <t>Fair Value of Financial Instruments</t>
  </si>
  <si>
    <t>Inputs to valuation techniques are observable or unobservable. Observable inputs reflect market data obtained from independent sources, while unobservable inputs reflect Cadence’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Cadence to minimize the use of unobservable inputs and to use observable market data, if available, when determining fair value. Cadence recognizes transfers between levels of the hierarchy based on the fair values of the respective financial instruments at the end of the reporting period in which the transfer occurred.</t>
  </si>
  <si>
    <t>Summary of Significant Accounting Policies (Tables)</t>
  </si>
  <si>
    <t>Depreciation and amortization over the estimated useful lives, using the straight-line method</t>
  </si>
  <si>
    <t>Depreciation and amortization are generally provided over the estimated useful lives, using the straight-line method, as follows: Computer equipment and related software 2-7 years Buildings 25-32 years Leasehold improvements Shorter of the lease term or the estimated useful life Building improvements and land improvements Estimated useful life up to 32 years Furniture and fixtures 3-5 years Equipment 3-5 years</t>
  </si>
  <si>
    <t>Debt (Tables)</t>
  </si>
  <si>
    <t>Summary of debt outstanding</t>
  </si>
  <si>
    <t>Cadence’s outstanding debt as of December 31, 2016 and January 2, 2016 was as follows: December 31, 2016 January 2, 2016 (In thousands) Principal Unamortized Discount Carrying Value Principal Unamortized Discount Carrying Value Revolving Credit Facility $ 50,000 $ — $ 50,000 $ — $ — $ — 2019 Term Loan 300,000 (434 ) 299,566 — — — 2024 Notes 350,000 (6,073 ) 343,927 350,000 (6,712 ) 343,288 Total outstanding debt $ 700,000 $ (6,507 ) $ 693,493 $ 350,000 $ (6,712 ) $ 343,288</t>
  </si>
  <si>
    <t>Cash, Cash Equivalents and Investments (Tables)</t>
  </si>
  <si>
    <t>Summary of cash, cash equivalents and short-term investments</t>
  </si>
  <si>
    <t>Cadence’s cash, cash equivalents and short-term investments at fair value as of December 31, 2016 and January 2, 2016 were as follows: As of December 31, 2016 January 2, 2016 (In thousands) Cash and cash equivalents $ 465,232 $ 616,686 Short-term investments 3,057 94,498 Cash, cash equivalents and short-term investments $ 468,289 $ 711,184</t>
  </si>
  <si>
    <t>Summary of cash and cash equivalents</t>
  </si>
  <si>
    <t>The following table summarizes Cadence’s cash and cash equivalents at fair value as of December 31, 2016 and January 2, 2016 : As of December 31, January 2, (In thousands) Cash and interest bearing deposits $ 227,508 $ 255,995 Money market funds 237,724 360,691 Total cash and cash equivalents $ 465,232 $ 616,686</t>
  </si>
  <si>
    <t>Summary of short-term investments</t>
  </si>
  <si>
    <t>The following tables summarize Cadence’s short-term investments as of December 31, 2016 and January 2, 2016 : As of December 31, 2016 Amortized Cost Gross Unrealized Gains Gross Unrealized Losses Fair Value (In thousands) Marketable equity securities $ 2,131 $ 926 $ — $ 3,057 As of January 2, 2016 Amortized Cost Gross Unrealized Gains Gross Unrealized Losses Fair Value (In thousands) Corporate debt securities $ 34,905 $ 1 $ (77 ) $ 34,829 Bank certificates of deposit 15,049 1 (4 ) 15,046 United States Treasury securities 36,372 2 (88 ) 36,286 United States government agency securities 4,151 1 — 4,152 Commercial paper 1,993 — — 1,993 Marketable debt securities 92,470 5 (169 ) 92,306 Marketable equity securities 1,817 375 — 2,192 Total short-term investments $ 94,287 $ 380 $ (169 ) $ 94,498</t>
  </si>
  <si>
    <t>Carrying value of non-marketable securities</t>
  </si>
  <si>
    <t>Cadence’s non-marketable investments as of December 31, 2016 and January 2, 2016 were as follows: As of December 31, January 2, (In thousands) Cost method $ 532 $ 1,081 Equity method 2,634 2,836 Total non-marketable investments $ 3,166 $ 3,917</t>
  </si>
  <si>
    <t>Receivables, net (Tables)</t>
  </si>
  <si>
    <t>Current and long-term accounts receivable balances</t>
  </si>
  <si>
    <t>Cadence’s current and long-term receivables balances as of December 31, 2016 and January 2, 2016 were as follows: As of December 31, January 2, (In thousands) Accounts receivable $ 85,554 $ 107,041 Unbilled accounts receivable 71,617 57,807 Long-term receivables 12,949 4,498 Total receivables 170,120 169,346 Less allowance for doubtful accounts — — Total receivables, net $ 170,120 $ 169,346</t>
  </si>
  <si>
    <t>Stock Repurchase Programs (Tables)</t>
  </si>
  <si>
    <t>Share repurchased and the total cost of shares repurchased</t>
  </si>
  <si>
    <t>The shares repurchased under Cadence’s repurchase authorizations and the total cost of repurchased shares, including commissions, during fiscal 2016 , 2015 and 2014 were as follows: 2016 2015 2014 (In thousands) Shares repurchased 40,493 16,255 5,856 Total cost of repurchased shares $ 960,289 $ 333,189 $ 100,117</t>
  </si>
  <si>
    <t>Goodwill and Acquired Intangibles (Tables)</t>
  </si>
  <si>
    <t>Changes in the carrying amount of goodwill</t>
  </si>
  <si>
    <t>The changes in the carrying amount of goodwill during fiscal 2016 and 2015 were as follows: Gross Carrying Amount (In thousands) Balance as of January 3, 2015 $ 553,767 Effect of foreign currency translation (1,995 ) Balance as of January 2, 2016 551,772 Goodwill resulting from acquisitions 23,579 Effect of foreign currency translation (2,587 ) Balance as of December 31, 2016 $ 572,764</t>
  </si>
  <si>
    <t>Acquired intangibles with finite lives (excluding goodwill), excluding intangibles fully amortized at end of prior fiscal year</t>
  </si>
  <si>
    <t>Acquired intangibles as of December 31, 2016 were as follows, excluding intangibles that were fully amortized as of January 2, 2016 : Gross Carrying Amount Accumulated Amortization Acquired Intangibles, Net (In thousands) Existing technology $ 342,108 $ (160,178 ) $ 181,930 Agreements and relationships 174,623 (100,778 ) 73,845 Tradenames, trademarks and patents 9,806 (6,767 ) 3,039 Total acquired intangibles $ 526,537 $ (267,723 ) $ 258,814 Acquired intangibles as of January 2, 2016 were as follows, excluding intangibles that were fully amortized as of January 3, 2015 : Gross Carrying Amount Accumulated Amortization Acquired Intangibles, Net (In thousands) Existing technology $ 329,627 $ (124,097 ) $ 205,530 Agreements and relationships 173,325 (86,808 ) 86,517 Tradenames, trademarks and patents 10,119 (5,684 ) 4,435 Total acquired intangibles $ 513,071 $ (216,589 ) $ 296,482</t>
  </si>
  <si>
    <t>Amortization expense for fiscal 2016 , 2015 and 2014 , by consolidated income statement caption, was as follows: 2016 2015 2014 (In thousands) Cost of product and maintenance $ 42,387 $ 40,532 $ 36,907 Amortization of acquired intangibles 18,095 23,716 24,017 Total amortization of acquired intangibles $ 60,482 $ 64,248 $ 60,924</t>
  </si>
  <si>
    <t>Estimated amortization expense</t>
  </si>
  <si>
    <t>Estimated amortization expense for intangible assets with definite lives for the following five fiscal years and thereafter is as follows: (In thousands) 2017 $ 56,024 2018 52,244 2019 45,238 2020 40,034 2021 35,546 Thereafter 29,728 Total estimated amortization expense $ 258,814</t>
  </si>
  <si>
    <t>Stock Compensation Plans and Stock Based Compensation (Tables)</t>
  </si>
  <si>
    <t>Stock based compensation expense and allocation by share based payment award</t>
  </si>
  <si>
    <t>Stock-based compensation expense and the related income tax benefit recognized in connection with stock options, restricted stock and the Employee Stock Purchase Plan, or ESPP, during fiscal 2016 , 2015 and 2014 were as follows: 2016 2015 2014 (In thousands) Stock options $ 5,649 $ 7,903 $ 11,870 Restricted stock 96,989 78,615 65,894 ESPP 6,579 5,823 6,028 Total stock-based compensation expense $ 109,217 $ 92,341 $ 83,792 Income tax benefit $ 30,980 $ 24,294 $ 20,544</t>
  </si>
  <si>
    <t>Stock based compensation expense and allocation by cost</t>
  </si>
  <si>
    <t>Stock-based compensation expense is reflected in Cadence’s consolidated income statements during fiscal 2016 , 2015 and 2014 as follows: 2016 2015 2014 (In thousands) Cost of product and maintenance $ 1,995 $ 2,436 $ 2,244 Cost of services 2,911 3,561 3,280 Marketing and sales 22,700 21,654 20,580 Research and development 64,061 49,755 43,173 General and administrative 17,550 14,935 14,515 Total stock-based compensation expense $ 109,217 $ 92,341 $ 83,792</t>
  </si>
  <si>
    <t>Fair value of options granted and the weighted-average assumptions</t>
  </si>
  <si>
    <t>The weighted-average grant date fair value of options granted and the weighted-average assumptions used in the model for fiscal 2016 , 2015 and 2014 were as follows: 2016 2015 2014 Dividend yield None None None Expected volatility 31.5 % 26.8 % 29.2 % Risk-free interest rate 1.21 % 1.61 % 1.59 % Expected term (in years) 4.8 5.0 4.8 Weighted-average fair value of options granted $ 5.84 $ 4.60 $ 3.89</t>
  </si>
  <si>
    <t>Summary of changes in stock options outstanding under equity incentive plans</t>
  </si>
  <si>
    <t>A summary of the changes in stock options outstanding under Cadence’s equity incentive plans during fiscal 2016 is presented below: Weighted- Average Weighted- Average Remaining Contractual Terms Aggregate Intrinsic Shares Exercise Price (Years) Value (In thousands) (In thousands) Options outstanding as of January 2, 2016 8,977 $ 11.35 Granted 1,325 20.05 Exercised (3,148 ) 9.84 Canceled and forfeited (37 ) 15.80 Options outstanding as of December 31, 2016 7,117 $ 13.61 3.9 $ 82,618 Options vested as of December 31, 2016 5,036 $ 11.73 3.3 $ 67,954</t>
  </si>
  <si>
    <t>Intrinsic value of and cash received from options exercised</t>
  </si>
  <si>
    <t>The total intrinsic value of and cash received from options exercised during fiscal 2016 , 2015 and 2014 was: 2016 2015 2014 (In thousands) Intrinsic value of options exercised $ 44,835 $ 67,363 $ 24,032 Cash received from options exercised 30,984 52,261 46,123</t>
  </si>
  <si>
    <t>Stock-based compensation expense related to performance-based restricted stock grants</t>
  </si>
  <si>
    <t>Stock-based compensation expense related to performance-based restricted stock grants for fiscal 2016 , 2015 and 2014 was as follows: 2016 2015 2014 (In thousands) Stock-based compensation expense related to performance-based grants $ 9,195 $ 5,544 $ 5,227</t>
  </si>
  <si>
    <t>Summary of the changes in restricted stock outstanding under Cadence's equity incentive plans</t>
  </si>
  <si>
    <t>A summary of the changes in restricted stock outstanding under Cadence’s equity incentive plans during fiscal 2016 , is presented below: Weighted- Average Grant Date Weighted- Average Remaining Vesting Terms Aggregate Intrinsic Shares Fair Value (Years) Value (In thousands) (In thousands) Unvested shares as of January 2, 2016 10,577 $ 18.13 Granted 7,145 21.60 Vested (4,939 ) 17.45 Forfeited (701 ) 19.18 Unvested shares as of December 31, 2016 12,082 $ 20.40 1.1 $ 304,698</t>
  </si>
  <si>
    <t>Total fair value of restricted stock awards that vested</t>
  </si>
  <si>
    <t>The total fair value realized by employees upon vesting of restricted stock during fiscal 2016 , 2015 and 2014 was: 2016 2015 2014 (In thousands) Fair value of restricted stock realized upon vesting $ 113,114 $ 99,564 $ 75,283</t>
  </si>
  <si>
    <t>Weighted-average grant date fair value of purchase rights granted under ESPP and weighted average assumptions used in model</t>
  </si>
  <si>
    <t>The weighted-average grant date fair value of purchase rights granted under the ESPP and the weighted-average assumptions used in the model for fiscal 2016 , 2015 and 2014 were as follows: 2016 2015 2014 Dividend yield None None None Expected volatility 24.4 % 22.9 % 24.2 % Risk-free interest rate 0.43 % 0.13 % 0.06 % Expected term (in years) 0.5 0.5 0.5 Weighted-average fair value of options granted $ 4.85 $ 4.23 $ 3.39</t>
  </si>
  <si>
    <t>Shares of common stock issued under Employee Stock Purchase Plan</t>
  </si>
  <si>
    <t>Shares of common stock issued under the ESPP for fiscal 2016 , 2015 and 2014 were as follows: 2016 2015 2014 (In thousands, except per share amounts) Cadence shares purchased under the ESPP 1,471 1,519 1,689 Cash received for the purchase of shares under the ESPP $ 24,450 $ 22,449 $ 20,017 Weighted-average purchase price per share $ 16.62 $ 14.78 $ 11.85</t>
  </si>
  <si>
    <t>Summary of common stock reserved for future issuance</t>
  </si>
  <si>
    <t>As of December 31, 2016 , Cadence had reserved the following shares of authorized but unissued common stock for future issuance: Shares (In thousands) Employee equity incentive plans* 18,709 Employee stock purchase plans 5,189 Directors stock option plans* 1,484 Total 25,382 _____________ * Includes shares reserved for: (i) issuance upon exercise of future option grants, (ii) issuance upon vesting of future restricted stock grants, (iii) outstanding but unexercised options to purchase common stock, or (iv) unvested restricted stock units.</t>
  </si>
  <si>
    <t>Income Taxes (Tables)</t>
  </si>
  <si>
    <t>Cadence’s income before provision for income taxes included income from the United States and from foreign subsidiaries for fiscal 2016 , 2015 and 2014 , is as follows: 2016 2015 2014 (In thousands) United States $ 84,694 $ 47,867 $ 12,680 Foreign subsidiaries 152,459 219,729 168,322 Total income before provision for income taxes $ 237,153 $ 267,596 $ 181,002</t>
  </si>
  <si>
    <t>Components of income taxes provision</t>
  </si>
  <si>
    <t>Cadence’s provision for income taxes was comprised of the following items for fiscal 2016 , 2015 and 2014 : 2016 2015 2014 (In thousands) Current: Federal $ 4,839 $ (10,265 ) $ (13,754 ) State and local 50 (713 ) (1,159 ) Foreign 34,047 24,622 19,100 Total current 38,936 13,644 4,187 Deferred: Federal (5,291 ) (13,165 ) 2,075 State and local 6,006 1,751 1,633 Foreign (5,584 ) (1,734 ) 8,770 Total deferred (4,869 ) (13,148 ) 12,478 Tax expense allocated to shareholders’ equity — 14,683 5,439 Total provision for income taxes $ 34,067 $ 15,179 $ 22,104</t>
  </si>
  <si>
    <t>Summary of income tax reconciliation</t>
  </si>
  <si>
    <t>The provision for income taxes differs from the amount estimated by applying the United States statutory federal income tax rate of 35% to income before provision for income taxes for fiscal 2016 , 2015 and 2014 as follows: 2016 2015 2014 (In thousands) Provision computed at federal statutory income tax rate $ 83,003 $ 93,659 $ 63,350 State and local income tax, net of federal tax effect 5,534 3,621 1,168 Foreign income tax rate differential (36,098 ) (56,873 ) (39,012 ) Stock-based compensation (13,132 ) 2,687 5,726 Change in deferred tax asset valuation allowance 1,243 (11,066 ) 10,065 Tax credits (39,765 ) (19,243 ) (17,331 ) Repatriation of foreign earnings 25,145 50 (2,910 ) Non-deductible research and development expense — 336 2,195 Tax effects of intra-entity transfer of assets (7,661 ) (7,928 ) (5,397 ) Domestic production activity deduction (2,826 ) — (1,281 ) Withholding taxes 9,870 5,119 4,064 Tax settlements, foreign 5,620 — — Interest and penalties not included in tax settlements 451 331 (382 ) Increase in unrecognized tax benefits not included in tax settlements 614 3,530 157 Other 2,069 956 1,692 Provision for income taxes $ 34,067 $ 15,179 $ 22,104 Effective tax rate 14 % 6 % 12 %</t>
  </si>
  <si>
    <t>Components of deferred tax assets and liabilities</t>
  </si>
  <si>
    <t>The components of deferred tax assets and liabilities consisted of the following as of December 31, 2016 and January 2, 2016 : As of December 31, January 2, (In thousands) Deferred tax assets: Tax credit carryforwards $ 180,999 $ 189,672 Reserves and accruals 62,438 54,774 Intangible assets 23,335 29,256 Capitalized research and development expense for income tax purposes 19,093 26,332 Operating loss carryforwards 23,175 25,208 Deferred income 14,842 16,407 Capital loss carryforwards 20,580 20,552 Stock-based compensation costs 20,087 17,612 Depreciation and amortization 12,202 22,442 Investments 6,442 7,113 Prepaid expenses 26,526 — Total deferred tax assets 409,719 409,368 Valuation allowance (92,920 ) (91,677 ) Net deferred tax assets 316,799 317,691 Deferred tax liabilities: Intangible assets (35,651 ) (45,697 ) Undistributed foreign earnings (24,529 ) (25,156 ) Other (119 ) (1,390 ) Total deferred tax liabilities (60,299 ) (72,243 ) Total net deferred tax assets $ 256,500 $ 245,448</t>
  </si>
  <si>
    <t>Summary of operating loss carryforward</t>
  </si>
  <si>
    <t>As of December 31, 2016 , Cadence’s operating loss carryforwards were as follows: Amount Expiration Periods (In thousands) Federal $ 2,045 from 2021 through 2029 California 172,903 from 2019 through 2035 Other states (tax effected, net of federal benefit) 2,009 from 2019 through 2035 Foreign (tax effected) 10,515 from 2025 through indefinite</t>
  </si>
  <si>
    <t>Summary of tax credit carryforwards</t>
  </si>
  <si>
    <t>As of December 31, 2016 , Cadence had tax credit carryforwards of: Amount Expiration Periods (In thousands) Federal* $ 123,672 from 2019 through 2036 California 36,348 indefinite Other states 6,738 from 2017 through 2035 Foreign 14,241 from 2017 through 2036 _____________ *Certain of Cadence’s foreign tax credits have yet to be realized and as a result do not yet have an expiration period.</t>
  </si>
  <si>
    <t>Earliest tax years open to examination by jurisdiction</t>
  </si>
  <si>
    <t>As of December 31, 2016 Cadence’s earliest tax years that remain open to examination and the assessment of additional tax include: Jurisdiction Earliest Tax Year Open to Examination United States - Federal 2013 United States - California 2012 Hungary 2011 South Korea 2011</t>
  </si>
  <si>
    <t>Unrecognized tax benefits roll forward</t>
  </si>
  <si>
    <t>The changes in Cadence’s gross amount of unrecognized tax benefits during fiscal 2016 , 2015 and 2014 are as follows: 2016 2015 2014 (In thousands) Unrecognized tax benefits at the beginning of the fiscal year $ 87,820 $ 97,224 $ 78,279 Gross amount of the increases (decreases) in unrecognized tax benefits of tax positions taken during a prior year* (155 ) (7,331 ) 8,301 Gross amount of the increases in unrecognized tax benefits as a result of tax positions taken during the current year 11,342 7,513 12,381 Amount of decreases in unrecognized tax benefits relating to settlements with taxing authorities, including the utilization of tax attributes — (9,571 ) — Reductions to unrecognized tax benefits resulting from the lapse of the applicable statute of limitations (149 ) (119 ) (86 ) Effect of foreign currency translation (318 ) 104 (1,651 ) Unrecognized tax benefits at the end of the fiscal year $ 98,540 $ 87,820 $ 97,224 Total amounts of unrecognized tax benefits that, if upon resolution of the uncertain tax positions would reduce Cadence’s effective tax rate $ 56,248 $ 48,335 $ 57,127 _________ * Includes unrecognized tax benefits of tax positions recorded in connection with acquisitions</t>
  </si>
  <si>
    <t>Interest and penalties recognized in consolidated income statements and balance sheets</t>
  </si>
  <si>
    <t>The total amounts of interest, net of tax, and penalties recognized in the consolidated income statements as provision (benefit) for income taxes for fiscal 2016 , 2015 and 2014 were as follows: 2016 2015 2014 (In thousands) Interest $ 1,166 $ 110 $ 255 Penalties 3 (127 ) (748 ) The total amounts of gross accrued interest and penalties recognized in the consolidated balance sheets as of December 31, 2016 and January 2, 2016 were as follows: As of December 31, January 2, (In thousands) Interest $ 1,332 $ 1,128 Penalties 265 270</t>
  </si>
  <si>
    <t>Commitments and Contingencies (Tables)</t>
  </si>
  <si>
    <t>Schedule of rent expense</t>
  </si>
  <si>
    <t>Rental expense is recognized on a straight-line basis and was as follows during fiscal 2016 , 2015 and 2014 : 2016 2015 2014 (In thousands) Rent expense $ 28,216 $ 27,406 $ 26,666</t>
  </si>
  <si>
    <t>Schedule of future minimum lease payments for operating leases</t>
  </si>
  <si>
    <t>As of December 31, 2016 , future minimum lease payments under non-cancelable operating leases were as follows: Committed Operating Sub-lease Net Operating Leases Income Leases For the fiscal years: (In thousands) 2017 $ 20,735 $ (67 ) $ 20,668 2018 17,647 — 17,647 2019 13,918 — 13,918 2020 9,040 — 9,040 2021 7,436 — 7,436 Thereafter 22,195 — 22,195 Total lease payments $ 90,971 $ (67 ) $ 90,904</t>
  </si>
  <si>
    <t>Restructuring and Other Charges (Tables)</t>
  </si>
  <si>
    <t>Restructuring reserve rollforward by major type of cost</t>
  </si>
  <si>
    <t>The following table presents activity for Cadence’s restructuring plans during fiscal 2016 , 2015 and 2014 : Severance and Benefits Excess Facilities Other Total (In thousands) Balance, December 28, 2013 $ 10,672 $ 3,552 $ — $ 14,224 Restructuring and other charges (credits), net 8,004 (945 ) 3,193 10,252 Non-cash charges — — (2,450 ) (2,450 ) Cash payments (13,967 ) (1,056 ) (262 ) (15,285 ) Effect of foreign currency translation (247 ) (284 ) — (531 ) Balance, January 3, 2015 $ 4,462 $ 1,267 $ 481 $ 6,210 Restructuring and other charges (credits), net 3,636 1,095 (220 ) 4,511 Non-cash charges — (116 ) — (116 ) Cash payments (7,322 ) (1,798 ) (261 ) (9,381 ) Effect of foreign currency translation (25 ) (62 ) — (87 ) Balance, January 2, 2016 $ 751 $ 386 $ — $ 1,137 Restructuring and other charges, net 40,411 544 — 40,955 Non-cash charges — (159 ) — (159 ) Cash payments (16,890 ) (679 ) — (17,569 ) Effect of foreign currency translation 130 (34 ) — 96 Balance, December 31, 2016 $ 24,402 $ 58 $ — $ 24,460</t>
  </si>
  <si>
    <t>Schedule of restructuring reserve by balance sheet classification</t>
  </si>
  <si>
    <t>The remaining liability for Cadence’s restructuring plans is recorded in the consolidated balance sheet as follows: As of December 31, 2016 (In thousands) Accounts payable and accrued liabilities $ 23,239 Other long-term liabilities 1,221 Total liabilities $ 24,460</t>
  </si>
  <si>
    <t>Other Income, Net (Tables)</t>
  </si>
  <si>
    <t>Cadence’s other income, net, for fiscal 2016 , 2015 and 2014 was as follows: 2016 2015 2014 (In thousands) Interest income $ 2,917 $ 2,667 $ 1,827 Gains on sale of marketable debt and equity securities, net 317 21 722 Gains on non-marketable investments 2,668 2,348 2,524 Gains (losses) on securities in NQDC trust 1,741 (369 ) 3,415 Gains on foreign exchange 6,879 5,606 1,742 Gain on sale of property, plant and equipment 923 — — Write-down of non-marketable investments — — (1,956 ) Other income, net 477 204 205 Total other income, net $ 15,922 $ 10,477 $ 8,479</t>
  </si>
  <si>
    <t>Net Income Per Share (Tables)</t>
  </si>
  <si>
    <t>Basic and diluted net income per share</t>
  </si>
  <si>
    <t>The calculations for basic and diluted net income per share for fiscal 2016 , 2015 and 2014 are as follows: 2016 2015 2014 (In thousands, except per share amounts) Net income $ 203,086 $ 252,417 $ 158,898 Weighted-average common shares used to calculate basic net income per share 284,502 288,018 283,349 2015 Warrants — 16,434 15,930 Stock-based awards 6,754 7,850 7,496 Weighted-average common shares used to calculate diluted net income per share 291,256 312,302 306,775 Net income per share - basic $ 0.71 $ 0.88 $ 0.56 Net income per share - diluted $ 0.70 $ 0.81 $ 0.52</t>
  </si>
  <si>
    <t>Potential shares of Cadence's common stock excluded</t>
  </si>
  <si>
    <t>The following table presents shares of Cadence’s common stock outstanding for fiscal 2016 , 2015 and 2014 that were excluded from the computation of diluted net income per share because the effect of including these shares in the computation of diluted net income per share would have been anti-dilutive: 2016 2015 2014 (In thousands) Long-term performance-based awards 1,069 — — Options to purchase shares of common stock 581 1,029 2,773 Non-vested shares of restricted stock 27 60 18 Total potential common shares excluded 1,677 1,089 2,791</t>
  </si>
  <si>
    <t>Balance Sheet Components (Tables)</t>
  </si>
  <si>
    <t>Summary of certain balance sheet components</t>
  </si>
  <si>
    <t xml:space="preserve">A summary of certain balance sheet components as of December 31, 2016 and January 2, 2016 is as follows: As of December 31, January 2, (In thousands) Inventories: Raw materials $ 26,589 $ 40,499 Finished goods 12,886 16,263 Inventories $ 39,475 $ 56,762 Property, plant and equipment: Computer equipment and related software $ 503,543 $ 471,842 Buildings 126,023 126,156 Land 55,785 55,898 Leasehold, building and land improvements 95,040 90,400 Furniture and fixtures 23,580 21,847 Equipment 44,119 42,274 In-process capital assets 3,478 1,527 Total cost 851,568 809,944 Less: Accumulated depreciation and amortization (612,961 ) (581,345 ) Property, plant and equipment, net $ 238,607 $ 228,599 Other assets: Deferred income taxes $ 256,547 $ 245,651 Other long-term assets 55,193 54,278 Other assets $ 311,740 $ 299,929 Accounts payable and accrued liabilities: Payroll and payroll-related accruals $ 174,936 $ 155,592 Accounts payable 4,367 25,152 Income taxes payable - current 18,382 11,024 Accrued operating liabilities 41,811 46,254 Accounts payable and accrued liabilities $ 239,496 $ 238,022 </t>
  </si>
  <si>
    <t>Fair Value (Tables)</t>
  </si>
  <si>
    <t>Fair value of financial assets and liabilities</t>
  </si>
  <si>
    <t>The fair value of financial assets and liabilities was determined using the following levels of inputs as of December 31, 2016 and January 2, 2016 : Fair Value Measurements as of December 31, 2016: Total Level 1 Level 2 Level 3 (In thousands) Assets Cash equivalents: Money market funds $ 237,724 $ 237,724 $ — $ — Short-term investments: Marketable equity securities 3,057 3,057 — — Trading securities held in NQDC trust 26,622 26,622 — — Total Assets $ 267,403 $ 267,403 $ — $ — Total Level 1 Level 2 Level 3 (In thousands) Liabilities Foreign currency exchange contracts 2,653 — 2,653 — Fair Value Measurements as of January 2, 2016: Total Level 1 Level 2 Level 3 (In thousands) Assets Cash equivalents: Money market funds $ 360,691 $ 360,691 $ — $ — Short-term investments: Corporate debt securities 34,829 — 34,829 — Bank certificates of deposit 15,046 — 15,046 — United States Treasury securities 36,286 36,286 — — United States government agency securities 4,152 4,152 — — Commercial paper 1,993 — 1,993 — Marketable equity securities 2,192 2,192 — — Trading securities held in NQDC trust 24,905 24,905 — — Total Assets $ 480,094 $ 428,226 $ 51,868 $ — Total Level 1 Level 2 Level 3 (In thousands) Liabilities Foreign currency exchange contracts $ 362 $ — $ 362 $ —</t>
  </si>
  <si>
    <t>Employee and Director Benefit Plans (Tables)</t>
  </si>
  <si>
    <t>Contributions to defined contribution plans</t>
  </si>
  <si>
    <t>Cadence’s total contributions made to these plans during fiscal 2016 , 2015 and 2014 were as follows: 2016 2015 2014 (In thousands) Contributions to defined contribution plans $ 24,185 $ 22,337 $ 21,121</t>
  </si>
  <si>
    <t>Net recognized gains of trading securities</t>
  </si>
  <si>
    <t>Net recognized gains (loss) of trading securities during fiscal 2016 , 2015 and 2014 were as follows: 2016 2015 2014 (In thousands) Trading securities $ 1,741 $ (369 ) $ 3,415</t>
  </si>
  <si>
    <t>Unfunded projected benefit obligations - defined benefit retirement plans</t>
  </si>
  <si>
    <t>The unfunded projected benefit obligation for these retirement plans as of December 31, 2016 , January 2, 2016 and January 3, 2015 was as follows: December 31, January 2, January 3, (In thousands) Unfunded projected benefit obligation - defined benefit retirement plans $ 6,164 $ 6,131 $ 6,794</t>
  </si>
  <si>
    <t>Expense related to defined benefit plans</t>
  </si>
  <si>
    <t>Cadence recorded total expense related to these defined benefit retirement plans during fiscal 2016 , 2015 and 2014 as follows: 2016 2015 2014 (In thousands) Expense related to defined benefit retirement plans $ 670 $ 1,359 $ 1,799</t>
  </si>
  <si>
    <t>Other Comprehensive Loss (Tables)</t>
  </si>
  <si>
    <t>Accumulated other comprehensive income net of tax</t>
  </si>
  <si>
    <t>Accumulated other comprehensive loss was comprised of the following as of December 31, 2016 , and January 2, 2016 : As of December 31, January 2, (In thousands) Foreign currency translation loss $ (22,370 ) $ (9,569 ) Changes in defined benefit plan liabilities (3,716 ) (3,066 ) Unrealized holding gains on available-for-sale securities 926 210 Total accumulated other comprehensive loss $ (25,160 ) $ (12,425 )</t>
  </si>
  <si>
    <t>Changes in unrealized holding gains or losses on available-for-sale securities</t>
  </si>
  <si>
    <t>Changes in unrealized holding gains or losses on available-for-sale securities includes the following for fiscal 2016 , 2015 and 2014 : 2016 2015 2014 (In thousands) Unrealized holding gains or losses $ 770 $ 202 $ (156 ) Reclassification of unrealized holding gains or losses to other income, net (54 ) (33 ) (149 ) Changes in unrealized holding gains or losses $ 716 $ 169 $ (305 )</t>
  </si>
  <si>
    <t>Segment Reporting (Tables)</t>
  </si>
  <si>
    <t>Summary of revenue by geography</t>
  </si>
  <si>
    <t>The following table presents a summary of revenue by geography for fiscal 2016 , 2015 and 2014 : 2016 2015 2014 (In thousands) Americas: United States $ 832,583 $ 782,419 $ 696,608 Other Americas 31,296 25,960 23,357 Total Americas 863,879 808,379 719,965 Asia 445,500 413,588 360,280 Europe, Middle East and Africa 346,701 316,684 328,724 Japan 160,003 163,440 171,963 Total $ 1,816,083 $ 1,702,091 $ 1,580,932</t>
  </si>
  <si>
    <t>Summary of long-lived assets by geography</t>
  </si>
  <si>
    <t>The following table presents a summary of long-lived assets by geography as of December 31, 2016 , January 2, 2016 and January 3, 2015 : As of December 31, January 2, January 3, (In thousands) Americas: United States $ 193,750 $ 189,665 $ 200,760 Other Americas 757 387 578 Total Americas 194,507 190,052 201,338 Asia 30,564 24,767 22,145 Europe, Middle East and Africa 12,692 12,832 5,951 Japan 844 948 678 Total $ 238,607 $ 228,599 $ 230,112</t>
  </si>
  <si>
    <t>Summary of Significant Accounting Policies - Recently Adopted Accounting Standards (Details) - USD ($) $ in Thousands</t>
  </si>
  <si>
    <t>Jan. 03, 2016</t>
  </si>
  <si>
    <t>New Accounting Pronouncements or Change in Accounting Principle [Line Items]</t>
  </si>
  <si>
    <t>Cumulative Effect of New Accounting Principle in Period of Adoption</t>
  </si>
  <si>
    <t>Accounting standards update 2016-09 [Member]</t>
  </si>
  <si>
    <t>Accounting standards update 2016-09, windfall tax benefit component [Member]</t>
  </si>
  <si>
    <t>Accounting standards update 2016-09, forfeiture rate component [Member]</t>
  </si>
  <si>
    <t>Summary of Significant Accounting Policies - Debt and Derivatives (Details)</t>
  </si>
  <si>
    <t>Forward Contracts [Member]</t>
  </si>
  <si>
    <t>Derivative [Line Items]</t>
  </si>
  <si>
    <t>Maturity period of forward contracts</t>
  </si>
  <si>
    <t>90 days</t>
  </si>
  <si>
    <t>Summary of Significant Accounting Policies - Property, Plant and Equipment (Details)</t>
  </si>
  <si>
    <t>Leasehold improvements [Member]</t>
  </si>
  <si>
    <t>Property, Plant and Equipment [Line Items]</t>
  </si>
  <si>
    <t>Property, plant and equipment, estimated useful lives description</t>
  </si>
  <si>
    <t>Shorter of the lease term or the estimated useful life</t>
  </si>
  <si>
    <t>Building improvements and land improvements [Member]</t>
  </si>
  <si>
    <t>Estimated useful life</t>
  </si>
  <si>
    <t>Minimum [Member] | Computer equipment and related software [Member]</t>
  </si>
  <si>
    <t>Property, plant and equipment, useful life</t>
  </si>
  <si>
    <t>2 years</t>
  </si>
  <si>
    <t>Minimum [Member] | Buildings [Member]</t>
  </si>
  <si>
    <t>25 years</t>
  </si>
  <si>
    <t>Minimum [Member] | Furniture and fixtures [Member]</t>
  </si>
  <si>
    <t>3 years</t>
  </si>
  <si>
    <t>Minimum [Member] | Equipment [Member]</t>
  </si>
  <si>
    <t>Maximum [Member] | Computer equipment and related software [Member]</t>
  </si>
  <si>
    <t>7 years</t>
  </si>
  <si>
    <t>Maximum [Member] | Buildings [Member]</t>
  </si>
  <si>
    <t>32 years</t>
  </si>
  <si>
    <t>Maximum [Member] | Furniture and fixtures [Member]</t>
  </si>
  <si>
    <t>5 years</t>
  </si>
  <si>
    <t>Maximum [Member] | Equipment [Member]</t>
  </si>
  <si>
    <t>Summary of Significant Accounting Policies - Long-lived Assets (Details) - Acquired Intangible Assets [Member]</t>
  </si>
  <si>
    <t>Minimum [Member]</t>
  </si>
  <si>
    <t>Acquired Finite-Lived Intangible Assets [Line Items]</t>
  </si>
  <si>
    <t>Finite-lived intangible asset, useful life</t>
  </si>
  <si>
    <t>1 year</t>
  </si>
  <si>
    <t>Maximum [Member]</t>
  </si>
  <si>
    <t>14 years</t>
  </si>
  <si>
    <t>Summary of Significant Accounting Policies - Other (Details) - USD ($) $ in Thousands</t>
  </si>
  <si>
    <t>Summary of Significant Accounting Policies (Additional Textual) [Abstract]</t>
  </si>
  <si>
    <t>Reserve for inventory</t>
  </si>
  <si>
    <t>inventory in excess of 12-month demand</t>
  </si>
  <si>
    <t>Additions to capitalized computer software for internal use</t>
  </si>
  <si>
    <t>Depreciation and amortization, property plant and equipment</t>
  </si>
  <si>
    <t>Period for revenue recognition for perpetual licenses maintenance</t>
  </si>
  <si>
    <t>12 months</t>
  </si>
  <si>
    <t>Maximum period for collection of receivables</t>
  </si>
  <si>
    <t>Loss on reissuance of treasury stock</t>
  </si>
  <si>
    <t>Percentage of likelihood of tax benefit being realized upon effective settlement of audit</t>
  </si>
  <si>
    <t>50.00%</t>
  </si>
  <si>
    <t>Advertising expense</t>
  </si>
  <si>
    <t>Retained Earnings [Member]</t>
  </si>
  <si>
    <t>Debt (Details) - USD ($) $ in Thousands</t>
  </si>
  <si>
    <t>Jan. 28, 2016</t>
  </si>
  <si>
    <t>Oct. 09, 2014</t>
  </si>
  <si>
    <t>Debt Instrument [Line Items]</t>
  </si>
  <si>
    <t>Principal</t>
  </si>
  <si>
    <t>Unamortized Discount</t>
  </si>
  <si>
    <t>Carrying Value</t>
  </si>
  <si>
    <t>Revolving Credit Facility [Member]</t>
  </si>
  <si>
    <t>Senior Notes [Member] | Senior Notes Due 2024 [Member]</t>
  </si>
  <si>
    <t>Long-term Debt [Member] | Term Loan Due 2019 [Member]</t>
  </si>
  <si>
    <t>Debt Credit Facility (Details Textual) $ in Thousands</t>
  </si>
  <si>
    <t>Dec. 31, 2016USD ($)</t>
  </si>
  <si>
    <t>Jan. 02, 2016USD ($)</t>
  </si>
  <si>
    <t>Line of Credit Facility [Line Items]</t>
  </si>
  <si>
    <t>Outstanding borrowings under Revolving Credit Facility</t>
  </si>
  <si>
    <t>Credit facility, current borrowing capacity</t>
  </si>
  <si>
    <t>Credit facility, additional borrowing capacity available</t>
  </si>
  <si>
    <t>Credit facility, maximum borrowing capacity</t>
  </si>
  <si>
    <t>Credit facility, maturity date</t>
  </si>
  <si>
    <t>Sep. 19,
		2019</t>
  </si>
  <si>
    <t>Credit facility, interest rate at period end</t>
  </si>
  <si>
    <t>2.51%</t>
  </si>
  <si>
    <t>Credit facility, interest rate description</t>
  </si>
  <si>
    <t>Interest accrues on borrowings under the credit facility at either LIBOR plus a margin between 1.25% and 2.0% per annum or at the base rate plus a margin between 0.25% and 1.0% per annum. The interest rate applied to borrowings is determined by Cadence’s consolidated leverage ratio as specified by the credit facility agreement. Interest is payable quarterly.</t>
  </si>
  <si>
    <t>Credit facility, covenant description</t>
  </si>
  <si>
    <t>The credit facility contains customary negative covenants that, among other things, restrict Cadence’s ability to incur additional indebtedness, grant liens, make certain investments (including acquisitions), dispose of certain assets and make certain payments, including share repurchases and dividends. In addition, the credit facility contains financial covenants that require Cadence to maintain a leverage ratio not to exceed 2.75 to 1, and a minimum interest coverage ratio of 3 to 1.</t>
  </si>
  <si>
    <t>Credit facility, covenant compliance</t>
  </si>
  <si>
    <t xml:space="preserve">As of December 31, 2016 and January 2, 2016, Cadence was in compliance with all financial covenants associated with the revolving credit facility.
</t>
  </si>
  <si>
    <t>Maximum [Member] | Revolving Credit Facility [Member]</t>
  </si>
  <si>
    <t>Credit facility, commitment fee percentage</t>
  </si>
  <si>
    <t>0.35%</t>
  </si>
  <si>
    <t>Minimum [Member] | Revolving Credit Facility [Member]</t>
  </si>
  <si>
    <t>0.20%</t>
  </si>
  <si>
    <t>Credit facility, covenant, leverage ratio</t>
  </si>
  <si>
    <t>Interest coverage ratio</t>
  </si>
  <si>
    <t>London Interbank Offered Rate (LIBOR) [Member] | Maximum [Member] | Revolving Credit Facility [Member]</t>
  </si>
  <si>
    <t>Credit facility, interest rate spread</t>
  </si>
  <si>
    <t>2.00%</t>
  </si>
  <si>
    <t>London Interbank Offered Rate (LIBOR) [Member] | Minimum [Member] | Revolving Credit Facility [Member]</t>
  </si>
  <si>
    <t>1.25%</t>
  </si>
  <si>
    <t>Base Rate [Member] | Maximum [Member] | Revolving Credit Facility [Member]</t>
  </si>
  <si>
    <t>1.00%</t>
  </si>
  <si>
    <t>Base Rate [Member] | Minimum [Member] | Revolving Credit Facility [Member]</t>
  </si>
  <si>
    <t>0.25%</t>
  </si>
  <si>
    <t>Debt (Details Textual) $ in Thousands</t>
  </si>
  <si>
    <t>Jan. 28, 2016USD ($)</t>
  </si>
  <si>
    <t>Oct. 09, 2014USD ($)</t>
  </si>
  <si>
    <t>Jan. 03, 2015USD ($)</t>
  </si>
  <si>
    <t>Unamortized discount</t>
  </si>
  <si>
    <t>Payments of convertible debt</t>
  </si>
  <si>
    <t>Payments for convertible notes embedded conversion derivative liability</t>
  </si>
  <si>
    <t>Debt Instrument, Interest Rate Terms</t>
  </si>
  <si>
    <t>Amounts initially accrue interest at a rate equal to LIBOR plus a margin of 1.125% per annum, which may increase to a rate equal to LIBOR plus a margin of up to 1.875% per annum, depending on Cadence’s leverage ratio.</t>
  </si>
  <si>
    <t>Aggregate principal amount issued</t>
  </si>
  <si>
    <t>Debt instrument, term</t>
  </si>
  <si>
    <t>Debt Instrument, Covenant, Required Business Acquisition Consideration, Minimum</t>
  </si>
  <si>
    <t>Debt instrument, covenant description</t>
  </si>
  <si>
    <t xml:space="preserve">The covenants of the term loan are generally consistent with Cadence’s existing five-year senior unsecured revolving credit facility. In addition, the term loan agreement contains certain financial covenants that require Cadence to maintain a funded debt-to-EBITDA ratio not greater than 2.75 to 1, with a step-up to 3.25 to 1 for one year following an acquisition by Cadence of at least $250.0 million that results in a pro forma leverage ratio between 2.50 to 1 and 3.00 to 1.
</t>
  </si>
  <si>
    <t>Stated interest rate of Senior Notes</t>
  </si>
  <si>
    <t>4.375%</t>
  </si>
  <si>
    <t>Proceeds from Senior Notes, net</t>
  </si>
  <si>
    <t>Debt issuance costs</t>
  </si>
  <si>
    <t>London Interbank Offered Rate (LIBOR) [Member] | Long-term Debt [Member] | Term Loan Due 2019 [Member]</t>
  </si>
  <si>
    <t>Debt Instrument, interest rate at period end</t>
  </si>
  <si>
    <t>2.29%</t>
  </si>
  <si>
    <t>Minimum [Member] | Long-term Debt [Member] | Term Loan Due 2019 [Member]</t>
  </si>
  <si>
    <t>Debt instrument, covenant, debt to EBITDA ratio</t>
  </si>
  <si>
    <t>Pro forma leverage ratio</t>
  </si>
  <si>
    <t>Minimum [Member] | London Interbank Offered Rate (LIBOR) [Member] | Long-term Debt [Member] | Term Loan Due 2019 [Member]</t>
  </si>
  <si>
    <t>Debt Instrument, interest rate spread</t>
  </si>
  <si>
    <t>1.125%</t>
  </si>
  <si>
    <t>Maximum [Member] | Long-term Debt [Member] | Term Loan Due 2019 [Member]</t>
  </si>
  <si>
    <t>Maximum [Member] | London Interbank Offered Rate (LIBOR) [Member] | Long-term Debt [Member] | Term Loan Due 2019 [Member]</t>
  </si>
  <si>
    <t>1.875%</t>
  </si>
  <si>
    <t>Cash, Cash Equivalents and Investments (Details 1) - USD ($) $ in Thousands</t>
  </si>
  <si>
    <t>Dec. 28, 2013</t>
  </si>
  <si>
    <t>Cash, cash equivalents and short-term investments</t>
  </si>
  <si>
    <t>Cash, Cash Equivalents and Investments (Details 2) - USD ($) $ in Thousands</t>
  </si>
  <si>
    <t>Classified as cash and cash equivalents</t>
  </si>
  <si>
    <t>Cash and interest bearing deposits</t>
  </si>
  <si>
    <t>Money market funds</t>
  </si>
  <si>
    <t>Total cash and cash equivalents</t>
  </si>
  <si>
    <t>Cash, Cash Equivalents and Investments (Details 3) - USD ($) $ in Thousands</t>
  </si>
  <si>
    <t>Amortized Cost</t>
  </si>
  <si>
    <t>Gross Unrealized Gains</t>
  </si>
  <si>
    <t>Gross Unrealized Losses</t>
  </si>
  <si>
    <t>Corporate debt securities [Member]</t>
  </si>
  <si>
    <t>Bank certificates of deposit [Member]</t>
  </si>
  <si>
    <t>United States Treasury securities [Member]</t>
  </si>
  <si>
    <t>United States government agency securities [Member]</t>
  </si>
  <si>
    <t>Commercial paper [Member]</t>
  </si>
  <si>
    <t>Marketable debt securities [Member]</t>
  </si>
  <si>
    <t>Marketable equity securities [Member]</t>
  </si>
  <si>
    <t>Cash, Cash Equivalents and Investments (Details 5) - USD ($) $ in Thousands</t>
  </si>
  <si>
    <t>Cost method</t>
  </si>
  <si>
    <t>Equity method</t>
  </si>
  <si>
    <t>Total non-marketable investments</t>
  </si>
  <si>
    <t>Receivables, net (Details) - USD ($) $ in Thousands</t>
  </si>
  <si>
    <t>Current and long-term receivables balances</t>
  </si>
  <si>
    <t>Accounts receivable</t>
  </si>
  <si>
    <t>Unbilled accounts receivable</t>
  </si>
  <si>
    <t>Total receivables</t>
  </si>
  <si>
    <t>Less allowance for doubtful accounts</t>
  </si>
  <si>
    <t>Total receivables, net</t>
  </si>
  <si>
    <t>Receivables, net (Details Textual) - Customer</t>
  </si>
  <si>
    <t>Receivables and Allowances for Doubtful Accounts (Textual) [Abstract]</t>
  </si>
  <si>
    <t>Number of customers with receivables balance greater than ten percent of total balance</t>
  </si>
  <si>
    <t>Percent of receivables attributable to single customer</t>
  </si>
  <si>
    <t>10.00%</t>
  </si>
  <si>
    <t>12.00%</t>
  </si>
  <si>
    <t>Percentage of Cadence's total receivables, net attributable to the ten customers with largest balance</t>
  </si>
  <si>
    <t>47.00%</t>
  </si>
  <si>
    <t>45.00%</t>
  </si>
  <si>
    <t>Number of customers with largest balance of receivables</t>
  </si>
  <si>
    <t>Stock Repurchase Programs (Details) - USD ($) shares in Thousands, $ in Thousands</t>
  </si>
  <si>
    <t>Jul. 04, 2015</t>
  </si>
  <si>
    <t>Class of Stock [Line Items]</t>
  </si>
  <si>
    <t>Period over which shares may be purchased</t>
  </si>
  <si>
    <t>18 months</t>
  </si>
  <si>
    <t>Treasury stock repurchase approved</t>
  </si>
  <si>
    <t>Remaining authorization for share repurchases</t>
  </si>
  <si>
    <t>Share repurchased and total cost of repurchased shares</t>
  </si>
  <si>
    <t>Shares repurchased</t>
  </si>
  <si>
    <t>Total cost of repurchased shares</t>
  </si>
  <si>
    <t>Common Stock [Member]</t>
  </si>
  <si>
    <t>Treasury Stock [Member]</t>
  </si>
  <si>
    <t>Acquisitions (Details Textual) $ in Thousands</t>
  </si>
  <si>
    <t>Dec. 31, 2016USD ($)acquisition</t>
  </si>
  <si>
    <t>Jun. 13, 2014USD ($)</t>
  </si>
  <si>
    <t>Business Acquisition [Line Items]</t>
  </si>
  <si>
    <t>Goodwill resulting from acquisitions</t>
  </si>
  <si>
    <t>Transaction costs associated with acquisitions</t>
  </si>
  <si>
    <t>2016 Acquisitions [Member]</t>
  </si>
  <si>
    <t>Number of businesses acquired | acquisition</t>
  </si>
  <si>
    <t>Cash acquired</t>
  </si>
  <si>
    <t>Finite-lived intangible assets resulting from acquisitions</t>
  </si>
  <si>
    <t>Net other identifiable assets and liabilities resulting from acquisitions</t>
  </si>
  <si>
    <t>Weighted average useful life of finite-lived intangible assets resulting from acquisitions</t>
  </si>
  <si>
    <t>8 years</t>
  </si>
  <si>
    <t>Jasper [Member]</t>
  </si>
  <si>
    <t>Total consideration paid, net of cash acquired</t>
  </si>
  <si>
    <t>Other 2014 Acquisitions [Member]</t>
  </si>
  <si>
    <t>Trust For Benefit Of Children of Chief Executive Officer [Member] | Rocketick Technologies [Member]</t>
  </si>
  <si>
    <t>Related party ownership percentage in acquired company</t>
  </si>
  <si>
    <t>Goodwill and Acquired Intangibles (Details) - USD ($) $ in Thousands</t>
  </si>
  <si>
    <t>Balance at beginning of period</t>
  </si>
  <si>
    <t>Effect of foreign currency translation</t>
  </si>
  <si>
    <t>Balance at end of period</t>
  </si>
  <si>
    <t>Goodwill and Acquired Intangibles (Details 1) - USD ($) $ in Thousands</t>
  </si>
  <si>
    <t>Acquired intangibles with finite lives, excluding intangibles fully amortized at end of prior fiscal year</t>
  </si>
  <si>
    <t>Gross carrying amount</t>
  </si>
  <si>
    <t>Accumulated amortization</t>
  </si>
  <si>
    <t>Existing technology [Member]</t>
  </si>
  <si>
    <t>Agreements and relationships [Member]</t>
  </si>
  <si>
    <t>Tradenames, trademarks and patents [Member]</t>
  </si>
  <si>
    <t>Goodwill and Acquired Intangibles (Details 2) - USD ($) $ in Thousands</t>
  </si>
  <si>
    <t>Total amortization of acquired intangibles</t>
  </si>
  <si>
    <t>Goodwill and Acquired Intangibles (Details 3) - USD ($) $ in Thousands</t>
  </si>
  <si>
    <t>Thereafter</t>
  </si>
  <si>
    <t>Stock Compensation Plans and Stock Based Compensation (Details) - USD ($) $ in Thousands</t>
  </si>
  <si>
    <t>Share-based Compensation Arrangement by Share-based Payment Award [Line Items]</t>
  </si>
  <si>
    <t>Income tax benefit</t>
  </si>
  <si>
    <t>Stock options [Member]</t>
  </si>
  <si>
    <t>Restricted stock [Member]</t>
  </si>
  <si>
    <t>Employee stock purchase plans [Member]</t>
  </si>
  <si>
    <t>Stock Compensation Plans and Stock Based Compensation (Details 1) - USD ($) $ in Thousands</t>
  </si>
  <si>
    <t>Cost of product and maintenance [Member]</t>
  </si>
  <si>
    <t>Cost of services [Member]</t>
  </si>
  <si>
    <t>Marketing and sales [Member]</t>
  </si>
  <si>
    <t>Research and development [Member]</t>
  </si>
  <si>
    <t>General and administrative [Member]</t>
  </si>
  <si>
    <t>Stock Compensation Plans and Stock Based Compensation (Details 2) - Stock options [Member] - $ / shares</t>
  </si>
  <si>
    <t>Share-based Compensation Arrangement by Share-based Payment Award, Fair Value Assumptions and Methodology [Abstract]</t>
  </si>
  <si>
    <t>Expected volatility</t>
  </si>
  <si>
    <t>31.50%</t>
  </si>
  <si>
    <t>26.80%</t>
  </si>
  <si>
    <t>29.20%</t>
  </si>
  <si>
    <t>Risk-free interest rate</t>
  </si>
  <si>
    <t>1.21%</t>
  </si>
  <si>
    <t>1.61%</t>
  </si>
  <si>
    <t>1.59%</t>
  </si>
  <si>
    <t>Expected term (in years)</t>
  </si>
  <si>
    <t>4 years 9 months 29 days</t>
  </si>
  <si>
    <t>5 years 1 day</t>
  </si>
  <si>
    <t>Weighted-average fair value of options granted</t>
  </si>
  <si>
    <t>Stock Compensation Plans and Stock Based Compensation (Details 3) $ / shares in Units, shares in Thousands, $ in Thousands</t>
  </si>
  <si>
    <t>Dec. 31, 2016USD ($)$ / sharesshares</t>
  </si>
  <si>
    <t>Share-based Compensation Arrangement by Share-based Payment Award, Options, Outstanding [Roll Forward]</t>
  </si>
  <si>
    <t>Options outstanding beginning balance | shares</t>
  </si>
  <si>
    <t>Granted | shares</t>
  </si>
  <si>
    <t>Exercised | shares</t>
  </si>
  <si>
    <t>Canceled and forfeited | shares</t>
  </si>
  <si>
    <t>Options outstanding ending balance | shares</t>
  </si>
  <si>
    <t>Share-based Compensation Arrangement by Share-based Payment Award, Options, Outstanding, Weighted Average Exercise Price [Roll Forward]</t>
  </si>
  <si>
    <t>Weighted-Average Exercise Price, Options outstanding beginning balance | $ / shares</t>
  </si>
  <si>
    <t>Weighted-Average Exercise Price Granted | $ / shares</t>
  </si>
  <si>
    <t>Weighted-Average Exercise Price Exercised | $ / shares</t>
  </si>
  <si>
    <t>Weighted-Average Exercise Price Canceled and Forfeited | $ / shares</t>
  </si>
  <si>
    <t>Weighted-Average Exercise Price, Options outstanding ending balance | $ / shares</t>
  </si>
  <si>
    <t>Summary of company stock option plans</t>
  </si>
  <si>
    <t>Options vested as of December 31, 2016 | shares</t>
  </si>
  <si>
    <t>Weighted Average Exercise Price, Options vested as of December 31, 2016 | $ / shares</t>
  </si>
  <si>
    <t>Weighted-Average Remaining Contractual Term, Options outstanding as of December 31, 2016</t>
  </si>
  <si>
    <t>3 years 10 months 25 days</t>
  </si>
  <si>
    <t>Weighted-Average Remaining Contractual Term, Options vested as of December 31, 2016</t>
  </si>
  <si>
    <t>3 years 3 months 18 days</t>
  </si>
  <si>
    <t>Aggregate Intrinsic Value, Options outstanding as of December 31, 2016 | $</t>
  </si>
  <si>
    <t>Aggregate Intrinsic Value, Options vested as of December 31, 2016 | $</t>
  </si>
  <si>
    <t>Stock Compensation Plans and Stock Based Compensation (Details 4) - USD ($) $ in Thousands</t>
  </si>
  <si>
    <t>Intrinsic Value And Cash Received From Stock Options Exercised</t>
  </si>
  <si>
    <t>Intrinsic value of options exercised</t>
  </si>
  <si>
    <t>Cash received from options exercised</t>
  </si>
  <si>
    <t>Stock Compensation Plans and Stock Based Compensation (Details 5) - USD ($) $ in Thousands</t>
  </si>
  <si>
    <t>Stock-based compensation expense related to performance-based grants [Member]</t>
  </si>
  <si>
    <t>Stock Compensation Plans and Stock Based Compensation (Details 6) - Restricted Stock [Member] $ / shares in Units, shares in Thousands, $ in Thousands</t>
  </si>
  <si>
    <t>Summary of changes in restricted stock awards outstanding under Cadence's equity incentive plans</t>
  </si>
  <si>
    <t>Unvested shares beginning balance | shares</t>
  </si>
  <si>
    <t>Vested | shares</t>
  </si>
  <si>
    <t>Forfeited | shares</t>
  </si>
  <si>
    <t>Unvested shares ending balance | shares</t>
  </si>
  <si>
    <t>Share-based Compensation Arrangement by Share-based Payment Award, Equity Instruments Other than Options, Nonvested, Weighted Average Grant Date Fair Value [Roll Forward]</t>
  </si>
  <si>
    <t>Unvested shares beginning balance, Weighted-Average Grant Date Fair Value | $ / shares</t>
  </si>
  <si>
    <t>Granted, Weighted-Average Grant date Fair Value | $ / shares</t>
  </si>
  <si>
    <t>Vested, Weighted-Average Grant Date Fair Value | $ / shares</t>
  </si>
  <si>
    <t>Forfeited, Weighted-Average Grant Date Fair Value | $ / shares</t>
  </si>
  <si>
    <t>Share-based Compensation Arrangement by Share-based Payment Award, Equity Instruments Other than Options, Additional Disclosures [Abstract]</t>
  </si>
  <si>
    <t>Unvested shares as of December 31, 2016, Weighted-Average Remaining Vesting Terms</t>
  </si>
  <si>
    <t>1 year 1 month</t>
  </si>
  <si>
    <t>Unvested shares as of December 31, 2016, Aggregate Intrinsic Value | $</t>
  </si>
  <si>
    <t>Stock Compensation Plans and Stock Based Compensation (Details 7) - USD ($) $ in Thousands</t>
  </si>
  <si>
    <t>Restricted Stock [Member]</t>
  </si>
  <si>
    <t>Fair value of restricted stock awards that vested</t>
  </si>
  <si>
    <t>Fair value of restricted stock realized upon vesting</t>
  </si>
  <si>
    <t>Stock Compensation Plans and Stock Based Compensation (Details 8) - Purchase rights granted [Member] - $ / shares</t>
  </si>
  <si>
    <t>Weighted-average grant date fair value of purchase rights granted under ESPP and weighted-average assumptions used in model</t>
  </si>
  <si>
    <t>24.40%</t>
  </si>
  <si>
    <t>22.90%</t>
  </si>
  <si>
    <t>24.20%</t>
  </si>
  <si>
    <t>0.43%</t>
  </si>
  <si>
    <t>0.13%</t>
  </si>
  <si>
    <t>0.06%</t>
  </si>
  <si>
    <t>6 months</t>
  </si>
  <si>
    <t>Stock Compensation Plans and Stock Based Compensation (Details 9) - Employee stock purchase plans [Member] - USD ($) $ / shares in Units, shares in Thousands, $ in Thousands</t>
  </si>
  <si>
    <t>Shares of common stock issued under employee stock purchase plan</t>
  </si>
  <si>
    <t>Cadence shares purchased under the ESPP</t>
  </si>
  <si>
    <t>Cash received for the purchase of shares under the ESPP</t>
  </si>
  <si>
    <t>Weighted-average purchase price per share</t>
  </si>
  <si>
    <t>Stock Compensation Plans and Stock Based Compensation (Details 10) shares in Thousands</t>
  </si>
  <si>
    <t>Dec. 31, 2016shares</t>
  </si>
  <si>
    <t>Common stock reserved for future issuance</t>
  </si>
  <si>
    <t>Employee equity incentive plans [Member]</t>
  </si>
  <si>
    <t>[1]</t>
  </si>
  <si>
    <t>Directors stock option plans [Member]</t>
  </si>
  <si>
    <t>Includes shares reserved for: (i) issuance upon exercise of future option grants, (ii) issuance upon vesting of future restricted stock grants, (iii) outstanding but unexercised options to purchase common stock, or (iv) unvested restricted stock units.</t>
  </si>
  <si>
    <t>Stock Compensation Plans and Stock Based Compensation (Details Textual)</t>
  </si>
  <si>
    <t>Dec. 31, 2016USD ($)shares</t>
  </si>
  <si>
    <t>One Thousand Nine Hundred Ninety Five Directors Stock Options Plan [Member]</t>
  </si>
  <si>
    <t>Stock Compensation Plans (Textual) [Abstract]</t>
  </si>
  <si>
    <t>Number of shares available for issuance under equity incentive plan</t>
  </si>
  <si>
    <t>Minimum vesting period</t>
  </si>
  <si>
    <t>Term of options granted under Directors' Plan</t>
  </si>
  <si>
    <t>10 years</t>
  </si>
  <si>
    <t>Number of shares available for issuance under Employee Stock Purchase Plan</t>
  </si>
  <si>
    <t>Percentage of lower of fair market value at beginning or end of applicable offering period used for calculating price of common stock to be purchased by employees</t>
  </si>
  <si>
    <t>85.00%</t>
  </si>
  <si>
    <t>Purchase period for common stock</t>
  </si>
  <si>
    <t>Employee Stock Purchase Plan with Offering Period Commencing on August 1, 2009 [Member]</t>
  </si>
  <si>
    <t>Maximum percentage of annual base earnings plus bonuses and commissions for which common stock can be purchased by employees</t>
  </si>
  <si>
    <t>5.00%</t>
  </si>
  <si>
    <t>Maximum amount for which common stock can be purchased by employees in any calendar year | $</t>
  </si>
  <si>
    <t>Employee Stock Purchase Plan with Offering Period Commencing on February 1, 2014 [Member] [Member]</t>
  </si>
  <si>
    <t>7.00%</t>
  </si>
  <si>
    <t>2014 Omnibus Equity Incentive Plan [Member]</t>
  </si>
  <si>
    <t>Additional shares authorized and available for issuance under equity incentive plan</t>
  </si>
  <si>
    <t>Expiration period from date of grant for options granted</t>
  </si>
  <si>
    <t>Restricted stock [Member] | 2014 Omnibus Equity Incentive Plan [Member] | Maximum [Member]</t>
  </si>
  <si>
    <t>4 years</t>
  </si>
  <si>
    <t>Restricted stock [Member] | 2014 Omnibus Equity Incentive Plan [Member] | Minimum [Member]</t>
  </si>
  <si>
    <t>Total unrecognized compensation expense , net of estimates forfeitures | $</t>
  </si>
  <si>
    <t>Weighted-average vesting period over which unrecognized compensation expense will be recognized</t>
  </si>
  <si>
    <t>2 years 5 months</t>
  </si>
  <si>
    <t>Stock options [Member] | 2014 Omnibus Equity Incentive Plan [Member] | Maximum [Member]</t>
  </si>
  <si>
    <t>Stock options [Member] | 2014 Omnibus Equity Incentive Plan [Member] | Minimum [Member]</t>
  </si>
  <si>
    <t>Performance-based stock awards, grants in period</t>
  </si>
  <si>
    <t>2 years 4 months</t>
  </si>
  <si>
    <t>Restricted Stock [Member] | Maximum [Member]</t>
  </si>
  <si>
    <t>Restricted Stock [Member] | Minimum [Member]</t>
  </si>
  <si>
    <t>Performance Based Restricted Stock Grants [Member]</t>
  </si>
  <si>
    <t>Income Taxes (Details) - USD ($) $ in Thousands</t>
  </si>
  <si>
    <t>Income (Loss) from Continuing Operations before Income Taxes, Extraordinary Items, Noncontrolling Interest [Abstract]</t>
  </si>
  <si>
    <t>United States</t>
  </si>
  <si>
    <t>Foreign subsidiaries</t>
  </si>
  <si>
    <t>Income Taxes (Details 1) - USD ($) $ in Thousands</t>
  </si>
  <si>
    <t>Current:</t>
  </si>
  <si>
    <t>Federal</t>
  </si>
  <si>
    <t>State and local</t>
  </si>
  <si>
    <t>Foreign</t>
  </si>
  <si>
    <t>Total current</t>
  </si>
  <si>
    <t>Deferred:</t>
  </si>
  <si>
    <t>Total deferred</t>
  </si>
  <si>
    <t>Tax expense allocated to shareholders' equity</t>
  </si>
  <si>
    <t>Total provision for income taxes</t>
  </si>
  <si>
    <t>Income Taxes (Details 2) - USD ($) $ in Thousands</t>
  </si>
  <si>
    <t>Provision computed at federal statutory income tax rate</t>
  </si>
  <si>
    <t>State and local income tax, net of federal tax effect</t>
  </si>
  <si>
    <t>Foreign income tax rate differential</t>
  </si>
  <si>
    <t>Change in deferred tax valuation allowance</t>
  </si>
  <si>
    <t>Tax credits</t>
  </si>
  <si>
    <t>Repatriation of foreign earnings</t>
  </si>
  <si>
    <t>Non-deductible research and development expense</t>
  </si>
  <si>
    <t>Tax effects of intra-entity transfer of assets</t>
  </si>
  <si>
    <t>Domestic production activity deduction</t>
  </si>
  <si>
    <t>Withholding taxes</t>
  </si>
  <si>
    <t>Tax settlements, foreign</t>
  </si>
  <si>
    <t>Interest and penalties not included in tax settlements</t>
  </si>
  <si>
    <t>Increase in unrecognized tax benefits not included in tax settlements</t>
  </si>
  <si>
    <t>Other</t>
  </si>
  <si>
    <t>Effective tax rate</t>
  </si>
  <si>
    <t>14.00%</t>
  </si>
  <si>
    <t>6.00%</t>
  </si>
  <si>
    <t>Income Taxes (Details 3) - USD ($) $ in Thousands</t>
  </si>
  <si>
    <t>Deferred Tax Assets:</t>
  </si>
  <si>
    <t>Tax credit carryforwards</t>
  </si>
  <si>
    <t>Reserves and accruals</t>
  </si>
  <si>
    <t>Intangible assets</t>
  </si>
  <si>
    <t>Capitalized research and development expense for income tax purposes</t>
  </si>
  <si>
    <t>Operating loss carryforwards</t>
  </si>
  <si>
    <t>Deferred income</t>
  </si>
  <si>
    <t>Capital loss carryforwards</t>
  </si>
  <si>
    <t>Stock-based compensation costs</t>
  </si>
  <si>
    <t>Investments</t>
  </si>
  <si>
    <t>Prepaid expenses</t>
  </si>
  <si>
    <t>Total deferred tax assets</t>
  </si>
  <si>
    <t>Valuation allowance</t>
  </si>
  <si>
    <t>Net deferred tax assets</t>
  </si>
  <si>
    <t>Deferred Tax Liabilities:</t>
  </si>
  <si>
    <t>Undistributed foreign earnings</t>
  </si>
  <si>
    <t>Total deferred tax liabilities</t>
  </si>
  <si>
    <t>Total net deferred tax assets</t>
  </si>
  <si>
    <t>Income Taxes (Details 4) $ in Thousands</t>
  </si>
  <si>
    <t>United States federal [Member]</t>
  </si>
  <si>
    <t>Operating loss carry forwards</t>
  </si>
  <si>
    <t>California State [Member]</t>
  </si>
  <si>
    <t>States other than California [Member]</t>
  </si>
  <si>
    <t>Foreign Tax Authority [Member]</t>
  </si>
  <si>
    <t>Income Taxes (Details 5) $ in Thousands</t>
  </si>
  <si>
    <t>Foreign Jurisdiction [Member]</t>
  </si>
  <si>
    <t>Certain of Cadence’s foreign tax credits have yet to be realized and as a result do not yet have an expiration period.</t>
  </si>
  <si>
    <t>Income Taxes (Details 6) - USD ($) $ in Thousands</t>
  </si>
  <si>
    <t>1 Months Ended</t>
  </si>
  <si>
    <t>Sep. 30, 2015</t>
  </si>
  <si>
    <t>Unrecognized Tax Benefits</t>
  </si>
  <si>
    <t>Unrecognized tax benefits at the beginning of the fiscal year</t>
  </si>
  <si>
    <t>Gross amount of the decreases in unrecognized tax benefits of tax positions taken during a prior year</t>
  </si>
  <si>
    <t>Gross amount of the increases in unrecognized tax benefits as a result of tax positions taken during the current year</t>
  </si>
  <si>
    <t>Amount of decreases in unrecognized tax benefits relating to settlements with taxing authorities, including the utilization of tax attributes</t>
  </si>
  <si>
    <t>Reductions to unrecognized tax benefits resulting from the lapse of the applicable statute of limitations</t>
  </si>
  <si>
    <t>Decrease resulting from foreign currency translation</t>
  </si>
  <si>
    <t>Increase resulting from foreign currency translation</t>
  </si>
  <si>
    <t>Unrecognized tax benefits at the end of the fiscal year</t>
  </si>
  <si>
    <t>Total amounts of unrecognized tax benefits that, if upon resolution of the uncertain tax positions would reduce Cadence's effective tax rate</t>
  </si>
  <si>
    <t>Interest and penalties recognized in Income Statements</t>
  </si>
  <si>
    <t>Interest</t>
  </si>
  <si>
    <t>Penalties</t>
  </si>
  <si>
    <t>Interest and penalties recognized in Balance Sheets</t>
  </si>
  <si>
    <t>Includes unrecognized tax benefits of tax positions recorded in connection with acquisitions</t>
  </si>
  <si>
    <t>Income Taxes (Details Textual) - USD ($) $ in Thousands</t>
  </si>
  <si>
    <t>Additional Income Taxes (Textual) [Abstract]</t>
  </si>
  <si>
    <t>United States statutory federal income tax rate</t>
  </si>
  <si>
    <t>35.00%</t>
  </si>
  <si>
    <t>Excess tax benefits recognized in the provision for income taxes resulting form the adoption of new accounting standard</t>
  </si>
  <si>
    <t>Percent of revenue recurring in nature, over multiple years</t>
  </si>
  <si>
    <t>90.00%</t>
  </si>
  <si>
    <t>Undistributed foreign earnings that are intended by company to indefinitely reinvest</t>
  </si>
  <si>
    <t>Effective Income Tax Rate Reconciliation, Change in Deferred Tax Assets Valuation Allowance, Amount</t>
  </si>
  <si>
    <t>Commitments and Contingencies (Details) - USD ($) $ in Thousands</t>
  </si>
  <si>
    <t>Operating Leases, Rent Expense, Net [Abstract]</t>
  </si>
  <si>
    <t>Rent expense</t>
  </si>
  <si>
    <t>Operating Leases, Future Minimum Payments Due, Fiscal Year Maturity [Abstract]</t>
  </si>
  <si>
    <t>Operating leases, future minimum payments, Current Year</t>
  </si>
  <si>
    <t>Operating leases, committed sub-lease income due in current year</t>
  </si>
  <si>
    <t>Operating leases, future minimum payments due, net in current year</t>
  </si>
  <si>
    <t>Operating leases, future minimum payments, due in two years</t>
  </si>
  <si>
    <t>Operating leases, committed sub-lease income due in two years</t>
  </si>
  <si>
    <t>Operating leases, future minimum payments due, net in two years</t>
  </si>
  <si>
    <t>Operating leases, future minimum payments, due in three years</t>
  </si>
  <si>
    <t>Operating leases, committed sub-lease income due in three years</t>
  </si>
  <si>
    <t>Operating leases, future minimum payments due, net in three years</t>
  </si>
  <si>
    <t>Operating leases, future minimum payments, due in four years</t>
  </si>
  <si>
    <t>Operating leases, committed sub-lease income due in four years</t>
  </si>
  <si>
    <t>Operating leases, future minimum payments due, net in four years</t>
  </si>
  <si>
    <t>Operating leases, future minimum payments, due in five years</t>
  </si>
  <si>
    <t>Operating leases, committed sub-lease income due in five years</t>
  </si>
  <si>
    <t>Operating leases, future minimum payments due, net in five years</t>
  </si>
  <si>
    <t>Operating leases, future minimum payments, due thereafter</t>
  </si>
  <si>
    <t>Operating leases, committed sub-lease income due thereafter</t>
  </si>
  <si>
    <t>Operating leases, future minimum payments due, net thereafter</t>
  </si>
  <si>
    <t>Operating leases, future minimum payments due</t>
  </si>
  <si>
    <t>Operating leases, committed sub-lease income due</t>
  </si>
  <si>
    <t>Operating leases, future minimum payments due, net</t>
  </si>
  <si>
    <t>Commitments and Contingencies (Details Textual) - USD ($) $ in Thousands</t>
  </si>
  <si>
    <t>Restructuring Cost and Reserve [Line Items]</t>
  </si>
  <si>
    <t>Outstanding liability for restructuring plans</t>
  </si>
  <si>
    <t>Purchase obligations</t>
  </si>
  <si>
    <t>General period of warranty on sales of hardware products</t>
  </si>
  <si>
    <t>Facility Closing [Member]</t>
  </si>
  <si>
    <t>Restructuring and Other Charges (Details Textual) - USD ($) $ in Thousands</t>
  </si>
  <si>
    <t>3 Months Ended</t>
  </si>
  <si>
    <t>24 Months Ended</t>
  </si>
  <si>
    <t>Restructuring Reserve</t>
  </si>
  <si>
    <t>2014 and 2013 Restructuring Plans [Member]</t>
  </si>
  <si>
    <t>2016 Restructuring Plan [Member]</t>
  </si>
  <si>
    <t>Prior Restructuring Plans [Member]</t>
  </si>
  <si>
    <t>Restructuring and Other Charges (Details) - USD ($) $ in Thousands</t>
  </si>
  <si>
    <t>Cadence's Restructuring Plans</t>
  </si>
  <si>
    <t>Beginning Balance</t>
  </si>
  <si>
    <t>Restructuring and other charges (credits), net</t>
  </si>
  <si>
    <t>Restructuring Activities Non Cash Charges Adjustments</t>
  </si>
  <si>
    <t>Cash payments</t>
  </si>
  <si>
    <t>Ending Balance</t>
  </si>
  <si>
    <t>Severance and Benefits [Member]</t>
  </si>
  <si>
    <t>Excess Facilities [Member]</t>
  </si>
  <si>
    <t>Other [Member]</t>
  </si>
  <si>
    <t>Restructuring Reserve, Accrual Adjustment</t>
  </si>
  <si>
    <t>Restructuring and Other Charges (Details 1) - USD ($) $ in Thousands</t>
  </si>
  <si>
    <t>Accounts payable and accrued liabilities [Member]</t>
  </si>
  <si>
    <t>Other long-term liabilities [Member]</t>
  </si>
  <si>
    <t>Other Income, Net (Details) - USD ($) $ in Thousands</t>
  </si>
  <si>
    <t>Other Income (Expense), Net</t>
  </si>
  <si>
    <t>Interest income</t>
  </si>
  <si>
    <t>Gains on sale of marketable debt and equity securities, net</t>
  </si>
  <si>
    <t>Gains on sale of non-marketable equity investments</t>
  </si>
  <si>
    <t>Gains (losses) on securities in NQDC trust</t>
  </si>
  <si>
    <t>Gains on foreign exchange</t>
  </si>
  <si>
    <t>Write-down of non-marketable investments</t>
  </si>
  <si>
    <t>Total other income, net</t>
  </si>
  <si>
    <t>Net Income Per Share (Details) - USD ($) $ / shares in Units, shares in Thousands, $ in Thousands</t>
  </si>
  <si>
    <t>Weighted average common shares used to calculate basic net income per share</t>
  </si>
  <si>
    <t>2015 Warrants</t>
  </si>
  <si>
    <t>Weighted average common shares used to calculate diluted net income per share</t>
  </si>
  <si>
    <t>Net Income Per Share (Details 1) - shares shares in Thousands</t>
  </si>
  <si>
    <t>Total potential common shares excluded</t>
  </si>
  <si>
    <t>Long-term performance-based awards</t>
  </si>
  <si>
    <t>Options to purchase shares of common stock</t>
  </si>
  <si>
    <t>Non-vested shares of restricted stock</t>
  </si>
  <si>
    <t>Balance Sheet Components (Details) - USD ($) $ in Thousands</t>
  </si>
  <si>
    <t>Inventories:</t>
  </si>
  <si>
    <t>Raw materials</t>
  </si>
  <si>
    <t>Finished goods</t>
  </si>
  <si>
    <t>Property, plant and equipment:</t>
  </si>
  <si>
    <t>Computer equipment and related software</t>
  </si>
  <si>
    <t>Buildings</t>
  </si>
  <si>
    <t>Land</t>
  </si>
  <si>
    <t>Leasehold, building and land improvements</t>
  </si>
  <si>
    <t>Furniture and fixtures</t>
  </si>
  <si>
    <t>Equipment</t>
  </si>
  <si>
    <t>In-process capital assets</t>
  </si>
  <si>
    <t>Total cost</t>
  </si>
  <si>
    <t>Less: Accumulated depreciation and amortization</t>
  </si>
  <si>
    <t>Other assets:</t>
  </si>
  <si>
    <t>Other long-term assets</t>
  </si>
  <si>
    <t>Accounts payable and accrued liabilities:</t>
  </si>
  <si>
    <t>Payroll and payroll-related accruals</t>
  </si>
  <si>
    <t>Accounts payable</t>
  </si>
  <si>
    <t>Income taxes payable - current</t>
  </si>
  <si>
    <t>Accrued operating liabilities</t>
  </si>
  <si>
    <t>Fair Value (Details) - USD ($) $ in Thousands</t>
  </si>
  <si>
    <t>Short-term investments:</t>
  </si>
  <si>
    <t>Available-for-sale securities</t>
  </si>
  <si>
    <t>Trading securities held in Non-Qualified Deferred Compensation Plan, or NQDC</t>
  </si>
  <si>
    <t>Total Assets</t>
  </si>
  <si>
    <t>Liabilities</t>
  </si>
  <si>
    <t>Foreign currency exchange contracts</t>
  </si>
  <si>
    <t>Money market funds [Member]</t>
  </si>
  <si>
    <t>Assets</t>
  </si>
  <si>
    <t>Fair Value Measurements, Level 1 [Member]</t>
  </si>
  <si>
    <t>Fair Value Measurements, Level 1 [Member] | Money market funds [Member]</t>
  </si>
  <si>
    <t>Fair Value Measurements, Level 1 [Member] | Corporate debt securities [Member]</t>
  </si>
  <si>
    <t>Fair Value Measurements, Level 1 [Member] | Bank certificates of deposit [Member]</t>
  </si>
  <si>
    <t>Fair Value Measurements, Level 1 [Member] | United States Treasury securities [Member]</t>
  </si>
  <si>
    <t>Fair Value Measurements, Level 1 [Member] | United States government agency securities [Member]</t>
  </si>
  <si>
    <t>Fair Value Measurements, Level 1 [Member] | Commercial paper [Member]</t>
  </si>
  <si>
    <t>Fair Value Measurements, Level 1 [Member] | Marketable equity securities [Member]</t>
  </si>
  <si>
    <t>Fair Value Measurements, Level 2 [Member]</t>
  </si>
  <si>
    <t>Fair Value Measurements, Level 2 [Member] | Money market funds [Member]</t>
  </si>
  <si>
    <t>Fair Value Measurements, Level 2 [Member] | Corporate debt securities [Member]</t>
  </si>
  <si>
    <t>Fair Value Measurements, Level 2 [Member] | Bank certificates of deposit [Member]</t>
  </si>
  <si>
    <t>Fair Value Measurements, Level 2 [Member] | United States Treasury securities [Member]</t>
  </si>
  <si>
    <t>Fair Value Measurements, Level 2 [Member] | United States government agency securities [Member]</t>
  </si>
  <si>
    <t>Fair Value Measurements, Level 2 [Member] | Commercial paper [Member]</t>
  </si>
  <si>
    <t>Fair Value Measurements, Level 2 [Member] | Marketable equity securities [Member]</t>
  </si>
  <si>
    <t>Fair Value Measurements, Level 3 [Member]</t>
  </si>
  <si>
    <t>Fair Value Measurements, Level 3 [Member] | Money market funds [Member]</t>
  </si>
  <si>
    <t>Fair Value Measurements, Level 3 [Member] | Corporate debt securities [Member]</t>
  </si>
  <si>
    <t>Fair Value Measurements, Level 3 [Member] | Bank certificates of deposit [Member]</t>
  </si>
  <si>
    <t>Fair Value Measurements, Level 3 [Member] | United States Treasury securities [Member]</t>
  </si>
  <si>
    <t>Fair Value Measurements, Level 3 [Member] | United States government agency securities [Member]</t>
  </si>
  <si>
    <t>Fair Value Measurements, Level 3 [Member] | Commercial paper [Member]</t>
  </si>
  <si>
    <t>Fair Value Measurements, Level 3 [Member] | Marketable equity securities [Member]</t>
  </si>
  <si>
    <t>Fair Value Fair Value (Details Textuals) - 2016 Acquisitions [Member] $ in Millions</t>
  </si>
  <si>
    <t>Fair Value Measurements, Recurring and Nonrecurring, Valuation Techniques [Line Items]</t>
  </si>
  <si>
    <t>Intangible Assets [Member] | Fair Value, Inputs, Level 3 [Member] | Minimum [Member]</t>
  </si>
  <si>
    <t>Fair Value Inputs, Discount Rate</t>
  </si>
  <si>
    <t>Intangible Assets [Member] | Fair Value, Inputs, Level 3 [Member] | Maximum [Member]</t>
  </si>
  <si>
    <t>17.50%</t>
  </si>
  <si>
    <t>Deferred Revenue [Member] | Fair Value, Inputs, Level 3 [Member]</t>
  </si>
  <si>
    <t>3.50%</t>
  </si>
  <si>
    <t>Fair Value Inputs, Estimated Profit Rate</t>
  </si>
  <si>
    <t>14.50%</t>
  </si>
  <si>
    <t>Employee and Director Benefit Plans (Details) - USD ($) $ in Thousands</t>
  </si>
  <si>
    <t>Contributions to plan</t>
  </si>
  <si>
    <t>Net recognized gains (losses) of trading securities</t>
  </si>
  <si>
    <t>Trading securities</t>
  </si>
  <si>
    <t>Defined Benefit Plan, Plans with Benefit Obligations in Excess of Plan Assets [Abstract]</t>
  </si>
  <si>
    <t>Unfunded projected benefit obligation - defined benefit retirement plans</t>
  </si>
  <si>
    <t>Other Comprehensive Loss (Details) - USD ($) $ in Thousands</t>
  </si>
  <si>
    <t>Foreign currency translation gain</t>
  </si>
  <si>
    <t>Unrealized holding gains on available-for-sale securities</t>
  </si>
  <si>
    <t>Total accumulated other comprehensive income</t>
  </si>
  <si>
    <t>Other Comprehensive Loss (Details 1) - USD ($) $ in Thousands</t>
  </si>
  <si>
    <t>Unrealized holding gains or losses</t>
  </si>
  <si>
    <t>Reclassification of unrealized holding gains or losses to other income, net</t>
  </si>
  <si>
    <t>Changes in unrealized holding gains or losses</t>
  </si>
  <si>
    <t>Segment Reporting (Details) - USD ($) $ in Thousands</t>
  </si>
  <si>
    <t>Americas:</t>
  </si>
  <si>
    <t>Total Americas</t>
  </si>
  <si>
    <t>Entity Wide Disclosure on Geographic Areas Revenue from External Customers</t>
  </si>
  <si>
    <t>Geographic Areas, revenue from External Customers attributed to Individual Foreign Countries</t>
  </si>
  <si>
    <t>Other Americas [Member]</t>
  </si>
  <si>
    <t>Asia [Member]</t>
  </si>
  <si>
    <t>Europe, Middle East and Africa [Member]</t>
  </si>
  <si>
    <t>Japan [Member]</t>
  </si>
  <si>
    <t>Segment Reporting (Details 1) - USD ($) $ in Thousands</t>
  </si>
  <si>
    <t>Total long-lived assets</t>
  </si>
  <si>
    <t>Long-Lived Assets in Individual Foreign Countries</t>
  </si>
  <si>
    <t>Subsequent Event (Details) $ in Thousands</t>
  </si>
  <si>
    <t>Jan. 30, 2017USD ($)</t>
  </si>
  <si>
    <t>Subsequent Event [Line Items]</t>
  </si>
  <si>
    <t>Authorized amount for share repurchases</t>
  </si>
  <si>
    <t>Subsequent Event [Member]</t>
  </si>
  <si>
    <t>Revolving Credit Facility [Member] | Subsequent Event [Member]</t>
  </si>
  <si>
    <t>Jan. 28,
		2022</t>
  </si>
  <si>
    <t>Revolving Credit Facility [Member] | Minimum [Member]</t>
  </si>
  <si>
    <t>Revolving Credit Facility [Member] | Minimum [Member] | Subsequent Event [Member]</t>
  </si>
  <si>
    <t>0.15%</t>
  </si>
  <si>
    <t>Revolving Credit Facility [Member] | Maximum [Member]</t>
  </si>
  <si>
    <t>Revolving Credit Facility [Member] | Maximum [Member] | Subsequent Event [Member]</t>
  </si>
  <si>
    <t>0.30%</t>
  </si>
  <si>
    <t>London Interbank Offered Rate (LIBOR) [Member] | Revolving Credit Facility [Member] | Minimum [Member]</t>
  </si>
  <si>
    <t>London Interbank Offered Rate (LIBOR) [Member] | Revolving Credit Facility [Member] | Minimum [Member] | Subsequent Event [Member]</t>
  </si>
  <si>
    <t>London Interbank Offered Rate (LIBOR) [Member] | Revolving Credit Facility [Member] | Maximum [Member]</t>
  </si>
  <si>
    <t>London Interbank Offered Rate (LIBOR) [Member] | Revolving Credit Facility [Member] | Maximum [Member] | Subsequent Event [Member]</t>
  </si>
  <si>
    <t>Base Rate [Member] | Revolving Credit Facility [Member] | Minimum [Member]</t>
  </si>
  <si>
    <t>Base Rate [Member] | Revolving Credit Facility [Member] | Minimum [Member] | Subsequent Event [Member]</t>
  </si>
  <si>
    <t>Base Rate [Member] | Revolving Credit Facility [Member] | Maximum [Member]</t>
  </si>
  <si>
    <t>Base Rate [Member] | Revolving Credit Facility [Member] | Maximum [Member] | Subsequent Event [Member]</t>
  </si>
  <si>
    <t>0.87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367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127225000</v>
      </c>
    </row>
    <row r="17" spans="1:4">
      <c r="A17" s="4" t="s">
        <v>28</v>
      </c>
      <c r="C17" s="5" t="n">
        <v>27876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7</v>
      </c>
    </row>
    <row r="3" spans="1:4">
      <c r="A3" s="3" t="s">
        <v>999</v>
      </c>
    </row>
    <row r="4" spans="1:4">
      <c r="A4" s="4" t="s">
        <v>1000</v>
      </c>
      <c r="B4" s="6" t="n">
        <v>863879</v>
      </c>
      <c r="C4" s="6" t="n">
        <v>808379</v>
      </c>
      <c r="D4" s="6" t="n">
        <v>719965</v>
      </c>
    </row>
    <row r="5" spans="1:4">
      <c r="A5" s="4" t="s">
        <v>81</v>
      </c>
      <c r="B5" s="5" t="n">
        <v>1816083</v>
      </c>
      <c r="C5" s="5" t="n">
        <v>1702091</v>
      </c>
      <c r="D5" s="5" t="n">
        <v>1580932</v>
      </c>
    </row>
    <row r="6" spans="1:4">
      <c r="A6" s="4" t="s">
        <v>765</v>
      </c>
    </row>
    <row r="7" spans="1:4">
      <c r="A7" s="3" t="s">
        <v>1001</v>
      </c>
    </row>
    <row r="8" spans="1:4">
      <c r="A8" s="4" t="s">
        <v>1002</v>
      </c>
      <c r="B8" s="5" t="n">
        <v>832583</v>
      </c>
      <c r="C8" s="5" t="n">
        <v>782419</v>
      </c>
      <c r="D8" s="5" t="n">
        <v>696608</v>
      </c>
    </row>
    <row r="9" spans="1:4">
      <c r="A9" s="4" t="s">
        <v>1003</v>
      </c>
    </row>
    <row r="10" spans="1:4">
      <c r="A10" s="3" t="s">
        <v>1001</v>
      </c>
    </row>
    <row r="11" spans="1:4">
      <c r="A11" s="4" t="s">
        <v>1002</v>
      </c>
      <c r="B11" s="5" t="n">
        <v>31296</v>
      </c>
      <c r="C11" s="5" t="n">
        <v>25960</v>
      </c>
      <c r="D11" s="5" t="n">
        <v>23357</v>
      </c>
    </row>
    <row r="12" spans="1:4">
      <c r="A12" s="4" t="s">
        <v>1004</v>
      </c>
    </row>
    <row r="13" spans="1:4">
      <c r="A13" s="3" t="s">
        <v>1001</v>
      </c>
    </row>
    <row r="14" spans="1:4">
      <c r="A14" s="4" t="s">
        <v>1002</v>
      </c>
      <c r="B14" s="5" t="n">
        <v>445500</v>
      </c>
      <c r="C14" s="5" t="n">
        <v>413588</v>
      </c>
      <c r="D14" s="5" t="n">
        <v>360280</v>
      </c>
    </row>
    <row r="15" spans="1:4">
      <c r="A15" s="4" t="s">
        <v>1005</v>
      </c>
    </row>
    <row r="16" spans="1:4">
      <c r="A16" s="3" t="s">
        <v>1001</v>
      </c>
    </row>
    <row r="17" spans="1:4">
      <c r="A17" s="4" t="s">
        <v>1002</v>
      </c>
      <c r="B17" s="5" t="n">
        <v>346701</v>
      </c>
      <c r="C17" s="5" t="n">
        <v>316684</v>
      </c>
      <c r="D17" s="5" t="n">
        <v>328724</v>
      </c>
    </row>
    <row r="18" spans="1:4">
      <c r="A18" s="4" t="s">
        <v>1006</v>
      </c>
    </row>
    <row r="19" spans="1:4">
      <c r="A19" s="3" t="s">
        <v>1001</v>
      </c>
    </row>
    <row r="20" spans="1:4">
      <c r="A20" s="4" t="s">
        <v>1002</v>
      </c>
      <c r="B20" s="6" t="n">
        <v>160003</v>
      </c>
      <c r="C20" s="6" t="n">
        <v>163440</v>
      </c>
      <c r="D20" s="6" t="n">
        <v>1719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007</v>
      </c>
      <c r="B1" s="2" t="s">
        <v>2</v>
      </c>
      <c r="C1" s="2" t="s">
        <v>30</v>
      </c>
      <c r="D1" s="2" t="s">
        <v>77</v>
      </c>
    </row>
    <row r="2" spans="1:4">
      <c r="A2" s="3" t="s">
        <v>999</v>
      </c>
    </row>
    <row r="3" spans="1:4">
      <c r="A3" s="4" t="s">
        <v>1000</v>
      </c>
      <c r="B3" s="6" t="n">
        <v>194507</v>
      </c>
      <c r="C3" s="6" t="n">
        <v>190052</v>
      </c>
      <c r="D3" s="6" t="n">
        <v>201338</v>
      </c>
    </row>
    <row r="4" spans="1:4">
      <c r="A4" s="4" t="s">
        <v>1008</v>
      </c>
      <c r="B4" s="5" t="n">
        <v>238607</v>
      </c>
      <c r="C4" s="5" t="n">
        <v>228599</v>
      </c>
      <c r="D4" s="5" t="n">
        <v>230112</v>
      </c>
    </row>
    <row r="5" spans="1:4">
      <c r="A5" s="4" t="s">
        <v>765</v>
      </c>
    </row>
    <row r="6" spans="1:4">
      <c r="A6" s="3" t="s">
        <v>418</v>
      </c>
    </row>
    <row r="7" spans="1:4">
      <c r="A7" s="4" t="s">
        <v>1009</v>
      </c>
      <c r="B7" s="5" t="n">
        <v>193750</v>
      </c>
      <c r="C7" s="5" t="n">
        <v>189665</v>
      </c>
      <c r="D7" s="5" t="n">
        <v>200760</v>
      </c>
    </row>
    <row r="8" spans="1:4">
      <c r="A8" s="4" t="s">
        <v>1003</v>
      </c>
    </row>
    <row r="9" spans="1:4">
      <c r="A9" s="3" t="s">
        <v>418</v>
      </c>
    </row>
    <row r="10" spans="1:4">
      <c r="A10" s="4" t="s">
        <v>1009</v>
      </c>
      <c r="B10" s="5" t="n">
        <v>757</v>
      </c>
      <c r="C10" s="5" t="n">
        <v>387</v>
      </c>
      <c r="D10" s="5" t="n">
        <v>578</v>
      </c>
    </row>
    <row r="11" spans="1:4">
      <c r="A11" s="4" t="s">
        <v>1004</v>
      </c>
    </row>
    <row r="12" spans="1:4">
      <c r="A12" s="3" t="s">
        <v>418</v>
      </c>
    </row>
    <row r="13" spans="1:4">
      <c r="A13" s="4" t="s">
        <v>1009</v>
      </c>
      <c r="B13" s="5" t="n">
        <v>30564</v>
      </c>
      <c r="C13" s="5" t="n">
        <v>24767</v>
      </c>
      <c r="D13" s="5" t="n">
        <v>22145</v>
      </c>
    </row>
    <row r="14" spans="1:4">
      <c r="A14" s="4" t="s">
        <v>1005</v>
      </c>
    </row>
    <row r="15" spans="1:4">
      <c r="A15" s="3" t="s">
        <v>418</v>
      </c>
    </row>
    <row r="16" spans="1:4">
      <c r="A16" s="4" t="s">
        <v>1009</v>
      </c>
      <c r="B16" s="5" t="n">
        <v>12692</v>
      </c>
      <c r="C16" s="5" t="n">
        <v>12832</v>
      </c>
      <c r="D16" s="5" t="n">
        <v>5951</v>
      </c>
    </row>
    <row r="17" spans="1:4">
      <c r="A17" s="4" t="s">
        <v>1006</v>
      </c>
    </row>
    <row r="18" spans="1:4">
      <c r="A18" s="3" t="s">
        <v>418</v>
      </c>
    </row>
    <row r="19" spans="1:4">
      <c r="A19" s="4" t="s">
        <v>1009</v>
      </c>
      <c r="B19" s="6" t="n">
        <v>844</v>
      </c>
      <c r="C19" s="6" t="n">
        <v>948</v>
      </c>
      <c r="D19" s="6" t="n">
        <v>6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0</v>
      </c>
      <c r="B1" s="2" t="s">
        <v>1011</v>
      </c>
      <c r="C1" s="2" t="s">
        <v>486</v>
      </c>
    </row>
    <row r="2" spans="1:3">
      <c r="A2" s="3" t="s">
        <v>1012</v>
      </c>
    </row>
    <row r="3" spans="1:3">
      <c r="A3" s="4" t="s">
        <v>1013</v>
      </c>
      <c r="C3" s="6" t="n">
        <v>0</v>
      </c>
    </row>
    <row r="4" spans="1:3">
      <c r="A4" s="4" t="s">
        <v>1014</v>
      </c>
    </row>
    <row r="5" spans="1:3">
      <c r="A5" s="3" t="s">
        <v>1012</v>
      </c>
    </row>
    <row r="6" spans="1:3">
      <c r="A6" s="4" t="s">
        <v>1013</v>
      </c>
      <c r="B6" s="6" t="n">
        <v>525000</v>
      </c>
    </row>
    <row r="7" spans="1:3">
      <c r="A7" s="4" t="s">
        <v>482</v>
      </c>
    </row>
    <row r="8" spans="1:3">
      <c r="A8" s="3" t="s">
        <v>1012</v>
      </c>
    </row>
    <row r="9" spans="1:3">
      <c r="A9" s="4" t="s">
        <v>490</v>
      </c>
      <c r="C9" s="5" t="n">
        <v>250000</v>
      </c>
    </row>
    <row r="10" spans="1:3">
      <c r="A10" s="4" t="s">
        <v>491</v>
      </c>
      <c r="C10" s="5" t="n">
        <v>150000</v>
      </c>
    </row>
    <row r="11" spans="1:3">
      <c r="A11" s="4" t="s">
        <v>492</v>
      </c>
      <c r="C11" s="6" t="n">
        <v>400000</v>
      </c>
    </row>
    <row r="12" spans="1:3">
      <c r="A12" s="4" t="s">
        <v>493</v>
      </c>
      <c r="C12" s="4" t="s">
        <v>494</v>
      </c>
    </row>
    <row r="13" spans="1:3">
      <c r="A13" s="4" t="s">
        <v>1015</v>
      </c>
    </row>
    <row r="14" spans="1:3">
      <c r="A14" s="3" t="s">
        <v>1012</v>
      </c>
    </row>
    <row r="15" spans="1:3">
      <c r="A15" s="4" t="s">
        <v>490</v>
      </c>
      <c r="B15" s="5" t="n">
        <v>350000</v>
      </c>
    </row>
    <row r="16" spans="1:3">
      <c r="A16" s="4" t="s">
        <v>491</v>
      </c>
      <c r="B16" s="5" t="n">
        <v>250000</v>
      </c>
    </row>
    <row r="17" spans="1:3">
      <c r="A17" s="4" t="s">
        <v>492</v>
      </c>
      <c r="B17" s="6" t="n">
        <v>600000</v>
      </c>
    </row>
    <row r="18" spans="1:3">
      <c r="A18" s="4" t="s">
        <v>493</v>
      </c>
      <c r="B18" s="4" t="s">
        <v>1016</v>
      </c>
    </row>
    <row r="19" spans="1:3">
      <c r="A19" s="4" t="s">
        <v>542</v>
      </c>
      <c r="B19" s="5" t="n">
        <v>3</v>
      </c>
    </row>
    <row r="20" spans="1:3">
      <c r="A20" s="4" t="s">
        <v>509</v>
      </c>
      <c r="B20" s="5" t="n">
        <v>3</v>
      </c>
    </row>
    <row r="21" spans="1:3">
      <c r="A21" s="4" t="s">
        <v>1017</v>
      </c>
    </row>
    <row r="22" spans="1:3">
      <c r="A22" s="3" t="s">
        <v>1012</v>
      </c>
    </row>
    <row r="23" spans="1:3">
      <c r="A23" s="4" t="s">
        <v>504</v>
      </c>
      <c r="C23" s="4" t="s">
        <v>507</v>
      </c>
    </row>
    <row r="24" spans="1:3">
      <c r="A24" s="4" t="s">
        <v>1018</v>
      </c>
    </row>
    <row r="25" spans="1:3">
      <c r="A25" s="3" t="s">
        <v>1012</v>
      </c>
    </row>
    <row r="26" spans="1:3">
      <c r="A26" s="4" t="s">
        <v>504</v>
      </c>
      <c r="B26" s="4" t="s">
        <v>1019</v>
      </c>
    </row>
    <row r="27" spans="1:3">
      <c r="A27" s="4" t="s">
        <v>1020</v>
      </c>
    </row>
    <row r="28" spans="1:3">
      <c r="A28" s="3" t="s">
        <v>1012</v>
      </c>
    </row>
    <row r="29" spans="1:3">
      <c r="A29" s="4" t="s">
        <v>504</v>
      </c>
      <c r="C29" s="4" t="s">
        <v>505</v>
      </c>
    </row>
    <row r="30" spans="1:3">
      <c r="A30" s="4" t="s">
        <v>1021</v>
      </c>
    </row>
    <row r="31" spans="1:3">
      <c r="A31" s="3" t="s">
        <v>1012</v>
      </c>
    </row>
    <row r="32" spans="1:3">
      <c r="A32" s="4" t="s">
        <v>504</v>
      </c>
      <c r="B32" s="4" t="s">
        <v>1022</v>
      </c>
    </row>
    <row r="33" spans="1:3">
      <c r="A33" s="4" t="s">
        <v>1023</v>
      </c>
    </row>
    <row r="34" spans="1:3">
      <c r="A34" s="3" t="s">
        <v>1012</v>
      </c>
    </row>
    <row r="35" spans="1:3">
      <c r="A35" s="4" t="s">
        <v>511</v>
      </c>
      <c r="C35" s="4" t="s">
        <v>514</v>
      </c>
    </row>
    <row r="36" spans="1:3">
      <c r="A36" s="4" t="s">
        <v>1024</v>
      </c>
    </row>
    <row r="37" spans="1:3">
      <c r="A37" s="3" t="s">
        <v>1012</v>
      </c>
    </row>
    <row r="38" spans="1:3">
      <c r="A38" s="4" t="s">
        <v>511</v>
      </c>
      <c r="B38" s="4" t="s">
        <v>514</v>
      </c>
    </row>
    <row r="39" spans="1:3">
      <c r="A39" s="4" t="s">
        <v>1025</v>
      </c>
    </row>
    <row r="40" spans="1:3">
      <c r="A40" s="3" t="s">
        <v>1012</v>
      </c>
    </row>
    <row r="41" spans="1:3">
      <c r="A41" s="4" t="s">
        <v>511</v>
      </c>
      <c r="C41" s="4" t="s">
        <v>512</v>
      </c>
    </row>
    <row r="42" spans="1:3">
      <c r="A42" s="4" t="s">
        <v>1026</v>
      </c>
    </row>
    <row r="43" spans="1:3">
      <c r="A43" s="3" t="s">
        <v>1012</v>
      </c>
    </row>
    <row r="44" spans="1:3">
      <c r="A44" s="4" t="s">
        <v>511</v>
      </c>
      <c r="B44" s="4" t="s">
        <v>548</v>
      </c>
    </row>
    <row r="45" spans="1:3">
      <c r="A45" s="4" t="s">
        <v>1027</v>
      </c>
    </row>
    <row r="46" spans="1:3">
      <c r="A46" s="3" t="s">
        <v>1012</v>
      </c>
    </row>
    <row r="47" spans="1:3">
      <c r="A47" s="4" t="s">
        <v>511</v>
      </c>
      <c r="C47" s="4" t="s">
        <v>518</v>
      </c>
    </row>
    <row r="48" spans="1:3">
      <c r="A48" s="4" t="s">
        <v>1028</v>
      </c>
    </row>
    <row r="49" spans="1:3">
      <c r="A49" s="3" t="s">
        <v>1012</v>
      </c>
    </row>
    <row r="50" spans="1:3">
      <c r="A50" s="4" t="s">
        <v>511</v>
      </c>
      <c r="B50" s="4" t="s">
        <v>518</v>
      </c>
    </row>
    <row r="51" spans="1:3">
      <c r="A51" s="4" t="s">
        <v>1029</v>
      </c>
    </row>
    <row r="52" spans="1:3">
      <c r="A52" s="3" t="s">
        <v>1012</v>
      </c>
    </row>
    <row r="53" spans="1:3">
      <c r="A53" s="4" t="s">
        <v>511</v>
      </c>
      <c r="C53" s="4" t="s">
        <v>516</v>
      </c>
    </row>
    <row r="54" spans="1:3">
      <c r="A54" s="4" t="s">
        <v>1030</v>
      </c>
    </row>
    <row r="55" spans="1:3">
      <c r="A55" s="3" t="s">
        <v>1012</v>
      </c>
    </row>
    <row r="56" spans="1:3">
      <c r="A56" s="4" t="s">
        <v>511</v>
      </c>
      <c r="B56" s="4" t="s">
        <v>10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5232</v>
      </c>
      <c r="C3" s="6" t="n">
        <v>616686</v>
      </c>
    </row>
    <row r="4" spans="1:3">
      <c r="A4" s="4" t="s">
        <v>33</v>
      </c>
      <c r="B4" s="5" t="n">
        <v>3057</v>
      </c>
      <c r="C4" s="5" t="n">
        <v>94498</v>
      </c>
    </row>
    <row r="5" spans="1:3">
      <c r="A5" s="4" t="s">
        <v>34</v>
      </c>
      <c r="B5" s="5" t="n">
        <v>157171</v>
      </c>
      <c r="C5" s="5" t="n">
        <v>164848</v>
      </c>
    </row>
    <row r="6" spans="1:3">
      <c r="A6" s="4" t="s">
        <v>35</v>
      </c>
      <c r="B6" s="5" t="n">
        <v>39475</v>
      </c>
      <c r="C6" s="5" t="n">
        <v>56762</v>
      </c>
    </row>
    <row r="7" spans="1:3">
      <c r="A7" s="4" t="s">
        <v>36</v>
      </c>
      <c r="B7" s="5" t="n">
        <v>37099</v>
      </c>
      <c r="C7" s="5" t="n">
        <v>31441</v>
      </c>
    </row>
    <row r="8" spans="1:3">
      <c r="A8" s="4" t="s">
        <v>37</v>
      </c>
      <c r="B8" s="5" t="n">
        <v>702034</v>
      </c>
      <c r="C8" s="5" t="n">
        <v>964235</v>
      </c>
    </row>
    <row r="9" spans="1:3">
      <c r="A9" s="4" t="s">
        <v>38</v>
      </c>
      <c r="B9" s="5" t="n">
        <v>238607</v>
      </c>
      <c r="C9" s="5" t="n">
        <v>228599</v>
      </c>
    </row>
    <row r="10" spans="1:3">
      <c r="A10" s="4" t="s">
        <v>39</v>
      </c>
      <c r="B10" s="5" t="n">
        <v>572764</v>
      </c>
      <c r="C10" s="5" t="n">
        <v>551772</v>
      </c>
    </row>
    <row r="11" spans="1:3">
      <c r="A11" s="4" t="s">
        <v>40</v>
      </c>
      <c r="B11" s="5" t="n">
        <v>258814</v>
      </c>
      <c r="C11" s="5" t="n">
        <v>296482</v>
      </c>
    </row>
    <row r="12" spans="1:3">
      <c r="A12" s="4" t="s">
        <v>41</v>
      </c>
      <c r="B12" s="5" t="n">
        <v>12949</v>
      </c>
      <c r="C12" s="5" t="n">
        <v>4498</v>
      </c>
    </row>
    <row r="13" spans="1:3">
      <c r="A13" s="4" t="s">
        <v>42</v>
      </c>
      <c r="B13" s="5" t="n">
        <v>311740</v>
      </c>
      <c r="C13" s="5" t="n">
        <v>299929</v>
      </c>
    </row>
    <row r="14" spans="1:3">
      <c r="A14" s="4" t="s">
        <v>43</v>
      </c>
      <c r="B14" s="5" t="n">
        <v>2096908</v>
      </c>
      <c r="C14" s="5" t="n">
        <v>2345515</v>
      </c>
    </row>
    <row r="15" spans="1:3">
      <c r="A15" s="3" t="s">
        <v>44</v>
      </c>
    </row>
    <row r="16" spans="1:3">
      <c r="A16" s="4" t="s">
        <v>45</v>
      </c>
      <c r="B16" s="5" t="n">
        <v>50000</v>
      </c>
      <c r="C16" s="5" t="n">
        <v>0</v>
      </c>
    </row>
    <row r="17" spans="1:3">
      <c r="A17" s="4" t="s">
        <v>46</v>
      </c>
      <c r="B17" s="5" t="n">
        <v>239496</v>
      </c>
      <c r="C17" s="5" t="n">
        <v>238022</v>
      </c>
    </row>
    <row r="18" spans="1:3">
      <c r="A18" s="4" t="s">
        <v>47</v>
      </c>
      <c r="B18" s="5" t="n">
        <v>296066</v>
      </c>
      <c r="C18" s="5" t="n">
        <v>298285</v>
      </c>
    </row>
    <row r="19" spans="1:3">
      <c r="A19" s="4" t="s">
        <v>48</v>
      </c>
      <c r="B19" s="5" t="n">
        <v>585562</v>
      </c>
      <c r="C19" s="5" t="n">
        <v>536307</v>
      </c>
    </row>
    <row r="20" spans="1:3">
      <c r="A20" s="3" t="s">
        <v>49</v>
      </c>
    </row>
    <row r="21" spans="1:3">
      <c r="A21" s="4" t="s">
        <v>50</v>
      </c>
      <c r="B21" s="5" t="n">
        <v>66769</v>
      </c>
      <c r="C21" s="5" t="n">
        <v>30209</v>
      </c>
    </row>
    <row r="22" spans="1:3">
      <c r="A22" s="4" t="s">
        <v>51</v>
      </c>
      <c r="B22" s="5" t="n">
        <v>643493</v>
      </c>
      <c r="C22" s="5" t="n">
        <v>343288</v>
      </c>
    </row>
    <row r="23" spans="1:3">
      <c r="A23" s="4" t="s">
        <v>52</v>
      </c>
      <c r="B23" s="5" t="n">
        <v>59314</v>
      </c>
      <c r="C23" s="5" t="n">
        <v>59596</v>
      </c>
    </row>
    <row r="24" spans="1:3">
      <c r="A24" s="4" t="s">
        <v>53</v>
      </c>
      <c r="B24" s="5" t="n">
        <v>769576</v>
      </c>
      <c r="C24" s="5" t="n">
        <v>433093</v>
      </c>
    </row>
    <row r="25" spans="1:3">
      <c r="A25" s="4" t="s">
        <v>54</v>
      </c>
      <c r="B25" s="4" t="s">
        <v>55</v>
      </c>
      <c r="C25" s="4" t="s">
        <v>55</v>
      </c>
    </row>
    <row r="26" spans="1:3">
      <c r="A26" s="3" t="s">
        <v>56</v>
      </c>
    </row>
    <row r="27" spans="1:3">
      <c r="A27" s="4" t="s">
        <v>57</v>
      </c>
      <c r="B27" s="5" t="n">
        <v>0</v>
      </c>
      <c r="C27" s="5" t="n">
        <v>0</v>
      </c>
    </row>
    <row r="28" spans="1:3">
      <c r="A28" s="4" t="s">
        <v>58</v>
      </c>
      <c r="B28" s="5" t="n">
        <v>1820081</v>
      </c>
      <c r="C28" s="5" t="n">
        <v>1863086</v>
      </c>
    </row>
    <row r="29" spans="1:3">
      <c r="A29" s="4" t="s">
        <v>59</v>
      </c>
      <c r="B29" s="5" t="n">
        <v>-1190053</v>
      </c>
      <c r="C29" s="5" t="n">
        <v>-400555</v>
      </c>
    </row>
    <row r="30" spans="1:3">
      <c r="A30" s="4" t="s">
        <v>60</v>
      </c>
      <c r="B30" s="5" t="n">
        <v>136902</v>
      </c>
      <c r="C30" s="5" t="n">
        <v>-73991</v>
      </c>
    </row>
    <row r="31" spans="1:3">
      <c r="A31" s="4" t="s">
        <v>61</v>
      </c>
      <c r="B31" s="5" t="n">
        <v>-25160</v>
      </c>
      <c r="C31" s="5" t="n">
        <v>-12425</v>
      </c>
    </row>
    <row r="32" spans="1:3">
      <c r="A32" s="4" t="s">
        <v>62</v>
      </c>
      <c r="B32" s="5" t="n">
        <v>741770</v>
      </c>
      <c r="C32" s="5" t="n">
        <v>1376115</v>
      </c>
    </row>
    <row r="33" spans="1:3">
      <c r="A33" s="4" t="s">
        <v>63</v>
      </c>
      <c r="B33" s="6" t="n">
        <v>2096908</v>
      </c>
      <c r="C33" s="6" t="n">
        <v>2345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149</v>
      </c>
      <c r="B11" s="4" t="s">
        <v>275</v>
      </c>
    </row>
    <row r="12" spans="1:2">
      <c r="A12" s="4" t="s">
        <v>276</v>
      </c>
      <c r="B12" s="4" t="s">
        <v>277</v>
      </c>
    </row>
    <row r="13" spans="1:2">
      <c r="A13" s="4" t="s">
        <v>35</v>
      </c>
      <c r="B13" s="4" t="s">
        <v>278</v>
      </c>
    </row>
    <row r="14" spans="1:2">
      <c r="A14" s="4" t="s">
        <v>279</v>
      </c>
      <c r="B14" s="4" t="s">
        <v>280</v>
      </c>
    </row>
    <row r="15" spans="1:2">
      <c r="A15" s="4" t="s">
        <v>281</v>
      </c>
      <c r="B15" s="4" t="s">
        <v>282</v>
      </c>
    </row>
    <row r="16" spans="1:2">
      <c r="A16" s="4" t="s">
        <v>39</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113</v>
      </c>
      <c r="B25" s="4" t="s">
        <v>300</v>
      </c>
    </row>
    <row r="26" spans="1:2">
      <c r="A26" s="4" t="s">
        <v>301</v>
      </c>
      <c r="B26" s="4" t="s">
        <v>302</v>
      </c>
    </row>
    <row r="27" spans="1:2">
      <c r="A27" s="4" t="s">
        <v>303</v>
      </c>
      <c r="B27" s="4" t="s">
        <v>304</v>
      </c>
    </row>
    <row r="28" spans="1:2">
      <c r="A28" s="4" t="s">
        <v>220</v>
      </c>
      <c r="B28" s="4" t="s">
        <v>305</v>
      </c>
    </row>
    <row r="29" spans="1:2">
      <c r="A29" s="4" t="s">
        <v>306</v>
      </c>
      <c r="B29"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3</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0</v>
      </c>
      <c r="C3" s="6" t="n">
        <v>0</v>
      </c>
    </row>
    <row r="4" spans="1:3">
      <c r="A4" s="4" t="s">
        <v>67</v>
      </c>
      <c r="B4" s="7" t="n">
        <v>0.01</v>
      </c>
      <c r="C4" s="7" t="n">
        <v>0.01</v>
      </c>
    </row>
    <row r="5" spans="1:3">
      <c r="A5" s="4" t="s">
        <v>68</v>
      </c>
      <c r="B5" s="5" t="n">
        <v>400000</v>
      </c>
      <c r="C5" s="5" t="n">
        <v>4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600000000</v>
      </c>
      <c r="C9" s="5" t="n">
        <v>600000000</v>
      </c>
    </row>
    <row r="10" spans="1:3">
      <c r="A10" s="4" t="s">
        <v>73</v>
      </c>
      <c r="B10" s="5" t="n">
        <v>278099000</v>
      </c>
      <c r="C10" s="5" t="n">
        <v>309392000</v>
      </c>
    </row>
    <row r="11" spans="1:3">
      <c r="A11" s="4" t="s">
        <v>74</v>
      </c>
      <c r="B11" s="5" t="n">
        <v>278099000</v>
      </c>
      <c r="C11" s="5" t="n">
        <v>309392000</v>
      </c>
    </row>
    <row r="12" spans="1:3">
      <c r="A12" s="4" t="s">
        <v>75</v>
      </c>
      <c r="B12" s="5" t="n">
        <v>51061000</v>
      </c>
      <c r="C12" s="5" t="n">
        <v>197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v>
      </c>
    </row>
    <row r="3" spans="1:2">
      <c r="A3" s="3" t="s">
        <v>190</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19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197</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01</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88</v>
      </c>
      <c r="B6" s="4" t="s">
        <v>334</v>
      </c>
    </row>
    <row r="7" spans="1:2">
      <c r="A7" s="4" t="s">
        <v>335</v>
      </c>
      <c r="B7"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17</v>
      </c>
    </row>
    <row r="4" spans="1:2">
      <c r="A4" s="4" t="s">
        <v>94</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row r="12" spans="1:2">
      <c r="A12" s="4" t="s">
        <v>376</v>
      </c>
      <c r="B12"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2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3</v>
      </c>
      <c r="B1" s="2" t="s">
        <v>1</v>
      </c>
    </row>
    <row r="2" spans="1:2">
      <c r="B2" s="2" t="s">
        <v>2</v>
      </c>
    </row>
    <row r="3" spans="1:2">
      <c r="A3" s="3" t="s">
        <v>22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3" t="s">
        <v>229</v>
      </c>
    </row>
    <row r="4" spans="1:2">
      <c r="A4" s="4" t="s">
        <v>93</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683771</v>
      </c>
      <c r="C4" s="6" t="n">
        <v>1578944</v>
      </c>
      <c r="D4" s="6" t="n">
        <v>1479151</v>
      </c>
    </row>
    <row r="5" spans="1:4">
      <c r="A5" s="4" t="s">
        <v>80</v>
      </c>
      <c r="B5" s="5" t="n">
        <v>132312</v>
      </c>
      <c r="C5" s="5" t="n">
        <v>123147</v>
      </c>
      <c r="D5" s="5" t="n">
        <v>101781</v>
      </c>
    </row>
    <row r="6" spans="1:4">
      <c r="A6" s="4" t="s">
        <v>81</v>
      </c>
      <c r="B6" s="5" t="n">
        <v>1816083</v>
      </c>
      <c r="C6" s="5" t="n">
        <v>1702091</v>
      </c>
      <c r="D6" s="5" t="n">
        <v>1580932</v>
      </c>
    </row>
    <row r="7" spans="1:4">
      <c r="A7" s="3" t="s">
        <v>82</v>
      </c>
    </row>
    <row r="8" spans="1:4">
      <c r="A8" s="4" t="s">
        <v>83</v>
      </c>
      <c r="B8" s="5" t="n">
        <v>183291</v>
      </c>
      <c r="C8" s="5" t="n">
        <v>155659</v>
      </c>
      <c r="D8" s="5" t="n">
        <v>156333</v>
      </c>
    </row>
    <row r="9" spans="1:4">
      <c r="A9" s="4" t="s">
        <v>84</v>
      </c>
      <c r="B9" s="5" t="n">
        <v>73201</v>
      </c>
      <c r="C9" s="5" t="n">
        <v>82794</v>
      </c>
      <c r="D9" s="5" t="n">
        <v>67373</v>
      </c>
    </row>
    <row r="10" spans="1:4">
      <c r="A10" s="4" t="s">
        <v>85</v>
      </c>
      <c r="B10" s="5" t="n">
        <v>395194</v>
      </c>
      <c r="C10" s="5" t="n">
        <v>402432</v>
      </c>
      <c r="D10" s="5" t="n">
        <v>399688</v>
      </c>
    </row>
    <row r="11" spans="1:4">
      <c r="A11" s="4" t="s">
        <v>86</v>
      </c>
      <c r="B11" s="5" t="n">
        <v>735340</v>
      </c>
      <c r="C11" s="5" t="n">
        <v>637567</v>
      </c>
      <c r="D11" s="5" t="n">
        <v>603006</v>
      </c>
    </row>
    <row r="12" spans="1:4">
      <c r="A12" s="4" t="s">
        <v>87</v>
      </c>
      <c r="B12" s="5" t="n">
        <v>125106</v>
      </c>
      <c r="C12" s="5" t="n">
        <v>109982</v>
      </c>
      <c r="D12" s="5" t="n">
        <v>113619</v>
      </c>
    </row>
    <row r="13" spans="1:4">
      <c r="A13" s="4" t="s">
        <v>88</v>
      </c>
      <c r="B13" s="5" t="n">
        <v>18095</v>
      </c>
      <c r="C13" s="5" t="n">
        <v>23716</v>
      </c>
      <c r="D13" s="5" t="n">
        <v>24017</v>
      </c>
    </row>
    <row r="14" spans="1:4">
      <c r="A14" s="4" t="s">
        <v>89</v>
      </c>
      <c r="B14" s="5" t="n">
        <v>40955</v>
      </c>
      <c r="C14" s="5" t="n">
        <v>4511</v>
      </c>
      <c r="D14" s="5" t="n">
        <v>10252</v>
      </c>
    </row>
    <row r="15" spans="1:4">
      <c r="A15" s="4" t="s">
        <v>90</v>
      </c>
      <c r="B15" s="5" t="n">
        <v>1571182</v>
      </c>
      <c r="C15" s="5" t="n">
        <v>1416661</v>
      </c>
      <c r="D15" s="5" t="n">
        <v>1374288</v>
      </c>
    </row>
    <row r="16" spans="1:4">
      <c r="A16" s="4" t="s">
        <v>91</v>
      </c>
      <c r="B16" s="5" t="n">
        <v>244901</v>
      </c>
      <c r="C16" s="5" t="n">
        <v>285430</v>
      </c>
      <c r="D16" s="5" t="n">
        <v>206644</v>
      </c>
    </row>
    <row r="17" spans="1:4">
      <c r="A17" s="4" t="s">
        <v>92</v>
      </c>
      <c r="B17" s="5" t="n">
        <v>-23670</v>
      </c>
      <c r="C17" s="5" t="n">
        <v>-28311</v>
      </c>
      <c r="D17" s="5" t="n">
        <v>-34121</v>
      </c>
    </row>
    <row r="18" spans="1:4">
      <c r="A18" s="4" t="s">
        <v>93</v>
      </c>
      <c r="B18" s="5" t="n">
        <v>15922</v>
      </c>
      <c r="C18" s="5" t="n">
        <v>10477</v>
      </c>
      <c r="D18" s="5" t="n">
        <v>8479</v>
      </c>
    </row>
    <row r="19" spans="1:4">
      <c r="A19" s="4" t="s">
        <v>94</v>
      </c>
      <c r="B19" s="5" t="n">
        <v>237153</v>
      </c>
      <c r="C19" s="5" t="n">
        <v>267596</v>
      </c>
      <c r="D19" s="5" t="n">
        <v>181002</v>
      </c>
    </row>
    <row r="20" spans="1:4">
      <c r="A20" s="4" t="s">
        <v>95</v>
      </c>
      <c r="B20" s="5" t="n">
        <v>34067</v>
      </c>
      <c r="C20" s="5" t="n">
        <v>15179</v>
      </c>
      <c r="D20" s="5" t="n">
        <v>22104</v>
      </c>
    </row>
    <row r="21" spans="1:4">
      <c r="A21" s="4" t="s">
        <v>96</v>
      </c>
      <c r="B21" s="6" t="n">
        <v>203086</v>
      </c>
      <c r="C21" s="6" t="n">
        <v>252417</v>
      </c>
      <c r="D21" s="6" t="n">
        <v>158898</v>
      </c>
    </row>
    <row r="22" spans="1:4">
      <c r="A22" s="4" t="s">
        <v>97</v>
      </c>
      <c r="B22" s="7" t="n">
        <v>0.71</v>
      </c>
      <c r="C22" s="7" t="n">
        <v>0.88</v>
      </c>
      <c r="D22" s="7" t="n">
        <v>0.5600000000000001</v>
      </c>
    </row>
    <row r="23" spans="1:4">
      <c r="A23" s="4" t="s">
        <v>98</v>
      </c>
      <c r="B23" s="7" t="n">
        <v>0.7</v>
      </c>
      <c r="C23" s="7" t="n">
        <v>0.8100000000000001</v>
      </c>
      <c r="D23" s="7" t="n">
        <v>0.52</v>
      </c>
    </row>
    <row r="24" spans="1:4">
      <c r="A24" s="4" t="s">
        <v>99</v>
      </c>
      <c r="B24" s="5" t="n">
        <v>284502</v>
      </c>
      <c r="C24" s="5" t="n">
        <v>288018</v>
      </c>
      <c r="D24" s="5" t="n">
        <v>283349</v>
      </c>
    </row>
    <row r="25" spans="1:4">
      <c r="A25" s="4" t="s">
        <v>100</v>
      </c>
      <c r="B25" s="5" t="n">
        <v>291256</v>
      </c>
      <c r="C25" s="5" t="n">
        <v>312302</v>
      </c>
      <c r="D25" s="5" t="n">
        <v>3067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0</v>
      </c>
      <c r="B1" s="2" t="s">
        <v>1</v>
      </c>
    </row>
    <row r="2" spans="1:2">
      <c r="B2" s="2" t="s">
        <v>2</v>
      </c>
    </row>
    <row r="3" spans="1:2">
      <c r="A3" s="3" t="s">
        <v>23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37</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8</v>
      </c>
      <c r="B1" s="2" t="s">
        <v>1</v>
      </c>
    </row>
    <row r="2" spans="1:2">
      <c r="B2" s="2" t="s">
        <v>2</v>
      </c>
    </row>
    <row r="3" spans="1:2">
      <c r="A3" s="3" t="s">
        <v>241</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45</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3" t="s">
        <v>24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2</v>
      </c>
    </row>
    <row r="3" spans="1:2">
      <c r="A3" s="3" t="s">
        <v>25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421</v>
      </c>
      <c r="C1" s="2" t="s">
        <v>30</v>
      </c>
    </row>
    <row r="2" spans="1:3">
      <c r="A2" s="3" t="s">
        <v>422</v>
      </c>
    </row>
    <row r="3" spans="1:3">
      <c r="A3" s="4" t="s">
        <v>423</v>
      </c>
      <c r="C3" s="6" t="n">
        <v>8171</v>
      </c>
    </row>
    <row r="4" spans="1:3">
      <c r="A4" s="4" t="s">
        <v>424</v>
      </c>
    </row>
    <row r="5" spans="1:3">
      <c r="A5" s="3" t="s">
        <v>422</v>
      </c>
    </row>
    <row r="6" spans="1:3">
      <c r="A6" s="4" t="s">
        <v>423</v>
      </c>
      <c r="B6" s="6" t="n">
        <v>7800</v>
      </c>
    </row>
    <row r="7" spans="1:3">
      <c r="A7" s="4" t="s">
        <v>425</v>
      </c>
    </row>
    <row r="8" spans="1:3">
      <c r="A8" s="3" t="s">
        <v>422</v>
      </c>
    </row>
    <row r="9" spans="1:3">
      <c r="A9" s="4" t="s">
        <v>423</v>
      </c>
      <c r="B9" s="5" t="n">
        <v>8100</v>
      </c>
    </row>
    <row r="10" spans="1:3">
      <c r="A10" s="4" t="s">
        <v>426</v>
      </c>
    </row>
    <row r="11" spans="1:3">
      <c r="A11" s="3" t="s">
        <v>422</v>
      </c>
    </row>
    <row r="12" spans="1:3">
      <c r="A12" s="4" t="s">
        <v>423</v>
      </c>
      <c r="B12" s="6"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55"/>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40</v>
      </c>
      <c r="B11" s="4" t="s">
        <v>441</v>
      </c>
    </row>
    <row r="12" spans="1:2">
      <c r="A12" s="4" t="s">
        <v>442</v>
      </c>
    </row>
    <row r="13" spans="1:2">
      <c r="A13" s="3" t="s">
        <v>434</v>
      </c>
    </row>
    <row r="14" spans="1:2">
      <c r="A14" s="4" t="s">
        <v>440</v>
      </c>
      <c r="B14" s="4" t="s">
        <v>443</v>
      </c>
    </row>
    <row r="15" spans="1:2">
      <c r="A15" s="4" t="s">
        <v>444</v>
      </c>
    </row>
    <row r="16" spans="1:2">
      <c r="A16" s="3" t="s">
        <v>434</v>
      </c>
    </row>
    <row r="17" spans="1:2">
      <c r="A17" s="4" t="s">
        <v>440</v>
      </c>
      <c r="B17" s="4" t="s">
        <v>445</v>
      </c>
    </row>
    <row r="18" spans="1:2">
      <c r="A18" s="4" t="s">
        <v>446</v>
      </c>
    </row>
    <row r="19" spans="1:2">
      <c r="A19" s="3" t="s">
        <v>434</v>
      </c>
    </row>
    <row r="20" spans="1:2">
      <c r="A20" s="4" t="s">
        <v>440</v>
      </c>
      <c r="B20" s="4" t="s">
        <v>445</v>
      </c>
    </row>
    <row r="21" spans="1:2">
      <c r="A21" s="4" t="s">
        <v>447</v>
      </c>
    </row>
    <row r="22" spans="1:2">
      <c r="A22" s="3" t="s">
        <v>434</v>
      </c>
    </row>
    <row r="23" spans="1:2">
      <c r="A23" s="4" t="s">
        <v>440</v>
      </c>
      <c r="B23" s="4" t="s">
        <v>448</v>
      </c>
    </row>
    <row r="24" spans="1:2">
      <c r="A24" s="4" t="s">
        <v>449</v>
      </c>
    </row>
    <row r="25" spans="1:2">
      <c r="A25" s="3" t="s">
        <v>434</v>
      </c>
    </row>
    <row r="26" spans="1:2">
      <c r="A26" s="4" t="s">
        <v>440</v>
      </c>
      <c r="B26" s="4" t="s">
        <v>450</v>
      </c>
    </row>
    <row r="27" spans="1:2">
      <c r="A27" s="4" t="s">
        <v>451</v>
      </c>
    </row>
    <row r="28" spans="1:2">
      <c r="A28" s="3" t="s">
        <v>434</v>
      </c>
    </row>
    <row r="29" spans="1:2">
      <c r="A29" s="4" t="s">
        <v>440</v>
      </c>
      <c r="B29" s="4" t="s">
        <v>452</v>
      </c>
    </row>
    <row r="30" spans="1:2">
      <c r="A30" s="4" t="s">
        <v>453</v>
      </c>
    </row>
    <row r="31" spans="1:2">
      <c r="A31" s="3" t="s">
        <v>434</v>
      </c>
    </row>
    <row r="32" spans="1:2">
      <c r="A32" s="4" t="s">
        <v>440</v>
      </c>
      <c r="B32"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7</v>
      </c>
    </row>
    <row r="3" spans="1:4">
      <c r="A3" s="3" t="s">
        <v>102</v>
      </c>
    </row>
    <row r="4" spans="1:4">
      <c r="A4" s="4" t="s">
        <v>96</v>
      </c>
      <c r="B4" s="6" t="n">
        <v>203086</v>
      </c>
      <c r="C4" s="6" t="n">
        <v>252417</v>
      </c>
      <c r="D4" s="6" t="n">
        <v>158898</v>
      </c>
    </row>
    <row r="5" spans="1:4">
      <c r="A5" s="3" t="s">
        <v>103</v>
      </c>
    </row>
    <row r="6" spans="1:4">
      <c r="A6" s="4" t="s">
        <v>104</v>
      </c>
      <c r="B6" s="5" t="n">
        <v>-12801</v>
      </c>
      <c r="C6" s="5" t="n">
        <v>-25276</v>
      </c>
      <c r="D6" s="5" t="n">
        <v>-11476</v>
      </c>
    </row>
    <row r="7" spans="1:4">
      <c r="A7" s="4" t="s">
        <v>105</v>
      </c>
      <c r="B7" s="5" t="n">
        <v>716</v>
      </c>
      <c r="C7" s="5" t="n">
        <v>169</v>
      </c>
      <c r="D7" s="5" t="n">
        <v>-305</v>
      </c>
    </row>
    <row r="8" spans="1:4">
      <c r="A8" s="4" t="s">
        <v>106</v>
      </c>
      <c r="B8" s="5" t="n">
        <v>-650</v>
      </c>
      <c r="C8" s="5" t="n">
        <v>335</v>
      </c>
      <c r="D8" s="5" t="n">
        <v>-183</v>
      </c>
    </row>
    <row r="9" spans="1:4">
      <c r="A9" s="4" t="s">
        <v>107</v>
      </c>
      <c r="B9" s="5" t="n">
        <v>-12735</v>
      </c>
      <c r="C9" s="5" t="n">
        <v>-24772</v>
      </c>
      <c r="D9" s="5" t="n">
        <v>-11964</v>
      </c>
    </row>
    <row r="10" spans="1:4">
      <c r="A10" s="4" t="s">
        <v>108</v>
      </c>
      <c r="B10" s="6" t="n">
        <v>190351</v>
      </c>
      <c r="C10" s="6" t="n">
        <v>227645</v>
      </c>
      <c r="D10" s="6" t="n">
        <v>146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61</v>
      </c>
      <c r="B1" s="2" t="s">
        <v>1</v>
      </c>
    </row>
    <row r="2" spans="1:4">
      <c r="B2" s="2" t="s">
        <v>2</v>
      </c>
      <c r="C2" s="2" t="s">
        <v>30</v>
      </c>
      <c r="D2" s="2" t="s">
        <v>77</v>
      </c>
    </row>
    <row r="3" spans="1:4">
      <c r="A3" s="3" t="s">
        <v>462</v>
      </c>
    </row>
    <row r="4" spans="1:4">
      <c r="A4" s="4" t="s">
        <v>463</v>
      </c>
      <c r="B4" s="4" t="s">
        <v>464</v>
      </c>
    </row>
    <row r="5" spans="1:4">
      <c r="A5" s="4" t="s">
        <v>465</v>
      </c>
      <c r="B5" s="6" t="n">
        <v>3500</v>
      </c>
      <c r="C5" s="6" t="n">
        <v>2000</v>
      </c>
      <c r="D5" s="6" t="n">
        <v>2100</v>
      </c>
    </row>
    <row r="6" spans="1:4">
      <c r="A6" s="4" t="s">
        <v>466</v>
      </c>
      <c r="B6" s="6" t="n">
        <v>52700</v>
      </c>
      <c r="C6" s="5" t="n">
        <v>48700</v>
      </c>
      <c r="D6" s="5" t="n">
        <v>49200</v>
      </c>
    </row>
    <row r="7" spans="1:4">
      <c r="A7" s="4" t="s">
        <v>467</v>
      </c>
      <c r="B7" s="4" t="s">
        <v>468</v>
      </c>
    </row>
    <row r="8" spans="1:4">
      <c r="A8" s="4" t="s">
        <v>469</v>
      </c>
      <c r="B8" s="4" t="s">
        <v>452</v>
      </c>
    </row>
    <row r="9" spans="1:4">
      <c r="A9" s="4" t="s">
        <v>470</v>
      </c>
      <c r="B9" s="6" t="n">
        <v>-55432</v>
      </c>
      <c r="C9" s="5" t="n">
        <v>-74711</v>
      </c>
      <c r="D9" s="5" t="n">
        <v>-66148</v>
      </c>
    </row>
    <row r="10" spans="1:4">
      <c r="A10" s="4" t="s">
        <v>471</v>
      </c>
      <c r="B10" s="4" t="s">
        <v>472</v>
      </c>
    </row>
    <row r="11" spans="1:4">
      <c r="A11" s="4" t="s">
        <v>473</v>
      </c>
      <c r="B11" s="6" t="n">
        <v>8400</v>
      </c>
      <c r="C11" s="5" t="n">
        <v>7900</v>
      </c>
      <c r="D11" s="5" t="n">
        <v>6600</v>
      </c>
    </row>
    <row r="12" spans="1:4">
      <c r="A12" s="4" t="s">
        <v>474</v>
      </c>
    </row>
    <row r="13" spans="1:4">
      <c r="A13" s="3" t="s">
        <v>462</v>
      </c>
    </row>
    <row r="14" spans="1:4">
      <c r="A14" s="4" t="s">
        <v>470</v>
      </c>
      <c r="B14" s="6" t="n">
        <v>0</v>
      </c>
      <c r="C14" s="6" t="n">
        <v>0</v>
      </c>
      <c r="D1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75</v>
      </c>
      <c r="B1" s="2" t="s">
        <v>2</v>
      </c>
      <c r="C1" s="2" t="s">
        <v>476</v>
      </c>
      <c r="D1" s="2" t="s">
        <v>30</v>
      </c>
      <c r="E1" s="2" t="s">
        <v>477</v>
      </c>
    </row>
    <row r="2" spans="1:5">
      <c r="A2" s="3" t="s">
        <v>478</v>
      </c>
    </row>
    <row r="3" spans="1:5">
      <c r="A3" s="4" t="s">
        <v>479</v>
      </c>
      <c r="B3" s="6" t="n">
        <v>700000</v>
      </c>
      <c r="D3" s="6" t="n">
        <v>350000</v>
      </c>
    </row>
    <row r="4" spans="1:5">
      <c r="A4" s="4" t="s">
        <v>480</v>
      </c>
      <c r="B4" s="5" t="n">
        <v>-6507</v>
      </c>
      <c r="D4" s="5" t="n">
        <v>-6712</v>
      </c>
    </row>
    <row r="5" spans="1:5">
      <c r="A5" s="4" t="s">
        <v>481</v>
      </c>
      <c r="B5" s="5" t="n">
        <v>50000</v>
      </c>
      <c r="D5" s="5" t="n">
        <v>0</v>
      </c>
    </row>
    <row r="6" spans="1:5">
      <c r="A6" s="4" t="s">
        <v>481</v>
      </c>
      <c r="B6" s="5" t="n">
        <v>643493</v>
      </c>
      <c r="D6" s="5" t="n">
        <v>343288</v>
      </c>
    </row>
    <row r="7" spans="1:5">
      <c r="A7" s="4" t="s">
        <v>481</v>
      </c>
      <c r="B7" s="5" t="n">
        <v>693493</v>
      </c>
      <c r="D7" s="5" t="n">
        <v>343288</v>
      </c>
    </row>
    <row r="8" spans="1:5">
      <c r="A8" s="4" t="s">
        <v>482</v>
      </c>
    </row>
    <row r="9" spans="1:5">
      <c r="A9" s="3" t="s">
        <v>478</v>
      </c>
    </row>
    <row r="10" spans="1:5">
      <c r="A10" s="4" t="s">
        <v>479</v>
      </c>
      <c r="B10" s="5" t="n">
        <v>50000</v>
      </c>
      <c r="D10" s="5" t="n">
        <v>0</v>
      </c>
    </row>
    <row r="11" spans="1:5">
      <c r="A11" s="4" t="s">
        <v>481</v>
      </c>
      <c r="B11" s="5" t="n">
        <v>50000</v>
      </c>
      <c r="D11" s="5" t="n">
        <v>0</v>
      </c>
    </row>
    <row r="12" spans="1:5">
      <c r="A12" s="4" t="s">
        <v>483</v>
      </c>
    </row>
    <row r="13" spans="1:5">
      <c r="A13" s="3" t="s">
        <v>478</v>
      </c>
    </row>
    <row r="14" spans="1:5">
      <c r="A14" s="4" t="s">
        <v>479</v>
      </c>
      <c r="B14" s="5" t="n">
        <v>350000</v>
      </c>
      <c r="D14" s="5" t="n">
        <v>350000</v>
      </c>
      <c r="E14" s="6" t="n">
        <v>350000</v>
      </c>
    </row>
    <row r="15" spans="1:5">
      <c r="A15" s="4" t="s">
        <v>480</v>
      </c>
      <c r="B15" s="5" t="n">
        <v>-6073</v>
      </c>
      <c r="D15" s="5" t="n">
        <v>-6712</v>
      </c>
      <c r="E15" s="6" t="n">
        <v>-1400</v>
      </c>
    </row>
    <row r="16" spans="1:5">
      <c r="A16" s="4" t="s">
        <v>481</v>
      </c>
      <c r="B16" s="5" t="n">
        <v>343927</v>
      </c>
      <c r="D16" s="5" t="n">
        <v>343288</v>
      </c>
    </row>
    <row r="17" spans="1:5">
      <c r="A17" s="4" t="s">
        <v>484</v>
      </c>
    </row>
    <row r="18" spans="1:5">
      <c r="A18" s="3" t="s">
        <v>478</v>
      </c>
    </row>
    <row r="19" spans="1:5">
      <c r="A19" s="4" t="s">
        <v>479</v>
      </c>
      <c r="B19" s="5" t="n">
        <v>300000</v>
      </c>
      <c r="C19" s="6" t="n">
        <v>300000</v>
      </c>
      <c r="D19" s="5" t="n">
        <v>0</v>
      </c>
    </row>
    <row r="20" spans="1:5">
      <c r="A20" s="4" t="s">
        <v>480</v>
      </c>
      <c r="B20" s="5" t="n">
        <v>-434</v>
      </c>
      <c r="D20" s="5" t="n">
        <v>0</v>
      </c>
    </row>
    <row r="21" spans="1:5">
      <c r="A21" s="4" t="s">
        <v>481</v>
      </c>
      <c r="B21" s="6" t="n">
        <v>299566</v>
      </c>
      <c r="D21"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85</v>
      </c>
      <c r="B1" s="2" t="s">
        <v>1</v>
      </c>
    </row>
    <row r="2" spans="1:3">
      <c r="B2" s="2" t="s">
        <v>486</v>
      </c>
      <c r="C2" s="2" t="s">
        <v>487</v>
      </c>
    </row>
    <row r="3" spans="1:3">
      <c r="A3" s="3" t="s">
        <v>488</v>
      </c>
    </row>
    <row r="4" spans="1:3">
      <c r="A4" s="4" t="s">
        <v>489</v>
      </c>
      <c r="B4" s="6" t="n">
        <v>50000</v>
      </c>
      <c r="C4" s="6" t="n">
        <v>0</v>
      </c>
    </row>
    <row r="5" spans="1:3">
      <c r="A5" s="4" t="s">
        <v>482</v>
      </c>
    </row>
    <row r="6" spans="1:3">
      <c r="A6" s="3" t="s">
        <v>488</v>
      </c>
    </row>
    <row r="7" spans="1:3">
      <c r="A7" s="4" t="s">
        <v>490</v>
      </c>
      <c r="B7" s="5" t="n">
        <v>250000</v>
      </c>
    </row>
    <row r="8" spans="1:3">
      <c r="A8" s="4" t="s">
        <v>491</v>
      </c>
      <c r="B8" s="5" t="n">
        <v>150000</v>
      </c>
    </row>
    <row r="9" spans="1:3">
      <c r="A9" s="4" t="s">
        <v>492</v>
      </c>
      <c r="B9" s="6" t="n">
        <v>400000</v>
      </c>
    </row>
    <row r="10" spans="1:3">
      <c r="A10" s="4" t="s">
        <v>493</v>
      </c>
      <c r="B10" s="4" t="s">
        <v>494</v>
      </c>
    </row>
    <row r="11" spans="1:3">
      <c r="A11" s="4" t="s">
        <v>495</v>
      </c>
      <c r="B11" s="4" t="s">
        <v>496</v>
      </c>
    </row>
    <row r="12" spans="1:3">
      <c r="A12" s="4" t="s">
        <v>489</v>
      </c>
      <c r="B12" s="6" t="n">
        <v>50000</v>
      </c>
      <c r="C12" s="6" t="n">
        <v>0</v>
      </c>
    </row>
    <row r="13" spans="1:3">
      <c r="A13" s="4" t="s">
        <v>497</v>
      </c>
      <c r="B13" s="4" t="s">
        <v>498</v>
      </c>
    </row>
    <row r="14" spans="1:3">
      <c r="A14" s="4" t="s">
        <v>499</v>
      </c>
      <c r="B14" s="4" t="s">
        <v>500</v>
      </c>
    </row>
    <row r="15" spans="1:3">
      <c r="A15" s="4" t="s">
        <v>501</v>
      </c>
      <c r="B15" s="4" t="s">
        <v>502</v>
      </c>
    </row>
    <row r="16" spans="1:3">
      <c r="A16" s="4" t="s">
        <v>503</v>
      </c>
    </row>
    <row r="17" spans="1:3">
      <c r="A17" s="3" t="s">
        <v>488</v>
      </c>
    </row>
    <row r="18" spans="1:3">
      <c r="A18" s="4" t="s">
        <v>504</v>
      </c>
      <c r="B18" s="4" t="s">
        <v>505</v>
      </c>
    </row>
    <row r="19" spans="1:3">
      <c r="A19" s="4" t="s">
        <v>506</v>
      </c>
    </row>
    <row r="20" spans="1:3">
      <c r="A20" s="3" t="s">
        <v>488</v>
      </c>
    </row>
    <row r="21" spans="1:3">
      <c r="A21" s="4" t="s">
        <v>504</v>
      </c>
      <c r="B21" s="4" t="s">
        <v>507</v>
      </c>
    </row>
    <row r="22" spans="1:3">
      <c r="A22" s="4" t="s">
        <v>482</v>
      </c>
    </row>
    <row r="23" spans="1:3">
      <c r="A23" s="3" t="s">
        <v>488</v>
      </c>
    </row>
    <row r="24" spans="1:3">
      <c r="A24" s="4" t="s">
        <v>508</v>
      </c>
      <c r="B24" s="8" t="n">
        <v>2.75</v>
      </c>
    </row>
    <row r="25" spans="1:3">
      <c r="A25" s="4" t="s">
        <v>509</v>
      </c>
      <c r="B25" s="5" t="n">
        <v>3</v>
      </c>
    </row>
    <row r="26" spans="1:3">
      <c r="A26" s="4" t="s">
        <v>510</v>
      </c>
    </row>
    <row r="27" spans="1:3">
      <c r="A27" s="3" t="s">
        <v>488</v>
      </c>
    </row>
    <row r="28" spans="1:3">
      <c r="A28" s="4" t="s">
        <v>511</v>
      </c>
      <c r="B28" s="4" t="s">
        <v>512</v>
      </c>
    </row>
    <row r="29" spans="1:3">
      <c r="A29" s="4" t="s">
        <v>513</v>
      </c>
    </row>
    <row r="30" spans="1:3">
      <c r="A30" s="3" t="s">
        <v>488</v>
      </c>
    </row>
    <row r="31" spans="1:3">
      <c r="A31" s="4" t="s">
        <v>511</v>
      </c>
      <c r="B31" s="4" t="s">
        <v>514</v>
      </c>
    </row>
    <row r="32" spans="1:3">
      <c r="A32" s="4" t="s">
        <v>515</v>
      </c>
    </row>
    <row r="33" spans="1:3">
      <c r="A33" s="3" t="s">
        <v>488</v>
      </c>
    </row>
    <row r="34" spans="1:3">
      <c r="A34" s="4" t="s">
        <v>511</v>
      </c>
      <c r="B34" s="4" t="s">
        <v>516</v>
      </c>
    </row>
    <row r="35" spans="1:3">
      <c r="A35" s="4" t="s">
        <v>517</v>
      </c>
    </row>
    <row r="36" spans="1:3">
      <c r="A36" s="3" t="s">
        <v>488</v>
      </c>
    </row>
    <row r="37" spans="1:3">
      <c r="A37" s="4" t="s">
        <v>511</v>
      </c>
      <c r="B3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519</v>
      </c>
      <c r="B1" s="2" t="s">
        <v>520</v>
      </c>
      <c r="C1" s="2" t="s">
        <v>521</v>
      </c>
      <c r="D1" s="2" t="s">
        <v>486</v>
      </c>
      <c r="E1" s="2" t="s">
        <v>487</v>
      </c>
      <c r="F1" s="2" t="s">
        <v>522</v>
      </c>
    </row>
    <row r="2" spans="1:6">
      <c r="A2" s="3" t="s">
        <v>478</v>
      </c>
    </row>
    <row r="3" spans="1:6">
      <c r="A3" s="4" t="s">
        <v>523</v>
      </c>
      <c r="D3" s="6" t="n">
        <v>6507</v>
      </c>
      <c r="E3" s="6" t="n">
        <v>6712</v>
      </c>
    </row>
    <row r="4" spans="1:6">
      <c r="A4" s="4" t="s">
        <v>524</v>
      </c>
      <c r="D4" s="5" t="n">
        <v>0</v>
      </c>
      <c r="E4" s="5" t="n">
        <v>349999</v>
      </c>
      <c r="F4" s="6" t="n">
        <v>1</v>
      </c>
    </row>
    <row r="5" spans="1:6">
      <c r="A5" s="4" t="s">
        <v>178</v>
      </c>
      <c r="D5" s="5" t="n">
        <v>-21024</v>
      </c>
      <c r="E5" s="5" t="n">
        <v>-19918</v>
      </c>
      <c r="F5" s="5" t="n">
        <v>-9963</v>
      </c>
    </row>
    <row r="6" spans="1:6">
      <c r="A6" s="4" t="s">
        <v>525</v>
      </c>
      <c r="D6" s="5" t="n">
        <v>0</v>
      </c>
      <c r="E6" s="5" t="n">
        <v>530643</v>
      </c>
      <c r="F6" s="5" t="n">
        <v>1</v>
      </c>
    </row>
    <row r="7" spans="1:6">
      <c r="A7" s="4" t="s">
        <v>167</v>
      </c>
      <c r="D7" s="6" t="n">
        <v>0</v>
      </c>
      <c r="E7" s="5" t="n">
        <v>530643</v>
      </c>
      <c r="F7" s="6" t="n">
        <v>1</v>
      </c>
    </row>
    <row r="8" spans="1:6">
      <c r="A8" s="4" t="s">
        <v>484</v>
      </c>
    </row>
    <row r="9" spans="1:6">
      <c r="A9" s="3" t="s">
        <v>478</v>
      </c>
    </row>
    <row r="10" spans="1:6">
      <c r="A10" s="4" t="s">
        <v>526</v>
      </c>
      <c r="D10" s="4" t="s">
        <v>527</v>
      </c>
    </row>
    <row r="11" spans="1:6">
      <c r="A11" s="4" t="s">
        <v>528</v>
      </c>
      <c r="B11" s="6" t="n">
        <v>300000</v>
      </c>
      <c r="D11" s="6" t="n">
        <v>300000</v>
      </c>
      <c r="E11" s="5" t="n">
        <v>0</v>
      </c>
    </row>
    <row r="12" spans="1:6">
      <c r="A12" s="4" t="s">
        <v>529</v>
      </c>
      <c r="B12" s="4" t="s">
        <v>445</v>
      </c>
    </row>
    <row r="13" spans="1:6">
      <c r="A13" s="4" t="s">
        <v>530</v>
      </c>
      <c r="D13" s="5" t="n">
        <v>250000</v>
      </c>
    </row>
    <row r="14" spans="1:6">
      <c r="A14" s="4" t="s">
        <v>523</v>
      </c>
      <c r="D14" s="6" t="n">
        <v>434</v>
      </c>
      <c r="E14" s="5" t="n">
        <v>0</v>
      </c>
    </row>
    <row r="15" spans="1:6">
      <c r="A15" s="4" t="s">
        <v>531</v>
      </c>
      <c r="D15" s="4" t="s">
        <v>532</v>
      </c>
    </row>
    <row r="16" spans="1:6">
      <c r="A16" s="4" t="s">
        <v>483</v>
      </c>
    </row>
    <row r="17" spans="1:6">
      <c r="A17" s="3" t="s">
        <v>478</v>
      </c>
    </row>
    <row r="18" spans="1:6">
      <c r="A18" s="4" t="s">
        <v>528</v>
      </c>
      <c r="C18" s="6" t="n">
        <v>350000</v>
      </c>
      <c r="D18" s="6" t="n">
        <v>350000</v>
      </c>
      <c r="E18" s="5" t="n">
        <v>350000</v>
      </c>
    </row>
    <row r="19" spans="1:6">
      <c r="A19" s="4" t="s">
        <v>533</v>
      </c>
      <c r="C19" s="4" t="s">
        <v>534</v>
      </c>
    </row>
    <row r="20" spans="1:6">
      <c r="A20" s="4" t="s">
        <v>535</v>
      </c>
      <c r="C20" s="6" t="n">
        <v>342400</v>
      </c>
    </row>
    <row r="21" spans="1:6">
      <c r="A21" s="4" t="s">
        <v>523</v>
      </c>
      <c r="C21" s="5" t="n">
        <v>1400</v>
      </c>
      <c r="D21" s="6" t="n">
        <v>6073</v>
      </c>
      <c r="E21" s="6" t="n">
        <v>6712</v>
      </c>
    </row>
    <row r="22" spans="1:6">
      <c r="A22" s="4" t="s">
        <v>536</v>
      </c>
      <c r="C22" s="6" t="n">
        <v>6200</v>
      </c>
    </row>
    <row r="23" spans="1:6">
      <c r="A23" s="4" t="s">
        <v>537</v>
      </c>
    </row>
    <row r="24" spans="1:6">
      <c r="A24" s="3" t="s">
        <v>478</v>
      </c>
    </row>
    <row r="25" spans="1:6">
      <c r="A25" s="4" t="s">
        <v>538</v>
      </c>
      <c r="D25" s="4" t="s">
        <v>539</v>
      </c>
    </row>
    <row r="26" spans="1:6">
      <c r="A26" s="4" t="s">
        <v>540</v>
      </c>
    </row>
    <row r="27" spans="1:6">
      <c r="A27" s="3" t="s">
        <v>478</v>
      </c>
    </row>
    <row r="28" spans="1:6">
      <c r="A28" s="4" t="s">
        <v>541</v>
      </c>
      <c r="D28" s="8" t="n">
        <v>2.75</v>
      </c>
    </row>
    <row r="29" spans="1:6">
      <c r="A29" s="4" t="s">
        <v>542</v>
      </c>
      <c r="D29" s="8" t="n">
        <v>2.5</v>
      </c>
    </row>
    <row r="30" spans="1:6">
      <c r="A30" s="4" t="s">
        <v>543</v>
      </c>
    </row>
    <row r="31" spans="1:6">
      <c r="A31" s="3" t="s">
        <v>478</v>
      </c>
    </row>
    <row r="32" spans="1:6">
      <c r="A32" s="4" t="s">
        <v>544</v>
      </c>
      <c r="D32" s="4" t="s">
        <v>545</v>
      </c>
    </row>
    <row r="33" spans="1:6">
      <c r="A33" s="4" t="s">
        <v>546</v>
      </c>
    </row>
    <row r="34" spans="1:6">
      <c r="A34" s="3" t="s">
        <v>478</v>
      </c>
    </row>
    <row r="35" spans="1:6">
      <c r="A35" s="4" t="s">
        <v>541</v>
      </c>
      <c r="D35" s="8" t="n">
        <v>3.25</v>
      </c>
    </row>
    <row r="36" spans="1:6">
      <c r="A36" s="4" t="s">
        <v>542</v>
      </c>
      <c r="D36" s="5" t="n">
        <v>3</v>
      </c>
    </row>
    <row r="37" spans="1:6">
      <c r="A37" s="4" t="s">
        <v>547</v>
      </c>
    </row>
    <row r="38" spans="1:6">
      <c r="A38" s="3" t="s">
        <v>478</v>
      </c>
    </row>
    <row r="39" spans="1:6">
      <c r="A39" s="4" t="s">
        <v>544</v>
      </c>
      <c r="D39" s="4" t="s">
        <v>5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49</v>
      </c>
      <c r="B1" s="2" t="s">
        <v>2</v>
      </c>
      <c r="C1" s="2" t="s">
        <v>30</v>
      </c>
      <c r="D1" s="2" t="s">
        <v>77</v>
      </c>
      <c r="E1" s="2" t="s">
        <v>550</v>
      </c>
    </row>
    <row r="2" spans="1:5">
      <c r="A2" s="3" t="s">
        <v>194</v>
      </c>
    </row>
    <row r="3" spans="1:5">
      <c r="A3" s="4" t="s">
        <v>32</v>
      </c>
      <c r="B3" s="6" t="n">
        <v>465232</v>
      </c>
      <c r="C3" s="6" t="n">
        <v>616686</v>
      </c>
      <c r="D3" s="6" t="n">
        <v>932161</v>
      </c>
      <c r="E3" s="6" t="n">
        <v>536260</v>
      </c>
    </row>
    <row r="4" spans="1:5">
      <c r="A4" s="4" t="s">
        <v>33</v>
      </c>
      <c r="B4" s="5" t="n">
        <v>3057</v>
      </c>
      <c r="C4" s="5" t="n">
        <v>94498</v>
      </c>
    </row>
    <row r="5" spans="1:5">
      <c r="A5" s="4" t="s">
        <v>551</v>
      </c>
      <c r="B5" s="6" t="n">
        <v>468289</v>
      </c>
      <c r="C5" s="6" t="n">
        <v>711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52</v>
      </c>
      <c r="B1" s="2" t="s">
        <v>2</v>
      </c>
      <c r="C1" s="2" t="s">
        <v>30</v>
      </c>
      <c r="D1" s="2" t="s">
        <v>77</v>
      </c>
      <c r="E1" s="2" t="s">
        <v>550</v>
      </c>
    </row>
    <row r="2" spans="1:5">
      <c r="A2" s="3" t="s">
        <v>553</v>
      </c>
    </row>
    <row r="3" spans="1:5">
      <c r="A3" s="4" t="s">
        <v>554</v>
      </c>
      <c r="B3" s="6" t="n">
        <v>227508</v>
      </c>
      <c r="C3" s="6" t="n">
        <v>255995</v>
      </c>
    </row>
    <row r="4" spans="1:5">
      <c r="A4" s="4" t="s">
        <v>555</v>
      </c>
      <c r="B4" s="5" t="n">
        <v>237724</v>
      </c>
      <c r="C4" s="5" t="n">
        <v>360691</v>
      </c>
    </row>
    <row r="5" spans="1:5">
      <c r="A5" s="4" t="s">
        <v>556</v>
      </c>
      <c r="B5" s="6" t="n">
        <v>465232</v>
      </c>
      <c r="C5" s="6" t="n">
        <v>616686</v>
      </c>
      <c r="D5" s="6" t="n">
        <v>932161</v>
      </c>
      <c r="E5" s="6" t="n">
        <v>5362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7</v>
      </c>
      <c r="B1" s="2" t="s">
        <v>2</v>
      </c>
      <c r="C1" s="2" t="s">
        <v>30</v>
      </c>
    </row>
    <row r="2" spans="1:3">
      <c r="A2" s="3" t="s">
        <v>33</v>
      </c>
    </row>
    <row r="3" spans="1:3">
      <c r="A3" s="4" t="s">
        <v>558</v>
      </c>
      <c r="C3" s="6" t="n">
        <v>94287</v>
      </c>
    </row>
    <row r="4" spans="1:3">
      <c r="A4" s="4" t="s">
        <v>559</v>
      </c>
      <c r="C4" s="5" t="n">
        <v>380</v>
      </c>
    </row>
    <row r="5" spans="1:3">
      <c r="A5" s="4" t="s">
        <v>560</v>
      </c>
      <c r="C5" s="5" t="n">
        <v>-169</v>
      </c>
    </row>
    <row r="6" spans="1:3">
      <c r="A6" s="4" t="s">
        <v>240</v>
      </c>
      <c r="C6" s="5" t="n">
        <v>94498</v>
      </c>
    </row>
    <row r="7" spans="1:3">
      <c r="A7" s="4" t="s">
        <v>561</v>
      </c>
    </row>
    <row r="8" spans="1:3">
      <c r="A8" s="3" t="s">
        <v>33</v>
      </c>
    </row>
    <row r="9" spans="1:3">
      <c r="A9" s="4" t="s">
        <v>558</v>
      </c>
      <c r="C9" s="5" t="n">
        <v>34905</v>
      </c>
    </row>
    <row r="10" spans="1:3">
      <c r="A10" s="4" t="s">
        <v>559</v>
      </c>
      <c r="C10" s="5" t="n">
        <v>1</v>
      </c>
    </row>
    <row r="11" spans="1:3">
      <c r="A11" s="4" t="s">
        <v>560</v>
      </c>
      <c r="C11" s="5" t="n">
        <v>-77</v>
      </c>
    </row>
    <row r="12" spans="1:3">
      <c r="A12" s="4" t="s">
        <v>240</v>
      </c>
      <c r="C12" s="5" t="n">
        <v>34829</v>
      </c>
    </row>
    <row r="13" spans="1:3">
      <c r="A13" s="4" t="s">
        <v>562</v>
      </c>
    </row>
    <row r="14" spans="1:3">
      <c r="A14" s="3" t="s">
        <v>33</v>
      </c>
    </row>
    <row r="15" spans="1:3">
      <c r="A15" s="4" t="s">
        <v>558</v>
      </c>
      <c r="C15" s="5" t="n">
        <v>15049</v>
      </c>
    </row>
    <row r="16" spans="1:3">
      <c r="A16" s="4" t="s">
        <v>559</v>
      </c>
      <c r="C16" s="5" t="n">
        <v>1</v>
      </c>
    </row>
    <row r="17" spans="1:3">
      <c r="A17" s="4" t="s">
        <v>560</v>
      </c>
      <c r="C17" s="5" t="n">
        <v>-4</v>
      </c>
    </row>
    <row r="18" spans="1:3">
      <c r="A18" s="4" t="s">
        <v>240</v>
      </c>
      <c r="C18" s="5" t="n">
        <v>15046</v>
      </c>
    </row>
    <row r="19" spans="1:3">
      <c r="A19" s="4" t="s">
        <v>563</v>
      </c>
    </row>
    <row r="20" spans="1:3">
      <c r="A20" s="3" t="s">
        <v>33</v>
      </c>
    </row>
    <row r="21" spans="1:3">
      <c r="A21" s="4" t="s">
        <v>558</v>
      </c>
      <c r="C21" s="5" t="n">
        <v>36372</v>
      </c>
    </row>
    <row r="22" spans="1:3">
      <c r="A22" s="4" t="s">
        <v>559</v>
      </c>
      <c r="C22" s="5" t="n">
        <v>2</v>
      </c>
    </row>
    <row r="23" spans="1:3">
      <c r="A23" s="4" t="s">
        <v>560</v>
      </c>
      <c r="C23" s="5" t="n">
        <v>-88</v>
      </c>
    </row>
    <row r="24" spans="1:3">
      <c r="A24" s="4" t="s">
        <v>240</v>
      </c>
      <c r="C24" s="5" t="n">
        <v>36286</v>
      </c>
    </row>
    <row r="25" spans="1:3">
      <c r="A25" s="4" t="s">
        <v>564</v>
      </c>
    </row>
    <row r="26" spans="1:3">
      <c r="A26" s="3" t="s">
        <v>33</v>
      </c>
    </row>
    <row r="27" spans="1:3">
      <c r="A27" s="4" t="s">
        <v>558</v>
      </c>
      <c r="C27" s="5" t="n">
        <v>4151</v>
      </c>
    </row>
    <row r="28" spans="1:3">
      <c r="A28" s="4" t="s">
        <v>559</v>
      </c>
      <c r="C28" s="5" t="n">
        <v>1</v>
      </c>
    </row>
    <row r="29" spans="1:3">
      <c r="A29" s="4" t="s">
        <v>560</v>
      </c>
      <c r="C29" s="5" t="n">
        <v>0</v>
      </c>
    </row>
    <row r="30" spans="1:3">
      <c r="A30" s="4" t="s">
        <v>240</v>
      </c>
      <c r="C30" s="5" t="n">
        <v>4152</v>
      </c>
    </row>
    <row r="31" spans="1:3">
      <c r="A31" s="4" t="s">
        <v>565</v>
      </c>
    </row>
    <row r="32" spans="1:3">
      <c r="A32" s="3" t="s">
        <v>33</v>
      </c>
    </row>
    <row r="33" spans="1:3">
      <c r="A33" s="4" t="s">
        <v>558</v>
      </c>
      <c r="C33" s="5" t="n">
        <v>1993</v>
      </c>
    </row>
    <row r="34" spans="1:3">
      <c r="A34" s="4" t="s">
        <v>559</v>
      </c>
      <c r="C34" s="5" t="n">
        <v>0</v>
      </c>
    </row>
    <row r="35" spans="1:3">
      <c r="A35" s="4" t="s">
        <v>560</v>
      </c>
      <c r="C35" s="5" t="n">
        <v>0</v>
      </c>
    </row>
    <row r="36" spans="1:3">
      <c r="A36" s="4" t="s">
        <v>240</v>
      </c>
      <c r="C36" s="5" t="n">
        <v>1993</v>
      </c>
    </row>
    <row r="37" spans="1:3">
      <c r="A37" s="4" t="s">
        <v>566</v>
      </c>
    </row>
    <row r="38" spans="1:3">
      <c r="A38" s="3" t="s">
        <v>33</v>
      </c>
    </row>
    <row r="39" spans="1:3">
      <c r="A39" s="4" t="s">
        <v>558</v>
      </c>
      <c r="C39" s="5" t="n">
        <v>92470</v>
      </c>
    </row>
    <row r="40" spans="1:3">
      <c r="A40" s="4" t="s">
        <v>559</v>
      </c>
      <c r="C40" s="5" t="n">
        <v>5</v>
      </c>
    </row>
    <row r="41" spans="1:3">
      <c r="A41" s="4" t="s">
        <v>560</v>
      </c>
      <c r="C41" s="5" t="n">
        <v>-169</v>
      </c>
    </row>
    <row r="42" spans="1:3">
      <c r="A42" s="4" t="s">
        <v>240</v>
      </c>
      <c r="C42" s="5" t="n">
        <v>92306</v>
      </c>
    </row>
    <row r="43" spans="1:3">
      <c r="A43" s="4" t="s">
        <v>567</v>
      </c>
    </row>
    <row r="44" spans="1:3">
      <c r="A44" s="3" t="s">
        <v>33</v>
      </c>
    </row>
    <row r="45" spans="1:3">
      <c r="A45" s="4" t="s">
        <v>558</v>
      </c>
      <c r="B45" s="6" t="n">
        <v>2131</v>
      </c>
      <c r="C45" s="5" t="n">
        <v>1817</v>
      </c>
    </row>
    <row r="46" spans="1:3">
      <c r="A46" s="4" t="s">
        <v>559</v>
      </c>
      <c r="B46" s="5" t="n">
        <v>926</v>
      </c>
      <c r="C46" s="5" t="n">
        <v>375</v>
      </c>
    </row>
    <row r="47" spans="1:3">
      <c r="A47" s="4" t="s">
        <v>560</v>
      </c>
      <c r="B47" s="5" t="n">
        <v>0</v>
      </c>
      <c r="C47" s="5" t="n">
        <v>0</v>
      </c>
    </row>
    <row r="48" spans="1:3">
      <c r="A48" s="4" t="s">
        <v>240</v>
      </c>
      <c r="B48" s="6" t="n">
        <v>3057</v>
      </c>
      <c r="C48" s="6" t="n">
        <v>21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8</v>
      </c>
      <c r="B1" s="2" t="s">
        <v>2</v>
      </c>
      <c r="C1" s="2" t="s">
        <v>30</v>
      </c>
    </row>
    <row r="2" spans="1:3">
      <c r="A2" s="3" t="s">
        <v>194</v>
      </c>
    </row>
    <row r="3" spans="1:3">
      <c r="A3" s="4" t="s">
        <v>569</v>
      </c>
      <c r="B3" s="6" t="n">
        <v>532</v>
      </c>
      <c r="C3" s="6" t="n">
        <v>1081</v>
      </c>
    </row>
    <row r="4" spans="1:3">
      <c r="A4" s="4" t="s">
        <v>570</v>
      </c>
      <c r="B4" s="5" t="n">
        <v>2634</v>
      </c>
      <c r="C4" s="5" t="n">
        <v>2836</v>
      </c>
    </row>
    <row r="5" spans="1:3">
      <c r="A5" s="4" t="s">
        <v>571</v>
      </c>
      <c r="B5" s="6" t="n">
        <v>3166</v>
      </c>
      <c r="C5" s="6" t="n">
        <v>39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2</v>
      </c>
      <c r="B1" s="2" t="s">
        <v>2</v>
      </c>
      <c r="C1" s="2" t="s">
        <v>30</v>
      </c>
    </row>
    <row r="2" spans="1:3">
      <c r="A2" s="3" t="s">
        <v>573</v>
      </c>
    </row>
    <row r="3" spans="1:3">
      <c r="A3" s="4" t="s">
        <v>574</v>
      </c>
      <c r="B3" s="6" t="n">
        <v>85554</v>
      </c>
      <c r="C3" s="6" t="n">
        <v>107041</v>
      </c>
    </row>
    <row r="4" spans="1:3">
      <c r="A4" s="4" t="s">
        <v>575</v>
      </c>
      <c r="B4" s="5" t="n">
        <v>71617</v>
      </c>
      <c r="C4" s="5" t="n">
        <v>57807</v>
      </c>
    </row>
    <row r="5" spans="1:3">
      <c r="A5" s="4" t="s">
        <v>41</v>
      </c>
      <c r="B5" s="5" t="n">
        <v>12949</v>
      </c>
      <c r="C5" s="5" t="n">
        <v>4498</v>
      </c>
    </row>
    <row r="6" spans="1:3">
      <c r="A6" s="4" t="s">
        <v>576</v>
      </c>
      <c r="B6" s="5" t="n">
        <v>170120</v>
      </c>
      <c r="C6" s="5" t="n">
        <v>169346</v>
      </c>
    </row>
    <row r="7" spans="1:3">
      <c r="A7" s="4" t="s">
        <v>577</v>
      </c>
      <c r="B7" s="5" t="n">
        <v>0</v>
      </c>
      <c r="C7" s="5" t="n">
        <v>0</v>
      </c>
    </row>
    <row r="8" spans="1:3">
      <c r="A8" s="4" t="s">
        <v>578</v>
      </c>
      <c r="B8" s="6" t="n">
        <v>170120</v>
      </c>
      <c r="C8" s="6" t="n">
        <v>1693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5" t="n">
        <v>0</v>
      </c>
      <c r="C3" s="5" t="n">
        <v>1</v>
      </c>
    </row>
    <row r="4" spans="1:3">
      <c r="A4" s="4" t="s">
        <v>582</v>
      </c>
      <c r="B4" s="4" t="s">
        <v>583</v>
      </c>
      <c r="C4" s="4" t="s">
        <v>584</v>
      </c>
    </row>
    <row r="5" spans="1:3">
      <c r="A5" s="4" t="s">
        <v>585</v>
      </c>
      <c r="B5" s="4" t="s">
        <v>586</v>
      </c>
      <c r="C5" s="4" t="s">
        <v>587</v>
      </c>
    </row>
    <row r="6" spans="1:3">
      <c r="A6" s="4" t="s">
        <v>588</v>
      </c>
      <c r="B6" s="5" t="n">
        <v>10</v>
      </c>
      <c r="C6" s="5"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53"/>
    <col customWidth="1" max="5" min="5" width="15"/>
    <col customWidth="1" max="6" min="6" width="40"/>
    <col customWidth="1" max="7" min="7" width="46"/>
  </cols>
  <sheetData>
    <row r="1" spans="1:7">
      <c r="A1" s="1" t="s">
        <v>109</v>
      </c>
      <c r="B1" s="2" t="s">
        <v>110</v>
      </c>
      <c r="C1" s="2" t="s">
        <v>111</v>
      </c>
      <c r="D1" s="2" t="s">
        <v>112</v>
      </c>
      <c r="E1" s="2" t="s">
        <v>113</v>
      </c>
      <c r="F1" s="2" t="s">
        <v>114</v>
      </c>
      <c r="G1" s="2" t="s">
        <v>115</v>
      </c>
    </row>
    <row r="2" spans="1:7">
      <c r="A2" s="4" t="s">
        <v>116</v>
      </c>
      <c r="B2" s="6" t="n">
        <v>1156105</v>
      </c>
      <c r="D2" s="6" t="n">
        <v>1757242</v>
      </c>
      <c r="E2" s="6" t="n">
        <v>-140142</v>
      </c>
      <c r="F2" s="6" t="n">
        <v>-485306</v>
      </c>
      <c r="G2" s="6" t="n">
        <v>24311</v>
      </c>
    </row>
    <row r="3" spans="1:7">
      <c r="A3" s="4" t="s">
        <v>117</v>
      </c>
      <c r="C3" s="5" t="n">
        <v>288133</v>
      </c>
    </row>
    <row r="4" spans="1:7">
      <c r="A4" s="3" t="s">
        <v>118</v>
      </c>
    </row>
    <row r="5" spans="1:7">
      <c r="A5" s="4" t="s">
        <v>96</v>
      </c>
      <c r="B5" s="5" t="n">
        <v>158898</v>
      </c>
      <c r="F5" s="5" t="n">
        <v>158898</v>
      </c>
    </row>
    <row r="6" spans="1:7">
      <c r="A6" s="4" t="s">
        <v>119</v>
      </c>
      <c r="B6" s="6" t="n">
        <v>-11964</v>
      </c>
      <c r="G6" s="5" t="n">
        <v>-11964</v>
      </c>
    </row>
    <row r="7" spans="1:7">
      <c r="A7" s="4" t="s">
        <v>120</v>
      </c>
      <c r="B7" s="5" t="n">
        <v>-5856</v>
      </c>
      <c r="C7" s="5" t="n">
        <v>-5856</v>
      </c>
    </row>
    <row r="8" spans="1:7">
      <c r="A8" s="4" t="s">
        <v>121</v>
      </c>
      <c r="B8" s="6" t="n">
        <v>-100117</v>
      </c>
      <c r="E8" s="5" t="n">
        <v>-100117</v>
      </c>
    </row>
    <row r="9" spans="1:7">
      <c r="A9" s="4" t="s">
        <v>122</v>
      </c>
      <c r="B9" s="5" t="n">
        <v>66148</v>
      </c>
      <c r="D9" s="5" t="n">
        <v>8630</v>
      </c>
      <c r="E9" s="5" t="n">
        <v>57518</v>
      </c>
      <c r="F9" s="5" t="n">
        <v>0</v>
      </c>
    </row>
    <row r="10" spans="1:7">
      <c r="A10" s="4" t="s">
        <v>123</v>
      </c>
      <c r="C10" s="5" t="n">
        <v>10631</v>
      </c>
    </row>
    <row r="11" spans="1:7">
      <c r="A11" s="4" t="s">
        <v>124</v>
      </c>
      <c r="B11" s="5" t="n">
        <v>-24727</v>
      </c>
      <c r="D11" s="5" t="n">
        <v>-3676</v>
      </c>
      <c r="E11" s="5" t="n">
        <v>-21051</v>
      </c>
    </row>
    <row r="12" spans="1:7">
      <c r="A12" s="4" t="s">
        <v>125</v>
      </c>
      <c r="C12" s="5" t="n">
        <v>-1324</v>
      </c>
    </row>
    <row r="13" spans="1:7">
      <c r="A13" s="4" t="s">
        <v>126</v>
      </c>
      <c r="B13" s="5" t="n">
        <v>5439</v>
      </c>
      <c r="D13" s="5" t="n">
        <v>5439</v>
      </c>
    </row>
    <row r="14" spans="1:7">
      <c r="A14" s="4" t="s">
        <v>127</v>
      </c>
      <c r="B14" s="5" t="n">
        <v>83792</v>
      </c>
      <c r="D14" s="5" t="n">
        <v>83792</v>
      </c>
    </row>
    <row r="15" spans="1:7">
      <c r="A15" s="4" t="s">
        <v>128</v>
      </c>
      <c r="B15" s="5" t="n">
        <v>1333574</v>
      </c>
      <c r="D15" s="5" t="n">
        <v>1851427</v>
      </c>
      <c r="E15" s="5" t="n">
        <v>-203792</v>
      </c>
      <c r="F15" s="5" t="n">
        <v>-326408</v>
      </c>
      <c r="G15" s="5" t="n">
        <v>12347</v>
      </c>
    </row>
    <row r="16" spans="1:7">
      <c r="A16" s="4" t="s">
        <v>129</v>
      </c>
      <c r="C16" s="5" t="n">
        <v>291584</v>
      </c>
    </row>
    <row r="17" spans="1:7">
      <c r="A17" s="3" t="s">
        <v>118</v>
      </c>
    </row>
    <row r="18" spans="1:7">
      <c r="A18" s="4" t="s">
        <v>96</v>
      </c>
      <c r="B18" s="5" t="n">
        <v>252417</v>
      </c>
      <c r="F18" s="5" t="n">
        <v>252417</v>
      </c>
    </row>
    <row r="19" spans="1:7">
      <c r="A19" s="4" t="s">
        <v>119</v>
      </c>
      <c r="B19" s="6" t="n">
        <v>-24772</v>
      </c>
      <c r="G19" s="5" t="n">
        <v>-24772</v>
      </c>
    </row>
    <row r="20" spans="1:7">
      <c r="A20" s="4" t="s">
        <v>120</v>
      </c>
      <c r="B20" s="5" t="n">
        <v>-16255</v>
      </c>
      <c r="C20" s="5" t="n">
        <v>-16255</v>
      </c>
    </row>
    <row r="21" spans="1:7">
      <c r="A21" s="4" t="s">
        <v>121</v>
      </c>
      <c r="B21" s="6" t="n">
        <v>-333189</v>
      </c>
      <c r="E21" s="5" t="n">
        <v>-333189</v>
      </c>
    </row>
    <row r="22" spans="1:7">
      <c r="A22" s="4" t="s">
        <v>122</v>
      </c>
      <c r="B22" s="5" t="n">
        <v>74711</v>
      </c>
      <c r="D22" s="5" t="n">
        <v>-90542</v>
      </c>
      <c r="E22" s="5" t="n">
        <v>165253</v>
      </c>
      <c r="F22" s="5" t="n">
        <v>0</v>
      </c>
    </row>
    <row r="23" spans="1:7">
      <c r="A23" s="4" t="s">
        <v>123</v>
      </c>
      <c r="C23" s="5" t="n">
        <v>12399</v>
      </c>
    </row>
    <row r="24" spans="1:7">
      <c r="A24" s="4" t="s">
        <v>130</v>
      </c>
      <c r="C24" s="5" t="n">
        <v>23122</v>
      </c>
    </row>
    <row r="25" spans="1:7">
      <c r="A25" s="4" t="s">
        <v>124</v>
      </c>
      <c r="B25" s="5" t="n">
        <v>-33651</v>
      </c>
      <c r="D25" s="5" t="n">
        <v>-4824</v>
      </c>
      <c r="E25" s="5" t="n">
        <v>-28827</v>
      </c>
    </row>
    <row r="26" spans="1:7">
      <c r="A26" s="4" t="s">
        <v>125</v>
      </c>
      <c r="C26" s="5" t="n">
        <v>-1458</v>
      </c>
    </row>
    <row r="27" spans="1:7">
      <c r="A27" s="4" t="s">
        <v>126</v>
      </c>
      <c r="B27" s="5" t="n">
        <v>14684</v>
      </c>
      <c r="D27" s="5" t="n">
        <v>14684</v>
      </c>
    </row>
    <row r="28" spans="1:7">
      <c r="A28" s="4" t="s">
        <v>127</v>
      </c>
      <c r="B28" s="5" t="n">
        <v>92341</v>
      </c>
      <c r="D28" s="5" t="n">
        <v>92341</v>
      </c>
    </row>
    <row r="29" spans="1:7">
      <c r="A29" s="4" t="s">
        <v>131</v>
      </c>
      <c r="B29" s="6" t="n">
        <v>1376115</v>
      </c>
      <c r="D29" s="5" t="n">
        <v>1863086</v>
      </c>
      <c r="E29" s="5" t="n">
        <v>-400555</v>
      </c>
      <c r="F29" s="5" t="n">
        <v>-73991</v>
      </c>
      <c r="G29" s="5" t="n">
        <v>-12425</v>
      </c>
    </row>
    <row r="30" spans="1:7">
      <c r="A30" s="4" t="s">
        <v>132</v>
      </c>
      <c r="B30" s="5" t="n">
        <v>309392</v>
      </c>
      <c r="C30" s="5" t="n">
        <v>309392</v>
      </c>
    </row>
    <row r="31" spans="1:7">
      <c r="A31" s="3" t="s">
        <v>118</v>
      </c>
    </row>
    <row r="32" spans="1:7">
      <c r="A32" s="4" t="s">
        <v>133</v>
      </c>
      <c r="B32" s="6" t="n">
        <v>8171</v>
      </c>
      <c r="D32" s="5" t="n">
        <v>364</v>
      </c>
      <c r="F32" s="5" t="n">
        <v>7807</v>
      </c>
    </row>
    <row r="33" spans="1:7">
      <c r="A33" s="4" t="s">
        <v>96</v>
      </c>
      <c r="B33" s="5" t="n">
        <v>203086</v>
      </c>
      <c r="F33" s="5" t="n">
        <v>203086</v>
      </c>
    </row>
    <row r="34" spans="1:7">
      <c r="A34" s="4" t="s">
        <v>119</v>
      </c>
      <c r="B34" s="6" t="n">
        <v>-12735</v>
      </c>
      <c r="G34" s="5" t="n">
        <v>-12735</v>
      </c>
    </row>
    <row r="35" spans="1:7">
      <c r="A35" s="4" t="s">
        <v>120</v>
      </c>
      <c r="B35" s="5" t="n">
        <v>-40493</v>
      </c>
      <c r="C35" s="5" t="n">
        <v>-40493</v>
      </c>
    </row>
    <row r="36" spans="1:7">
      <c r="A36" s="4" t="s">
        <v>121</v>
      </c>
      <c r="B36" s="6" t="n">
        <v>-960289</v>
      </c>
      <c r="E36" s="5" t="n">
        <v>-960289</v>
      </c>
    </row>
    <row r="37" spans="1:7">
      <c r="A37" s="4" t="s">
        <v>122</v>
      </c>
      <c r="B37" s="5" t="n">
        <v>55432</v>
      </c>
      <c r="D37" s="5" t="n">
        <v>-147074</v>
      </c>
      <c r="E37" s="5" t="n">
        <v>202506</v>
      </c>
      <c r="F37" s="5" t="n">
        <v>0</v>
      </c>
    </row>
    <row r="38" spans="1:7">
      <c r="A38" s="4" t="s">
        <v>123</v>
      </c>
      <c r="C38" s="5" t="n">
        <v>10587</v>
      </c>
    </row>
    <row r="39" spans="1:7">
      <c r="A39" s="4" t="s">
        <v>124</v>
      </c>
      <c r="B39" s="5" t="n">
        <v>-37227</v>
      </c>
      <c r="D39" s="5" t="n">
        <v>-5512</v>
      </c>
      <c r="E39" s="5" t="n">
        <v>-31715</v>
      </c>
    </row>
    <row r="40" spans="1:7">
      <c r="A40" s="4" t="s">
        <v>125</v>
      </c>
      <c r="C40" s="5" t="n">
        <v>-1387</v>
      </c>
    </row>
    <row r="41" spans="1:7">
      <c r="A41" s="4" t="s">
        <v>127</v>
      </c>
      <c r="B41" s="5" t="n">
        <v>109217</v>
      </c>
      <c r="D41" s="5" t="n">
        <v>109217</v>
      </c>
    </row>
    <row r="42" spans="1:7">
      <c r="A42" s="4" t="s">
        <v>134</v>
      </c>
      <c r="B42" s="6" t="n">
        <v>741770</v>
      </c>
      <c r="D42" s="6" t="n">
        <v>1820081</v>
      </c>
      <c r="E42" s="6" t="n">
        <v>-1190053</v>
      </c>
      <c r="F42" s="6" t="n">
        <v>136902</v>
      </c>
      <c r="G42" s="6" t="n">
        <v>-25160</v>
      </c>
    </row>
    <row r="43" spans="1:7">
      <c r="A43" s="4" t="s">
        <v>135</v>
      </c>
      <c r="B43" s="5" t="n">
        <v>278099</v>
      </c>
      <c r="C43" s="5" t="n">
        <v>2780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90</v>
      </c>
      <c r="C1" s="2" t="s">
        <v>2</v>
      </c>
      <c r="D1" s="2" t="s">
        <v>30</v>
      </c>
      <c r="E1" s="2" t="s">
        <v>77</v>
      </c>
    </row>
    <row r="2" spans="1:5">
      <c r="A2" s="3" t="s">
        <v>591</v>
      </c>
    </row>
    <row r="3" spans="1:5">
      <c r="A3" s="4" t="s">
        <v>592</v>
      </c>
      <c r="B3" s="4" t="s">
        <v>593</v>
      </c>
    </row>
    <row r="4" spans="1:5">
      <c r="A4" s="4" t="s">
        <v>594</v>
      </c>
      <c r="B4" s="6" t="n">
        <v>1200000</v>
      </c>
    </row>
    <row r="5" spans="1:5">
      <c r="A5" s="4" t="s">
        <v>595</v>
      </c>
      <c r="C5" s="6" t="n">
        <v>0</v>
      </c>
    </row>
    <row r="6" spans="1:5">
      <c r="A6" s="3" t="s">
        <v>596</v>
      </c>
    </row>
    <row r="7" spans="1:5">
      <c r="A7" s="4" t="s">
        <v>597</v>
      </c>
      <c r="C7" s="5" t="n">
        <v>-40493</v>
      </c>
      <c r="D7" s="5" t="n">
        <v>-16255</v>
      </c>
      <c r="E7" s="5" t="n">
        <v>-5856</v>
      </c>
    </row>
    <row r="8" spans="1:5">
      <c r="A8" s="4" t="s">
        <v>598</v>
      </c>
      <c r="C8" s="6" t="n">
        <v>960289</v>
      </c>
      <c r="D8" s="6" t="n">
        <v>333189</v>
      </c>
      <c r="E8" s="6" t="n">
        <v>100117</v>
      </c>
    </row>
    <row r="9" spans="1:5">
      <c r="A9" s="4" t="s">
        <v>599</v>
      </c>
    </row>
    <row r="10" spans="1:5">
      <c r="A10" s="3" t="s">
        <v>596</v>
      </c>
    </row>
    <row r="11" spans="1:5">
      <c r="A11" s="4" t="s">
        <v>597</v>
      </c>
      <c r="C11" s="5" t="n">
        <v>-40493</v>
      </c>
      <c r="D11" s="5" t="n">
        <v>-16255</v>
      </c>
      <c r="E11" s="5" t="n">
        <v>-5856</v>
      </c>
    </row>
    <row r="12" spans="1:5">
      <c r="A12" s="4" t="s">
        <v>600</v>
      </c>
    </row>
    <row r="13" spans="1:5">
      <c r="A13" s="3" t="s">
        <v>596</v>
      </c>
    </row>
    <row r="14" spans="1:5">
      <c r="A14" s="4" t="s">
        <v>598</v>
      </c>
      <c r="C14" s="6" t="n">
        <v>960289</v>
      </c>
      <c r="D14" s="6" t="n">
        <v>333189</v>
      </c>
      <c r="E14" s="6" t="n">
        <v>1001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01</v>
      </c>
      <c r="B1" s="2" t="s">
        <v>1</v>
      </c>
    </row>
    <row r="2" spans="1:5">
      <c r="B2" s="2" t="s">
        <v>602</v>
      </c>
      <c r="C2" s="2" t="s">
        <v>487</v>
      </c>
      <c r="D2" s="2" t="s">
        <v>522</v>
      </c>
      <c r="E2" s="2" t="s">
        <v>603</v>
      </c>
    </row>
    <row r="3" spans="1:5">
      <c r="A3" s="3" t="s">
        <v>604</v>
      </c>
    </row>
    <row r="4" spans="1:5">
      <c r="A4" s="4" t="s">
        <v>159</v>
      </c>
      <c r="B4" s="6" t="n">
        <v>41627</v>
      </c>
      <c r="C4" s="6" t="n">
        <v>0</v>
      </c>
      <c r="D4" s="6" t="n">
        <v>167121</v>
      </c>
    </row>
    <row r="5" spans="1:5">
      <c r="A5" s="4" t="s">
        <v>605</v>
      </c>
      <c r="B5" s="5" t="n">
        <v>23579</v>
      </c>
    </row>
    <row r="6" spans="1:5">
      <c r="A6" s="4" t="s">
        <v>606</v>
      </c>
      <c r="B6" s="6" t="n">
        <v>1100</v>
      </c>
      <c r="C6" s="6" t="n">
        <v>700</v>
      </c>
      <c r="D6" s="5" t="n">
        <v>3700</v>
      </c>
    </row>
    <row r="7" spans="1:5">
      <c r="A7" s="4" t="s">
        <v>607</v>
      </c>
    </row>
    <row r="8" spans="1:5">
      <c r="A8" s="3" t="s">
        <v>604</v>
      </c>
    </row>
    <row r="9" spans="1:5">
      <c r="A9" s="4" t="s">
        <v>608</v>
      </c>
      <c r="B9" s="5" t="n">
        <v>2</v>
      </c>
    </row>
    <row r="10" spans="1:5">
      <c r="A10" s="4" t="s">
        <v>159</v>
      </c>
      <c r="B10" s="6" t="n">
        <v>42400</v>
      </c>
    </row>
    <row r="11" spans="1:5">
      <c r="A11" s="4" t="s">
        <v>609</v>
      </c>
      <c r="B11" s="5" t="n">
        <v>1800</v>
      </c>
    </row>
    <row r="12" spans="1:5">
      <c r="A12" s="4" t="s">
        <v>605</v>
      </c>
      <c r="B12" s="5" t="n">
        <v>23600</v>
      </c>
    </row>
    <row r="13" spans="1:5">
      <c r="A13" s="4" t="s">
        <v>610</v>
      </c>
      <c r="B13" s="5" t="n">
        <v>23200</v>
      </c>
    </row>
    <row r="14" spans="1:5">
      <c r="A14" s="4" t="s">
        <v>611</v>
      </c>
      <c r="B14" s="6" t="n">
        <v>-2600</v>
      </c>
    </row>
    <row r="15" spans="1:5">
      <c r="A15" s="4" t="s">
        <v>612</v>
      </c>
      <c r="B15" s="4" t="s">
        <v>613</v>
      </c>
    </row>
    <row r="16" spans="1:5">
      <c r="A16" s="4" t="s">
        <v>614</v>
      </c>
    </row>
    <row r="17" spans="1:5">
      <c r="A17" s="3" t="s">
        <v>604</v>
      </c>
    </row>
    <row r="18" spans="1:5">
      <c r="A18" s="4" t="s">
        <v>615</v>
      </c>
      <c r="E18" s="6" t="n">
        <v>139400</v>
      </c>
    </row>
    <row r="19" spans="1:5">
      <c r="A19" s="4" t="s">
        <v>609</v>
      </c>
      <c r="E19" s="6" t="n">
        <v>28700</v>
      </c>
    </row>
    <row r="20" spans="1:5">
      <c r="A20" s="4" t="s">
        <v>616</v>
      </c>
    </row>
    <row r="21" spans="1:5">
      <c r="A21" s="3" t="s">
        <v>604</v>
      </c>
    </row>
    <row r="22" spans="1:5">
      <c r="A22" s="4" t="s">
        <v>159</v>
      </c>
      <c r="D22" s="5" t="n">
        <v>27500</v>
      </c>
    </row>
    <row r="23" spans="1:5">
      <c r="A23" s="4" t="s">
        <v>609</v>
      </c>
      <c r="D23" s="6" t="n">
        <v>2100</v>
      </c>
    </row>
    <row r="24" spans="1:5">
      <c r="A24" s="4" t="s">
        <v>617</v>
      </c>
    </row>
    <row r="25" spans="1:5">
      <c r="A25" s="3" t="s">
        <v>604</v>
      </c>
    </row>
    <row r="26" spans="1:5">
      <c r="A26" s="4" t="s">
        <v>618</v>
      </c>
      <c r="B26" s="4" t="s">
        <v>5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9</v>
      </c>
      <c r="B1" s="2" t="s">
        <v>1</v>
      </c>
    </row>
    <row r="2" spans="1:3">
      <c r="B2" s="2" t="s">
        <v>2</v>
      </c>
      <c r="C2" s="2" t="s">
        <v>30</v>
      </c>
    </row>
    <row r="3" spans="1:3">
      <c r="A3" s="3" t="s">
        <v>330</v>
      </c>
    </row>
    <row r="4" spans="1:3">
      <c r="A4" s="4" t="s">
        <v>620</v>
      </c>
      <c r="B4" s="6" t="n">
        <v>551772</v>
      </c>
      <c r="C4" s="6" t="n">
        <v>553767</v>
      </c>
    </row>
    <row r="5" spans="1:3">
      <c r="A5" s="4" t="s">
        <v>605</v>
      </c>
      <c r="B5" s="5" t="n">
        <v>23579</v>
      </c>
    </row>
    <row r="6" spans="1:3">
      <c r="A6" s="4" t="s">
        <v>621</v>
      </c>
      <c r="B6" s="5" t="n">
        <v>-2587</v>
      </c>
      <c r="C6" s="5" t="n">
        <v>-1995</v>
      </c>
    </row>
    <row r="7" spans="1:3">
      <c r="A7" s="4" t="s">
        <v>622</v>
      </c>
      <c r="B7" s="6" t="n">
        <v>572764</v>
      </c>
      <c r="C7" s="6" t="n">
        <v>5517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6" t="n">
        <v>526537</v>
      </c>
      <c r="C3" s="6" t="n">
        <v>513071</v>
      </c>
    </row>
    <row r="4" spans="1:3">
      <c r="A4" s="4" t="s">
        <v>626</v>
      </c>
      <c r="B4" s="5" t="n">
        <v>-267723</v>
      </c>
      <c r="C4" s="5" t="n">
        <v>-216589</v>
      </c>
    </row>
    <row r="5" spans="1:3">
      <c r="A5" s="4" t="s">
        <v>40</v>
      </c>
      <c r="B5" s="5" t="n">
        <v>258814</v>
      </c>
      <c r="C5" s="5" t="n">
        <v>296482</v>
      </c>
    </row>
    <row r="6" spans="1:3">
      <c r="A6" s="4" t="s">
        <v>627</v>
      </c>
    </row>
    <row r="7" spans="1:3">
      <c r="A7" s="3" t="s">
        <v>624</v>
      </c>
    </row>
    <row r="8" spans="1:3">
      <c r="A8" s="4" t="s">
        <v>625</v>
      </c>
      <c r="B8" s="5" t="n">
        <v>342108</v>
      </c>
      <c r="C8" s="5" t="n">
        <v>329627</v>
      </c>
    </row>
    <row r="9" spans="1:3">
      <c r="A9" s="4" t="s">
        <v>626</v>
      </c>
      <c r="B9" s="5" t="n">
        <v>-160178</v>
      </c>
      <c r="C9" s="5" t="n">
        <v>-124097</v>
      </c>
    </row>
    <row r="10" spans="1:3">
      <c r="A10" s="4" t="s">
        <v>40</v>
      </c>
      <c r="B10" s="5" t="n">
        <v>181930</v>
      </c>
      <c r="C10" s="5" t="n">
        <v>205530</v>
      </c>
    </row>
    <row r="11" spans="1:3">
      <c r="A11" s="4" t="s">
        <v>628</v>
      </c>
    </row>
    <row r="12" spans="1:3">
      <c r="A12" s="3" t="s">
        <v>624</v>
      </c>
    </row>
    <row r="13" spans="1:3">
      <c r="A13" s="4" t="s">
        <v>625</v>
      </c>
      <c r="B13" s="5" t="n">
        <v>174623</v>
      </c>
      <c r="C13" s="5" t="n">
        <v>173325</v>
      </c>
    </row>
    <row r="14" spans="1:3">
      <c r="A14" s="4" t="s">
        <v>626</v>
      </c>
      <c r="B14" s="5" t="n">
        <v>-100778</v>
      </c>
      <c r="C14" s="5" t="n">
        <v>-86808</v>
      </c>
    </row>
    <row r="15" spans="1:3">
      <c r="A15" s="4" t="s">
        <v>40</v>
      </c>
      <c r="B15" s="5" t="n">
        <v>73845</v>
      </c>
      <c r="C15" s="5" t="n">
        <v>86517</v>
      </c>
    </row>
    <row r="16" spans="1:3">
      <c r="A16" s="4" t="s">
        <v>629</v>
      </c>
    </row>
    <row r="17" spans="1:3">
      <c r="A17" s="3" t="s">
        <v>624</v>
      </c>
    </row>
    <row r="18" spans="1:3">
      <c r="A18" s="4" t="s">
        <v>625</v>
      </c>
      <c r="B18" s="5" t="n">
        <v>9806</v>
      </c>
      <c r="C18" s="5" t="n">
        <v>10119</v>
      </c>
    </row>
    <row r="19" spans="1:3">
      <c r="A19" s="4" t="s">
        <v>626</v>
      </c>
      <c r="B19" s="5" t="n">
        <v>-6767</v>
      </c>
      <c r="C19" s="5" t="n">
        <v>-5684</v>
      </c>
    </row>
    <row r="20" spans="1:3">
      <c r="A20" s="4" t="s">
        <v>40</v>
      </c>
      <c r="B20" s="6" t="n">
        <v>3039</v>
      </c>
      <c r="C20" s="6" t="n">
        <v>44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0</v>
      </c>
      <c r="B1" s="2" t="s">
        <v>1</v>
      </c>
    </row>
    <row r="2" spans="1:4">
      <c r="B2" s="2" t="s">
        <v>2</v>
      </c>
      <c r="C2" s="2" t="s">
        <v>30</v>
      </c>
      <c r="D2" s="2" t="s">
        <v>77</v>
      </c>
    </row>
    <row r="3" spans="1:4">
      <c r="A3" s="3" t="s">
        <v>88</v>
      </c>
    </row>
    <row r="4" spans="1:4">
      <c r="A4" s="4" t="s">
        <v>83</v>
      </c>
      <c r="B4" s="6" t="n">
        <v>42387</v>
      </c>
      <c r="C4" s="6" t="n">
        <v>40532</v>
      </c>
      <c r="D4" s="6" t="n">
        <v>36907</v>
      </c>
    </row>
    <row r="5" spans="1:4">
      <c r="A5" s="4" t="s">
        <v>88</v>
      </c>
      <c r="B5" s="5" t="n">
        <v>18095</v>
      </c>
      <c r="C5" s="5" t="n">
        <v>23716</v>
      </c>
      <c r="D5" s="5" t="n">
        <v>24017</v>
      </c>
    </row>
    <row r="6" spans="1:4">
      <c r="A6" s="4" t="s">
        <v>631</v>
      </c>
      <c r="B6" s="6" t="n">
        <v>60482</v>
      </c>
      <c r="C6" s="6" t="n">
        <v>64248</v>
      </c>
      <c r="D6" s="6" t="n">
        <v>609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2</v>
      </c>
      <c r="B1" s="2" t="s">
        <v>2</v>
      </c>
      <c r="C1" s="2" t="s">
        <v>30</v>
      </c>
    </row>
    <row r="2" spans="1:3">
      <c r="A2" s="3" t="s">
        <v>335</v>
      </c>
    </row>
    <row r="3" spans="1:3">
      <c r="A3" s="5" t="n">
        <v>2017</v>
      </c>
      <c r="B3" s="6" t="n">
        <v>56024</v>
      </c>
    </row>
    <row r="4" spans="1:3">
      <c r="A4" s="5" t="n">
        <v>2018</v>
      </c>
      <c r="B4" s="5" t="n">
        <v>52244</v>
      </c>
    </row>
    <row r="5" spans="1:3">
      <c r="A5" s="5" t="n">
        <v>2019</v>
      </c>
      <c r="B5" s="5" t="n">
        <v>45238</v>
      </c>
    </row>
    <row r="6" spans="1:3">
      <c r="A6" s="5" t="n">
        <v>2020</v>
      </c>
      <c r="B6" s="5" t="n">
        <v>40034</v>
      </c>
    </row>
    <row r="7" spans="1:3">
      <c r="A7" s="5" t="n">
        <v>2021</v>
      </c>
      <c r="B7" s="5" t="n">
        <v>35546</v>
      </c>
    </row>
    <row r="8" spans="1:3">
      <c r="A8" s="4" t="s">
        <v>633</v>
      </c>
      <c r="B8" s="5" t="n">
        <v>29728</v>
      </c>
    </row>
    <row r="9" spans="1:3">
      <c r="A9" s="4" t="s">
        <v>40</v>
      </c>
      <c r="B9" s="6" t="n">
        <v>258814</v>
      </c>
      <c r="C9" s="6" t="n">
        <v>296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0</v>
      </c>
      <c r="D2" s="2" t="s">
        <v>77</v>
      </c>
    </row>
    <row r="3" spans="1:4">
      <c r="A3" s="3" t="s">
        <v>635</v>
      </c>
    </row>
    <row r="4" spans="1:4">
      <c r="A4" s="4" t="s">
        <v>143</v>
      </c>
      <c r="B4" s="6" t="n">
        <v>109217</v>
      </c>
      <c r="C4" s="6" t="n">
        <v>92341</v>
      </c>
      <c r="D4" s="6" t="n">
        <v>83792</v>
      </c>
    </row>
    <row r="5" spans="1:4">
      <c r="A5" s="4" t="s">
        <v>636</v>
      </c>
      <c r="B5" s="5" t="n">
        <v>30980</v>
      </c>
      <c r="C5" s="5" t="n">
        <v>24294</v>
      </c>
      <c r="D5" s="5" t="n">
        <v>20544</v>
      </c>
    </row>
    <row r="6" spans="1:4">
      <c r="A6" s="4" t="s">
        <v>637</v>
      </c>
    </row>
    <row r="7" spans="1:4">
      <c r="A7" s="3" t="s">
        <v>635</v>
      </c>
    </row>
    <row r="8" spans="1:4">
      <c r="A8" s="4" t="s">
        <v>143</v>
      </c>
      <c r="B8" s="5" t="n">
        <v>5649</v>
      </c>
      <c r="C8" s="5" t="n">
        <v>7903</v>
      </c>
      <c r="D8" s="5" t="n">
        <v>11870</v>
      </c>
    </row>
    <row r="9" spans="1:4">
      <c r="A9" s="4" t="s">
        <v>638</v>
      </c>
    </row>
    <row r="10" spans="1:4">
      <c r="A10" s="3" t="s">
        <v>635</v>
      </c>
    </row>
    <row r="11" spans="1:4">
      <c r="A11" s="4" t="s">
        <v>143</v>
      </c>
      <c r="B11" s="5" t="n">
        <v>96989</v>
      </c>
      <c r="C11" s="5" t="n">
        <v>78615</v>
      </c>
      <c r="D11" s="5" t="n">
        <v>65894</v>
      </c>
    </row>
    <row r="12" spans="1:4">
      <c r="A12" s="4" t="s">
        <v>639</v>
      </c>
    </row>
    <row r="13" spans="1:4">
      <c r="A13" s="3" t="s">
        <v>635</v>
      </c>
    </row>
    <row r="14" spans="1:4">
      <c r="A14" s="4" t="s">
        <v>143</v>
      </c>
      <c r="B14" s="6" t="n">
        <v>6579</v>
      </c>
      <c r="C14" s="6" t="n">
        <v>5823</v>
      </c>
      <c r="D14" s="6" t="n">
        <v>60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77</v>
      </c>
    </row>
    <row r="3" spans="1:4">
      <c r="A3" s="3" t="s">
        <v>340</v>
      </c>
    </row>
    <row r="4" spans="1:4">
      <c r="A4" s="4" t="s">
        <v>143</v>
      </c>
      <c r="B4" s="6" t="n">
        <v>109217</v>
      </c>
      <c r="C4" s="6" t="n">
        <v>92341</v>
      </c>
      <c r="D4" s="6" t="n">
        <v>83792</v>
      </c>
    </row>
    <row r="5" spans="1:4">
      <c r="A5" s="4" t="s">
        <v>641</v>
      </c>
    </row>
    <row r="6" spans="1:4">
      <c r="A6" s="3" t="s">
        <v>340</v>
      </c>
    </row>
    <row r="7" spans="1:4">
      <c r="A7" s="4" t="s">
        <v>143</v>
      </c>
      <c r="B7" s="5" t="n">
        <v>1995</v>
      </c>
      <c r="C7" s="5" t="n">
        <v>2436</v>
      </c>
      <c r="D7" s="5" t="n">
        <v>2244</v>
      </c>
    </row>
    <row r="8" spans="1:4">
      <c r="A8" s="4" t="s">
        <v>642</v>
      </c>
    </row>
    <row r="9" spans="1:4">
      <c r="A9" s="3" t="s">
        <v>340</v>
      </c>
    </row>
    <row r="10" spans="1:4">
      <c r="A10" s="4" t="s">
        <v>143</v>
      </c>
      <c r="B10" s="5" t="n">
        <v>2911</v>
      </c>
      <c r="C10" s="5" t="n">
        <v>3561</v>
      </c>
      <c r="D10" s="5" t="n">
        <v>3280</v>
      </c>
    </row>
    <row r="11" spans="1:4">
      <c r="A11" s="4" t="s">
        <v>643</v>
      </c>
    </row>
    <row r="12" spans="1:4">
      <c r="A12" s="3" t="s">
        <v>340</v>
      </c>
    </row>
    <row r="13" spans="1:4">
      <c r="A13" s="4" t="s">
        <v>143</v>
      </c>
      <c r="B13" s="5" t="n">
        <v>22700</v>
      </c>
      <c r="C13" s="5" t="n">
        <v>21654</v>
      </c>
      <c r="D13" s="5" t="n">
        <v>20580</v>
      </c>
    </row>
    <row r="14" spans="1:4">
      <c r="A14" s="4" t="s">
        <v>644</v>
      </c>
    </row>
    <row r="15" spans="1:4">
      <c r="A15" s="3" t="s">
        <v>340</v>
      </c>
    </row>
    <row r="16" spans="1:4">
      <c r="A16" s="4" t="s">
        <v>143</v>
      </c>
      <c r="B16" s="5" t="n">
        <v>64061</v>
      </c>
      <c r="C16" s="5" t="n">
        <v>49755</v>
      </c>
      <c r="D16" s="5" t="n">
        <v>43173</v>
      </c>
    </row>
    <row r="17" spans="1:4">
      <c r="A17" s="4" t="s">
        <v>645</v>
      </c>
    </row>
    <row r="18" spans="1:4">
      <c r="A18" s="3" t="s">
        <v>340</v>
      </c>
    </row>
    <row r="19" spans="1:4">
      <c r="A19" s="4" t="s">
        <v>143</v>
      </c>
      <c r="B19" s="6" t="n">
        <v>17550</v>
      </c>
      <c r="C19" s="6" t="n">
        <v>14935</v>
      </c>
      <c r="D19" s="6" t="n">
        <v>145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46</v>
      </c>
      <c r="B1" s="2" t="s">
        <v>1</v>
      </c>
    </row>
    <row r="2" spans="1:4">
      <c r="B2" s="2" t="s">
        <v>2</v>
      </c>
      <c r="C2" s="2" t="s">
        <v>30</v>
      </c>
      <c r="D2" s="2" t="s">
        <v>77</v>
      </c>
    </row>
    <row r="3" spans="1:4">
      <c r="A3" s="3" t="s">
        <v>647</v>
      </c>
    </row>
    <row r="4" spans="1:4">
      <c r="A4" s="4" t="s">
        <v>648</v>
      </c>
      <c r="B4" s="4" t="s">
        <v>649</v>
      </c>
      <c r="C4" s="4" t="s">
        <v>650</v>
      </c>
      <c r="D4" s="4" t="s">
        <v>651</v>
      </c>
    </row>
    <row r="5" spans="1:4">
      <c r="A5" s="4" t="s">
        <v>652</v>
      </c>
      <c r="B5" s="4" t="s">
        <v>653</v>
      </c>
      <c r="C5" s="4" t="s">
        <v>654</v>
      </c>
      <c r="D5" s="4" t="s">
        <v>655</v>
      </c>
    </row>
    <row r="6" spans="1:4">
      <c r="A6" s="4" t="s">
        <v>656</v>
      </c>
      <c r="B6" s="4" t="s">
        <v>657</v>
      </c>
      <c r="C6" s="4" t="s">
        <v>658</v>
      </c>
      <c r="D6" s="4" t="s">
        <v>657</v>
      </c>
    </row>
    <row r="7" spans="1:4">
      <c r="A7" s="4" t="s">
        <v>659</v>
      </c>
      <c r="B7" s="7" t="n">
        <v>5.84</v>
      </c>
      <c r="C7" s="7" t="n">
        <v>4.6</v>
      </c>
      <c r="D7" s="7" t="n">
        <v>3.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61</v>
      </c>
    </row>
    <row r="3" spans="1:2">
      <c r="A3" s="3" t="s">
        <v>662</v>
      </c>
    </row>
    <row r="4" spans="1:2">
      <c r="A4" s="4" t="s">
        <v>663</v>
      </c>
      <c r="B4" s="5" t="n">
        <v>8977</v>
      </c>
    </row>
    <row r="5" spans="1:2">
      <c r="A5" s="4" t="s">
        <v>664</v>
      </c>
      <c r="B5" s="5" t="n">
        <v>1325</v>
      </c>
    </row>
    <row r="6" spans="1:2">
      <c r="A6" s="4" t="s">
        <v>665</v>
      </c>
      <c r="B6" s="5" t="n">
        <v>-3148</v>
      </c>
    </row>
    <row r="7" spans="1:2">
      <c r="A7" s="4" t="s">
        <v>666</v>
      </c>
      <c r="B7" s="5" t="n">
        <v>-37</v>
      </c>
    </row>
    <row r="8" spans="1:2">
      <c r="A8" s="4" t="s">
        <v>667</v>
      </c>
      <c r="B8" s="5" t="n">
        <v>7117</v>
      </c>
    </row>
    <row r="9" spans="1:2">
      <c r="A9" s="3" t="s">
        <v>668</v>
      </c>
    </row>
    <row r="10" spans="1:2">
      <c r="A10" s="4" t="s">
        <v>669</v>
      </c>
      <c r="B10" s="7" t="n">
        <v>11.35</v>
      </c>
    </row>
    <row r="11" spans="1:2">
      <c r="A11" s="4" t="s">
        <v>670</v>
      </c>
      <c r="B11" s="8" t="n">
        <v>20.05</v>
      </c>
    </row>
    <row r="12" spans="1:2">
      <c r="A12" s="4" t="s">
        <v>671</v>
      </c>
      <c r="B12" s="8" t="n">
        <v>9.84</v>
      </c>
    </row>
    <row r="13" spans="1:2">
      <c r="A13" s="4" t="s">
        <v>672</v>
      </c>
      <c r="B13" s="8" t="n">
        <v>15.8</v>
      </c>
    </row>
    <row r="14" spans="1:2">
      <c r="A14" s="4" t="s">
        <v>673</v>
      </c>
      <c r="B14" s="7" t="n">
        <v>13.61</v>
      </c>
    </row>
    <row r="15" spans="1:2">
      <c r="A15" s="3" t="s">
        <v>674</v>
      </c>
    </row>
    <row r="16" spans="1:2">
      <c r="A16" s="4" t="s">
        <v>675</v>
      </c>
      <c r="B16" s="5" t="n">
        <v>5036</v>
      </c>
    </row>
    <row r="17" spans="1:2">
      <c r="A17" s="4" t="s">
        <v>676</v>
      </c>
      <c r="B17" s="7" t="n">
        <v>11.73</v>
      </c>
    </row>
    <row r="18" spans="1:2">
      <c r="A18" s="4" t="s">
        <v>677</v>
      </c>
      <c r="B18" s="4" t="s">
        <v>678</v>
      </c>
    </row>
    <row r="19" spans="1:2">
      <c r="A19" s="4" t="s">
        <v>679</v>
      </c>
      <c r="B19" s="4" t="s">
        <v>680</v>
      </c>
    </row>
    <row r="20" spans="1:2">
      <c r="A20" s="4" t="s">
        <v>681</v>
      </c>
      <c r="B20" s="6" t="n">
        <v>82618</v>
      </c>
    </row>
    <row r="21" spans="1:2">
      <c r="A21" s="4" t="s">
        <v>682</v>
      </c>
      <c r="B21" s="6" t="n">
        <v>679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7</v>
      </c>
    </row>
    <row r="3" spans="1:4">
      <c r="A3" s="3" t="s">
        <v>137</v>
      </c>
    </row>
    <row r="4" spans="1:4">
      <c r="A4" s="4" t="s">
        <v>138</v>
      </c>
      <c r="B4" s="6" t="n">
        <v>616686</v>
      </c>
      <c r="C4" s="6" t="n">
        <v>932161</v>
      </c>
      <c r="D4" s="6" t="n">
        <v>536260</v>
      </c>
    </row>
    <row r="5" spans="1:4">
      <c r="A5" s="3" t="s">
        <v>139</v>
      </c>
    </row>
    <row r="6" spans="1:4">
      <c r="A6" s="4" t="s">
        <v>96</v>
      </c>
      <c r="B6" s="5" t="n">
        <v>203086</v>
      </c>
      <c r="C6" s="5" t="n">
        <v>252417</v>
      </c>
      <c r="D6" s="5" t="n">
        <v>158898</v>
      </c>
    </row>
    <row r="7" spans="1:4">
      <c r="A7" s="3" t="s">
        <v>140</v>
      </c>
    </row>
    <row r="8" spans="1:4">
      <c r="A8" s="4" t="s">
        <v>141</v>
      </c>
      <c r="B8" s="5" t="n">
        <v>119588</v>
      </c>
      <c r="C8" s="5" t="n">
        <v>118165</v>
      </c>
      <c r="D8" s="5" t="n">
        <v>115634</v>
      </c>
    </row>
    <row r="9" spans="1:4">
      <c r="A9" s="4" t="s">
        <v>142</v>
      </c>
      <c r="B9" s="5" t="n">
        <v>1069</v>
      </c>
      <c r="C9" s="5" t="n">
        <v>9402</v>
      </c>
      <c r="D9" s="5" t="n">
        <v>20529</v>
      </c>
    </row>
    <row r="10" spans="1:4">
      <c r="A10" s="4" t="s">
        <v>143</v>
      </c>
      <c r="B10" s="5" t="n">
        <v>109217</v>
      </c>
      <c r="C10" s="5" t="n">
        <v>92341</v>
      </c>
      <c r="D10" s="5" t="n">
        <v>83792</v>
      </c>
    </row>
    <row r="11" spans="1:4">
      <c r="A11" s="4" t="s">
        <v>144</v>
      </c>
      <c r="B11" s="5" t="n">
        <v>-4725</v>
      </c>
      <c r="C11" s="5" t="n">
        <v>-2124</v>
      </c>
      <c r="D11" s="5" t="n">
        <v>-4707</v>
      </c>
    </row>
    <row r="12" spans="1:4">
      <c r="A12" s="4" t="s">
        <v>145</v>
      </c>
      <c r="B12" s="5" t="n">
        <v>-923</v>
      </c>
      <c r="C12" s="5" t="n">
        <v>0</v>
      </c>
      <c r="D12" s="5" t="n">
        <v>0</v>
      </c>
    </row>
    <row r="13" spans="1:4">
      <c r="A13" s="4" t="s">
        <v>146</v>
      </c>
      <c r="B13" s="5" t="n">
        <v>-4869</v>
      </c>
      <c r="C13" s="5" t="n">
        <v>-13148</v>
      </c>
      <c r="D13" s="5" t="n">
        <v>12478</v>
      </c>
    </row>
    <row r="14" spans="1:4">
      <c r="A14" s="4" t="s">
        <v>147</v>
      </c>
      <c r="B14" s="5" t="n">
        <v>4027</v>
      </c>
      <c r="C14" s="5" t="n">
        <v>646</v>
      </c>
      <c r="D14" s="5" t="n">
        <v>6854</v>
      </c>
    </row>
    <row r="15" spans="1:4">
      <c r="A15" s="3" t="s">
        <v>148</v>
      </c>
    </row>
    <row r="16" spans="1:4">
      <c r="A16" s="4" t="s">
        <v>149</v>
      </c>
      <c r="B16" s="5" t="n">
        <v>-3299</v>
      </c>
      <c r="C16" s="5" t="n">
        <v>-44732</v>
      </c>
      <c r="D16" s="5" t="n">
        <v>-17925</v>
      </c>
    </row>
    <row r="17" spans="1:4">
      <c r="A17" s="4" t="s">
        <v>35</v>
      </c>
      <c r="B17" s="5" t="n">
        <v>4934</v>
      </c>
      <c r="C17" s="5" t="n">
        <v>-1120</v>
      </c>
      <c r="D17" s="5" t="n">
        <v>-11708</v>
      </c>
    </row>
    <row r="18" spans="1:4">
      <c r="A18" s="4" t="s">
        <v>36</v>
      </c>
      <c r="B18" s="5" t="n">
        <v>-6903</v>
      </c>
      <c r="C18" s="5" t="n">
        <v>-1380</v>
      </c>
      <c r="D18" s="5" t="n">
        <v>-2501</v>
      </c>
    </row>
    <row r="19" spans="1:4">
      <c r="A19" s="4" t="s">
        <v>42</v>
      </c>
      <c r="B19" s="5" t="n">
        <v>-6566</v>
      </c>
      <c r="C19" s="5" t="n">
        <v>-1558</v>
      </c>
      <c r="D19" s="5" t="n">
        <v>-42181</v>
      </c>
    </row>
    <row r="20" spans="1:4">
      <c r="A20" s="4" t="s">
        <v>46</v>
      </c>
      <c r="B20" s="5" t="n">
        <v>2655</v>
      </c>
      <c r="C20" s="5" t="n">
        <v>15321</v>
      </c>
      <c r="D20" s="5" t="n">
        <v>3856</v>
      </c>
    </row>
    <row r="21" spans="1:4">
      <c r="A21" s="4" t="s">
        <v>150</v>
      </c>
      <c r="B21" s="5" t="n">
        <v>30742</v>
      </c>
      <c r="C21" s="5" t="n">
        <v>-27019</v>
      </c>
      <c r="D21" s="5" t="n">
        <v>-11860</v>
      </c>
    </row>
    <row r="22" spans="1:4">
      <c r="A22" s="4" t="s">
        <v>52</v>
      </c>
      <c r="B22" s="5" t="n">
        <v>-3154</v>
      </c>
      <c r="C22" s="5" t="n">
        <v>-19011</v>
      </c>
      <c r="D22" s="5" t="n">
        <v>5563</v>
      </c>
    </row>
    <row r="23" spans="1:4">
      <c r="A23" s="4" t="s">
        <v>151</v>
      </c>
      <c r="B23" s="5" t="n">
        <v>444879</v>
      </c>
      <c r="C23" s="5" t="n">
        <v>378200</v>
      </c>
      <c r="D23" s="5" t="n">
        <v>316722</v>
      </c>
    </row>
    <row r="24" spans="1:4">
      <c r="A24" s="3" t="s">
        <v>152</v>
      </c>
    </row>
    <row r="25" spans="1:4">
      <c r="A25" s="4" t="s">
        <v>153</v>
      </c>
      <c r="B25" s="5" t="n">
        <v>-20525</v>
      </c>
      <c r="C25" s="5" t="n">
        <v>-96531</v>
      </c>
      <c r="D25" s="5" t="n">
        <v>-124165</v>
      </c>
    </row>
    <row r="26" spans="1:4">
      <c r="A26" s="4" t="s">
        <v>154</v>
      </c>
      <c r="B26" s="5" t="n">
        <v>55619</v>
      </c>
      <c r="C26" s="5" t="n">
        <v>60949</v>
      </c>
      <c r="D26" s="5" t="n">
        <v>85384</v>
      </c>
    </row>
    <row r="27" spans="1:4">
      <c r="A27" s="4" t="s">
        <v>155</v>
      </c>
      <c r="B27" s="5" t="n">
        <v>57762</v>
      </c>
      <c r="C27" s="5" t="n">
        <v>31316</v>
      </c>
      <c r="D27" s="5" t="n">
        <v>46612</v>
      </c>
    </row>
    <row r="28" spans="1:4">
      <c r="A28" s="4" t="s">
        <v>156</v>
      </c>
      <c r="B28" s="5" t="n">
        <v>2917</v>
      </c>
      <c r="C28" s="5" t="n">
        <v>4570</v>
      </c>
      <c r="D28" s="5" t="n">
        <v>1085</v>
      </c>
    </row>
    <row r="29" spans="1:4">
      <c r="A29" s="4" t="s">
        <v>157</v>
      </c>
      <c r="B29" s="5" t="n">
        <v>923</v>
      </c>
      <c r="C29" s="5" t="n">
        <v>0</v>
      </c>
      <c r="D29" s="5" t="n">
        <v>0</v>
      </c>
    </row>
    <row r="30" spans="1:4">
      <c r="A30" s="4" t="s">
        <v>158</v>
      </c>
      <c r="B30" s="5" t="n">
        <v>-53712</v>
      </c>
      <c r="C30" s="5" t="n">
        <v>-44808</v>
      </c>
      <c r="D30" s="5" t="n">
        <v>-39810</v>
      </c>
    </row>
    <row r="31" spans="1:4">
      <c r="A31" s="4" t="s">
        <v>159</v>
      </c>
      <c r="B31" s="5" t="n">
        <v>-41627</v>
      </c>
      <c r="C31" s="5" t="n">
        <v>0</v>
      </c>
      <c r="D31" s="5" t="n">
        <v>-167121</v>
      </c>
    </row>
    <row r="32" spans="1:4">
      <c r="A32" s="4" t="s">
        <v>160</v>
      </c>
      <c r="B32" s="5" t="n">
        <v>1357</v>
      </c>
      <c r="C32" s="5" t="n">
        <v>-44504</v>
      </c>
      <c r="D32" s="5" t="n">
        <v>-198015</v>
      </c>
    </row>
    <row r="33" spans="1:4">
      <c r="A33" s="3" t="s">
        <v>161</v>
      </c>
    </row>
    <row r="34" spans="1:4">
      <c r="A34" s="4" t="s">
        <v>162</v>
      </c>
      <c r="B34" s="5" t="n">
        <v>300000</v>
      </c>
      <c r="C34" s="5" t="n">
        <v>0</v>
      </c>
      <c r="D34" s="5" t="n">
        <v>348649</v>
      </c>
    </row>
    <row r="35" spans="1:4">
      <c r="A35" s="4" t="s">
        <v>163</v>
      </c>
      <c r="B35" s="5" t="n">
        <v>115000</v>
      </c>
      <c r="C35" s="5" t="n">
        <v>0</v>
      </c>
      <c r="D35" s="5" t="n">
        <v>100000</v>
      </c>
    </row>
    <row r="36" spans="1:4">
      <c r="A36" s="4" t="s">
        <v>164</v>
      </c>
      <c r="B36" s="5" t="n">
        <v>-65000</v>
      </c>
      <c r="C36" s="5" t="n">
        <v>0</v>
      </c>
      <c r="D36" s="5" t="n">
        <v>-100000</v>
      </c>
    </row>
    <row r="37" spans="1:4">
      <c r="A37" s="4" t="s">
        <v>165</v>
      </c>
      <c r="B37" s="5" t="n">
        <v>0</v>
      </c>
      <c r="C37" s="5" t="n">
        <v>-349999</v>
      </c>
      <c r="D37" s="5" t="n">
        <v>-1</v>
      </c>
    </row>
    <row r="38" spans="1:4">
      <c r="A38" s="4" t="s">
        <v>166</v>
      </c>
      <c r="B38" s="5" t="n">
        <v>0</v>
      </c>
      <c r="C38" s="5" t="n">
        <v>-530643</v>
      </c>
      <c r="D38" s="5" t="n">
        <v>-1</v>
      </c>
    </row>
    <row r="39" spans="1:4">
      <c r="A39" s="4" t="s">
        <v>167</v>
      </c>
      <c r="B39" s="5" t="n">
        <v>0</v>
      </c>
      <c r="C39" s="5" t="n">
        <v>530643</v>
      </c>
      <c r="D39" s="5" t="n">
        <v>1</v>
      </c>
    </row>
    <row r="40" spans="1:4">
      <c r="A40" s="4" t="s">
        <v>168</v>
      </c>
      <c r="B40" s="5" t="n">
        <v>-622</v>
      </c>
      <c r="C40" s="5" t="n">
        <v>0</v>
      </c>
      <c r="D40" s="5" t="n">
        <v>-6500</v>
      </c>
    </row>
    <row r="41" spans="1:4">
      <c r="A41" s="4" t="s">
        <v>169</v>
      </c>
      <c r="B41" s="5" t="n">
        <v>0</v>
      </c>
      <c r="C41" s="5" t="n">
        <v>0</v>
      </c>
      <c r="D41" s="5" t="n">
        <v>-1835</v>
      </c>
    </row>
    <row r="42" spans="1:4">
      <c r="A42" s="4" t="s">
        <v>170</v>
      </c>
      <c r="B42" s="5" t="n">
        <v>0</v>
      </c>
      <c r="C42" s="5" t="n">
        <v>15591</v>
      </c>
      <c r="D42" s="5" t="n">
        <v>7583</v>
      </c>
    </row>
    <row r="43" spans="1:4">
      <c r="A43" s="4" t="s">
        <v>171</v>
      </c>
      <c r="B43" s="5" t="n">
        <v>55440</v>
      </c>
      <c r="C43" s="5" t="n">
        <v>74938</v>
      </c>
      <c r="D43" s="5" t="n">
        <v>65913</v>
      </c>
    </row>
    <row r="44" spans="1:4">
      <c r="A44" s="4" t="s">
        <v>124</v>
      </c>
      <c r="B44" s="5" t="n">
        <v>-37226</v>
      </c>
      <c r="C44" s="5" t="n">
        <v>-33651</v>
      </c>
      <c r="D44" s="5" t="n">
        <v>-24727</v>
      </c>
    </row>
    <row r="45" spans="1:4">
      <c r="A45" s="4" t="s">
        <v>172</v>
      </c>
      <c r="B45" s="5" t="n">
        <v>-960289</v>
      </c>
      <c r="C45" s="5" t="n">
        <v>-333189</v>
      </c>
      <c r="D45" s="5" t="n">
        <v>-100117</v>
      </c>
    </row>
    <row r="46" spans="1:4">
      <c r="A46" s="4" t="s">
        <v>173</v>
      </c>
      <c r="B46" s="5" t="n">
        <v>-592697</v>
      </c>
      <c r="C46" s="5" t="n">
        <v>-626310</v>
      </c>
      <c r="D46" s="5" t="n">
        <v>288965</v>
      </c>
    </row>
    <row r="47" spans="1:4">
      <c r="A47" s="4" t="s">
        <v>174</v>
      </c>
      <c r="B47" s="5" t="n">
        <v>-4993</v>
      </c>
      <c r="C47" s="5" t="n">
        <v>-22861</v>
      </c>
      <c r="D47" s="5" t="n">
        <v>-11771</v>
      </c>
    </row>
    <row r="48" spans="1:4">
      <c r="A48" s="4" t="s">
        <v>175</v>
      </c>
      <c r="B48" s="5" t="n">
        <v>-151454</v>
      </c>
      <c r="C48" s="5" t="n">
        <v>-315475</v>
      </c>
      <c r="D48" s="5" t="n">
        <v>395901</v>
      </c>
    </row>
    <row r="49" spans="1:4">
      <c r="A49" s="4" t="s">
        <v>176</v>
      </c>
      <c r="B49" s="5" t="n">
        <v>465232</v>
      </c>
      <c r="C49" s="5" t="n">
        <v>616686</v>
      </c>
      <c r="D49" s="5" t="n">
        <v>932161</v>
      </c>
    </row>
    <row r="50" spans="1:4">
      <c r="A50" s="3" t="s">
        <v>177</v>
      </c>
    </row>
    <row r="51" spans="1:4">
      <c r="A51" s="4" t="s">
        <v>178</v>
      </c>
      <c r="B51" s="5" t="n">
        <v>21024</v>
      </c>
      <c r="C51" s="5" t="n">
        <v>19918</v>
      </c>
      <c r="D51" s="5" t="n">
        <v>9963</v>
      </c>
    </row>
    <row r="52" spans="1:4">
      <c r="A52" s="4" t="s">
        <v>179</v>
      </c>
      <c r="B52" s="5" t="n">
        <v>36823</v>
      </c>
      <c r="C52" s="5" t="n">
        <v>29494</v>
      </c>
      <c r="D52" s="5" t="n">
        <v>26453</v>
      </c>
    </row>
    <row r="53" spans="1:4">
      <c r="A53" s="3" t="s">
        <v>180</v>
      </c>
    </row>
    <row r="54" spans="1:4">
      <c r="A54" s="4" t="s">
        <v>181</v>
      </c>
      <c r="B54" s="6" t="n">
        <v>0</v>
      </c>
      <c r="C54" s="6" t="n">
        <v>0</v>
      </c>
      <c r="D54" s="6" t="n">
        <v>16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7</v>
      </c>
    </row>
    <row r="3" spans="1:4">
      <c r="A3" s="3" t="s">
        <v>684</v>
      </c>
    </row>
    <row r="4" spans="1:4">
      <c r="A4" s="4" t="s">
        <v>685</v>
      </c>
      <c r="B4" s="6" t="n">
        <v>44835</v>
      </c>
      <c r="C4" s="6" t="n">
        <v>67363</v>
      </c>
      <c r="D4" s="6" t="n">
        <v>24032</v>
      </c>
    </row>
    <row r="5" spans="1:4">
      <c r="A5" s="4" t="s">
        <v>686</v>
      </c>
      <c r="B5" s="6" t="n">
        <v>30984</v>
      </c>
      <c r="C5" s="6" t="n">
        <v>52261</v>
      </c>
      <c r="D5" s="6" t="n">
        <v>461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7</v>
      </c>
    </row>
    <row r="3" spans="1:4">
      <c r="A3" s="3" t="s">
        <v>635</v>
      </c>
    </row>
    <row r="4" spans="1:4">
      <c r="A4" s="4" t="s">
        <v>143</v>
      </c>
      <c r="B4" s="6" t="n">
        <v>109217</v>
      </c>
      <c r="C4" s="6" t="n">
        <v>92341</v>
      </c>
      <c r="D4" s="6" t="n">
        <v>83792</v>
      </c>
    </row>
    <row r="5" spans="1:4">
      <c r="A5" s="4" t="s">
        <v>688</v>
      </c>
    </row>
    <row r="6" spans="1:4">
      <c r="A6" s="3" t="s">
        <v>635</v>
      </c>
    </row>
    <row r="7" spans="1:4">
      <c r="A7" s="4" t="s">
        <v>143</v>
      </c>
      <c r="B7" s="6" t="n">
        <v>9195</v>
      </c>
      <c r="C7" s="6" t="n">
        <v>5544</v>
      </c>
      <c r="D7" s="6" t="n">
        <v>522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89</v>
      </c>
      <c r="B1" s="2" t="s">
        <v>1</v>
      </c>
    </row>
    <row r="2" spans="1:2">
      <c r="B2" s="2" t="s">
        <v>661</v>
      </c>
    </row>
    <row r="3" spans="1:2">
      <c r="A3" s="3" t="s">
        <v>690</v>
      </c>
    </row>
    <row r="4" spans="1:2">
      <c r="A4" s="4" t="s">
        <v>691</v>
      </c>
      <c r="B4" s="5" t="n">
        <v>10577</v>
      </c>
    </row>
    <row r="5" spans="1:2">
      <c r="A5" s="4" t="s">
        <v>664</v>
      </c>
      <c r="B5" s="5" t="n">
        <v>7145</v>
      </c>
    </row>
    <row r="6" spans="1:2">
      <c r="A6" s="4" t="s">
        <v>692</v>
      </c>
      <c r="B6" s="5" t="n">
        <v>-4939</v>
      </c>
    </row>
    <row r="7" spans="1:2">
      <c r="A7" s="4" t="s">
        <v>693</v>
      </c>
      <c r="B7" s="5" t="n">
        <v>-701</v>
      </c>
    </row>
    <row r="8" spans="1:2">
      <c r="A8" s="4" t="s">
        <v>694</v>
      </c>
      <c r="B8" s="5" t="n">
        <v>12082</v>
      </c>
    </row>
    <row r="9" spans="1:2">
      <c r="A9" s="3" t="s">
        <v>695</v>
      </c>
    </row>
    <row r="10" spans="1:2">
      <c r="A10" s="4" t="s">
        <v>696</v>
      </c>
      <c r="B10" s="7" t="n">
        <v>18.13</v>
      </c>
    </row>
    <row r="11" spans="1:2">
      <c r="A11" s="4" t="s">
        <v>697</v>
      </c>
      <c r="B11" s="8" t="n">
        <v>21.6</v>
      </c>
    </row>
    <row r="12" spans="1:2">
      <c r="A12" s="4" t="s">
        <v>698</v>
      </c>
      <c r="B12" s="8" t="n">
        <v>17.45</v>
      </c>
    </row>
    <row r="13" spans="1:2">
      <c r="A13" s="4" t="s">
        <v>699</v>
      </c>
      <c r="B13" s="8" t="n">
        <v>19.18</v>
      </c>
    </row>
    <row r="14" spans="1:2">
      <c r="A14" s="4" t="s">
        <v>696</v>
      </c>
      <c r="B14" s="7" t="n">
        <v>20.4</v>
      </c>
    </row>
    <row r="15" spans="1:2">
      <c r="A15" s="3" t="s">
        <v>700</v>
      </c>
    </row>
    <row r="16" spans="1:2">
      <c r="A16" s="4" t="s">
        <v>701</v>
      </c>
      <c r="B16" s="4" t="s">
        <v>702</v>
      </c>
    </row>
    <row r="17" spans="1:2">
      <c r="A17" s="4" t="s">
        <v>703</v>
      </c>
      <c r="B17" s="6" t="n">
        <v>3046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77</v>
      </c>
    </row>
    <row r="3" spans="1:4">
      <c r="A3" s="4" t="s">
        <v>705</v>
      </c>
    </row>
    <row r="4" spans="1:4">
      <c r="A4" s="3" t="s">
        <v>706</v>
      </c>
    </row>
    <row r="5" spans="1:4">
      <c r="A5" s="4" t="s">
        <v>707</v>
      </c>
      <c r="B5" s="6" t="n">
        <v>113114</v>
      </c>
      <c r="C5" s="6" t="n">
        <v>99564</v>
      </c>
      <c r="D5" s="6" t="n">
        <v>752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77</v>
      </c>
    </row>
    <row r="3" spans="1:4">
      <c r="A3" s="3" t="s">
        <v>709</v>
      </c>
    </row>
    <row r="4" spans="1:4">
      <c r="A4" s="4" t="s">
        <v>648</v>
      </c>
      <c r="B4" s="4" t="s">
        <v>710</v>
      </c>
      <c r="C4" s="4" t="s">
        <v>711</v>
      </c>
      <c r="D4" s="4" t="s">
        <v>712</v>
      </c>
    </row>
    <row r="5" spans="1:4">
      <c r="A5" s="4" t="s">
        <v>652</v>
      </c>
      <c r="B5" s="4" t="s">
        <v>713</v>
      </c>
      <c r="C5" s="4" t="s">
        <v>714</v>
      </c>
      <c r="D5" s="4" t="s">
        <v>715</v>
      </c>
    </row>
    <row r="6" spans="1:4">
      <c r="A6" s="4" t="s">
        <v>656</v>
      </c>
      <c r="B6" s="4" t="s">
        <v>716</v>
      </c>
      <c r="C6" s="4" t="s">
        <v>716</v>
      </c>
      <c r="D6" s="4" t="s">
        <v>716</v>
      </c>
    </row>
    <row r="7" spans="1:4">
      <c r="A7" s="4" t="s">
        <v>659</v>
      </c>
      <c r="B7" s="7" t="n">
        <v>4.85</v>
      </c>
      <c r="C7" s="7" t="n">
        <v>4.23</v>
      </c>
      <c r="D7" s="7" t="n">
        <v>3.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7</v>
      </c>
    </row>
    <row r="3" spans="1:4">
      <c r="A3" s="3" t="s">
        <v>718</v>
      </c>
    </row>
    <row r="4" spans="1:4">
      <c r="A4" s="4" t="s">
        <v>719</v>
      </c>
      <c r="B4" s="5" t="n">
        <v>1471</v>
      </c>
      <c r="C4" s="5" t="n">
        <v>1519</v>
      </c>
      <c r="D4" s="5" t="n">
        <v>1689</v>
      </c>
    </row>
    <row r="5" spans="1:4">
      <c r="A5" s="4" t="s">
        <v>720</v>
      </c>
      <c r="B5" s="6" t="n">
        <v>24450</v>
      </c>
      <c r="C5" s="6" t="n">
        <v>22449</v>
      </c>
      <c r="D5" s="6" t="n">
        <v>20017</v>
      </c>
    </row>
    <row r="6" spans="1:4">
      <c r="A6" s="4" t="s">
        <v>721</v>
      </c>
      <c r="B6" s="7" t="n">
        <v>16.62</v>
      </c>
      <c r="C6" s="7" t="n">
        <v>14.78</v>
      </c>
      <c r="D6" s="7" t="n">
        <v>11.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2</v>
      </c>
      <c r="B1" s="2" t="s">
        <v>723</v>
      </c>
    </row>
    <row r="2" spans="1:3">
      <c r="A2" s="3" t="s">
        <v>724</v>
      </c>
    </row>
    <row r="3" spans="1:3">
      <c r="A3" s="4" t="s">
        <v>724</v>
      </c>
      <c r="B3" s="5" t="n">
        <v>25382</v>
      </c>
    </row>
    <row r="4" spans="1:3">
      <c r="A4" s="4" t="s">
        <v>725</v>
      </c>
    </row>
    <row r="5" spans="1:3">
      <c r="A5" s="3" t="s">
        <v>724</v>
      </c>
    </row>
    <row r="6" spans="1:3">
      <c r="A6" s="4" t="s">
        <v>724</v>
      </c>
      <c r="B6" s="5" t="n">
        <v>18709</v>
      </c>
      <c r="C6" s="4" t="s">
        <v>726</v>
      </c>
    </row>
    <row r="7" spans="1:3">
      <c r="A7" s="4" t="s">
        <v>639</v>
      </c>
    </row>
    <row r="8" spans="1:3">
      <c r="A8" s="3" t="s">
        <v>724</v>
      </c>
    </row>
    <row r="9" spans="1:3">
      <c r="A9" s="4" t="s">
        <v>724</v>
      </c>
      <c r="B9" s="5" t="n">
        <v>5189</v>
      </c>
    </row>
    <row r="10" spans="1:3">
      <c r="A10" s="4" t="s">
        <v>727</v>
      </c>
    </row>
    <row r="11" spans="1:3">
      <c r="A11" s="3" t="s">
        <v>724</v>
      </c>
    </row>
    <row r="12" spans="1:3">
      <c r="A12" s="4" t="s">
        <v>724</v>
      </c>
      <c r="B12" s="5" t="n">
        <v>1484</v>
      </c>
      <c r="C12" s="4" t="s">
        <v>726</v>
      </c>
    </row>
    <row r="13" spans="1:3"/>
    <row r="14" spans="1:3">
      <c r="A14" s="4" t="s">
        <v>726</v>
      </c>
      <c r="B14" s="4" t="s">
        <v>728</v>
      </c>
    </row>
  </sheetData>
  <mergeCells count="3">
    <mergeCell ref="B1:C1"/>
    <mergeCell ref="A13:C13"/>
    <mergeCell ref="B14:C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7"/>
  </cols>
  <sheetData>
    <row r="1" spans="1:2">
      <c r="A1" s="1" t="s">
        <v>729</v>
      </c>
      <c r="B1" s="2" t="s">
        <v>1</v>
      </c>
    </row>
    <row r="2" spans="1:2">
      <c r="B2" s="2" t="s">
        <v>730</v>
      </c>
    </row>
    <row r="3" spans="1:2">
      <c r="A3" s="4" t="s">
        <v>731</v>
      </c>
    </row>
    <row r="4" spans="1:2">
      <c r="A4" s="3" t="s">
        <v>732</v>
      </c>
    </row>
    <row r="5" spans="1:2">
      <c r="A5" s="4" t="s">
        <v>733</v>
      </c>
      <c r="B5" s="5" t="n">
        <v>3550000</v>
      </c>
    </row>
    <row r="6" spans="1:2">
      <c r="A6" s="4" t="s">
        <v>734</v>
      </c>
      <c r="B6" s="4" t="s">
        <v>458</v>
      </c>
    </row>
    <row r="7" spans="1:2">
      <c r="A7" s="4" t="s">
        <v>735</v>
      </c>
      <c r="B7" s="4" t="s">
        <v>736</v>
      </c>
    </row>
    <row r="8" spans="1:2">
      <c r="A8" s="4" t="s">
        <v>639</v>
      </c>
    </row>
    <row r="9" spans="1:2">
      <c r="A9" s="3" t="s">
        <v>732</v>
      </c>
    </row>
    <row r="10" spans="1:2">
      <c r="A10" s="4" t="s">
        <v>737</v>
      </c>
      <c r="B10" s="5" t="n">
        <v>74000000</v>
      </c>
    </row>
    <row r="11" spans="1:2">
      <c r="A11" s="4" t="s">
        <v>738</v>
      </c>
      <c r="B11" s="4" t="s">
        <v>739</v>
      </c>
    </row>
    <row r="12" spans="1:2">
      <c r="A12" s="4" t="s">
        <v>740</v>
      </c>
      <c r="B12" s="4" t="s">
        <v>716</v>
      </c>
    </row>
    <row r="13" spans="1:2">
      <c r="A13" s="4" t="s">
        <v>741</v>
      </c>
    </row>
    <row r="14" spans="1:2">
      <c r="A14" s="3" t="s">
        <v>732</v>
      </c>
    </row>
    <row r="15" spans="1:2">
      <c r="A15" s="4" t="s">
        <v>742</v>
      </c>
      <c r="B15" s="4" t="s">
        <v>743</v>
      </c>
    </row>
    <row r="16" spans="1:2">
      <c r="A16" s="4" t="s">
        <v>744</v>
      </c>
      <c r="B16" s="7" t="n">
        <v>7058.82</v>
      </c>
    </row>
    <row r="17" spans="1:2">
      <c r="A17" s="4" t="s">
        <v>745</v>
      </c>
    </row>
    <row r="18" spans="1:2">
      <c r="A18" s="3" t="s">
        <v>732</v>
      </c>
    </row>
    <row r="19" spans="1:2">
      <c r="A19" s="4" t="s">
        <v>742</v>
      </c>
      <c r="B19" s="4" t="s">
        <v>746</v>
      </c>
    </row>
    <row r="20" spans="1:2">
      <c r="A20" s="4" t="s">
        <v>744</v>
      </c>
      <c r="B20" s="7" t="n">
        <v>9411.76</v>
      </c>
    </row>
    <row r="21" spans="1:2">
      <c r="A21" s="4" t="s">
        <v>747</v>
      </c>
    </row>
    <row r="22" spans="1:2">
      <c r="A22" s="3" t="s">
        <v>732</v>
      </c>
    </row>
    <row r="23" spans="1:2">
      <c r="A23" s="4" t="s">
        <v>748</v>
      </c>
      <c r="B23" s="5" t="n">
        <v>6000000</v>
      </c>
    </row>
    <row r="24" spans="1:2">
      <c r="A24" s="4" t="s">
        <v>733</v>
      </c>
      <c r="B24" s="5" t="n">
        <v>29000000</v>
      </c>
    </row>
    <row r="25" spans="1:2">
      <c r="A25" s="4" t="s">
        <v>749</v>
      </c>
      <c r="B25" s="4" t="s">
        <v>448</v>
      </c>
    </row>
    <row r="26" spans="1:2">
      <c r="A26" s="4" t="s">
        <v>750</v>
      </c>
    </row>
    <row r="27" spans="1:2">
      <c r="A27" s="3" t="s">
        <v>732</v>
      </c>
    </row>
    <row r="28" spans="1:2">
      <c r="A28" s="4" t="s">
        <v>734</v>
      </c>
      <c r="B28" s="4" t="s">
        <v>751</v>
      </c>
    </row>
    <row r="29" spans="1:2">
      <c r="A29" s="4" t="s">
        <v>752</v>
      </c>
    </row>
    <row r="30" spans="1:2">
      <c r="A30" s="3" t="s">
        <v>732</v>
      </c>
    </row>
    <row r="31" spans="1:2">
      <c r="A31" s="4" t="s">
        <v>734</v>
      </c>
      <c r="B31" s="4" t="s">
        <v>445</v>
      </c>
    </row>
    <row r="32" spans="1:2">
      <c r="A32" s="4" t="s">
        <v>637</v>
      </c>
    </row>
    <row r="33" spans="1:2">
      <c r="A33" s="3" t="s">
        <v>732</v>
      </c>
    </row>
    <row r="34" spans="1:2">
      <c r="A34" s="4" t="s">
        <v>753</v>
      </c>
      <c r="B34" s="6" t="n">
        <v>10300000</v>
      </c>
    </row>
    <row r="35" spans="1:2">
      <c r="A35" s="4" t="s">
        <v>754</v>
      </c>
      <c r="B35" s="4" t="s">
        <v>755</v>
      </c>
    </row>
    <row r="36" spans="1:2">
      <c r="A36" s="4" t="s">
        <v>756</v>
      </c>
    </row>
    <row r="37" spans="1:2">
      <c r="A37" s="3" t="s">
        <v>732</v>
      </c>
    </row>
    <row r="38" spans="1:2">
      <c r="A38" s="4" t="s">
        <v>734</v>
      </c>
      <c r="B38" s="4" t="s">
        <v>751</v>
      </c>
    </row>
    <row r="39" spans="1:2">
      <c r="A39" s="4" t="s">
        <v>757</v>
      </c>
    </row>
    <row r="40" spans="1:2">
      <c r="A40" s="3" t="s">
        <v>732</v>
      </c>
    </row>
    <row r="41" spans="1:2">
      <c r="A41" s="4" t="s">
        <v>734</v>
      </c>
      <c r="B41" s="4" t="s">
        <v>445</v>
      </c>
    </row>
    <row r="42" spans="1:2">
      <c r="A42" s="4" t="s">
        <v>705</v>
      </c>
    </row>
    <row r="43" spans="1:2">
      <c r="A43" s="3" t="s">
        <v>732</v>
      </c>
    </row>
    <row r="44" spans="1:2">
      <c r="A44" s="4" t="s">
        <v>758</v>
      </c>
      <c r="B44" s="5" t="n">
        <v>7145000</v>
      </c>
    </row>
    <row r="45" spans="1:2">
      <c r="A45" s="4" t="s">
        <v>753</v>
      </c>
      <c r="B45" s="6" t="n">
        <v>198000000</v>
      </c>
    </row>
    <row r="46" spans="1:2">
      <c r="A46" s="4" t="s">
        <v>754</v>
      </c>
      <c r="B46" s="4" t="s">
        <v>759</v>
      </c>
    </row>
    <row r="47" spans="1:2">
      <c r="A47" s="4" t="s">
        <v>760</v>
      </c>
    </row>
    <row r="48" spans="1:2">
      <c r="A48" s="3" t="s">
        <v>732</v>
      </c>
    </row>
    <row r="49" spans="1:2">
      <c r="A49" s="4" t="s">
        <v>734</v>
      </c>
      <c r="B49" s="4" t="s">
        <v>751</v>
      </c>
    </row>
    <row r="50" spans="1:2">
      <c r="A50" s="4" t="s">
        <v>761</v>
      </c>
    </row>
    <row r="51" spans="1:2">
      <c r="A51" s="3" t="s">
        <v>732</v>
      </c>
    </row>
    <row r="52" spans="1:2">
      <c r="A52" s="4" t="s">
        <v>734</v>
      </c>
      <c r="B52" s="4" t="s">
        <v>445</v>
      </c>
    </row>
    <row r="53" spans="1:2">
      <c r="A53" s="4" t="s">
        <v>762</v>
      </c>
    </row>
    <row r="54" spans="1:2">
      <c r="A54" s="3" t="s">
        <v>732</v>
      </c>
    </row>
    <row r="55" spans="1:2">
      <c r="A55" s="4" t="s">
        <v>758</v>
      </c>
      <c r="B55" s="5" t="n">
        <v>125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77</v>
      </c>
    </row>
    <row r="3" spans="1:4">
      <c r="A3" s="3" t="s">
        <v>764</v>
      </c>
    </row>
    <row r="4" spans="1:4">
      <c r="A4" s="4" t="s">
        <v>765</v>
      </c>
      <c r="B4" s="6" t="n">
        <v>84694</v>
      </c>
      <c r="C4" s="6" t="n">
        <v>47867</v>
      </c>
      <c r="D4" s="6" t="n">
        <v>12680</v>
      </c>
    </row>
    <row r="5" spans="1:4">
      <c r="A5" s="4" t="s">
        <v>766</v>
      </c>
      <c r="B5" s="5" t="n">
        <v>152459</v>
      </c>
      <c r="C5" s="5" t="n">
        <v>219729</v>
      </c>
      <c r="D5" s="5" t="n">
        <v>168322</v>
      </c>
    </row>
    <row r="6" spans="1:4">
      <c r="A6" s="4" t="s">
        <v>94</v>
      </c>
      <c r="B6" s="6" t="n">
        <v>237153</v>
      </c>
      <c r="C6" s="6" t="n">
        <v>267596</v>
      </c>
      <c r="D6" s="6" t="n">
        <v>1810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67</v>
      </c>
      <c r="B1" s="2" t="s">
        <v>1</v>
      </c>
    </row>
    <row r="2" spans="1:4">
      <c r="B2" s="2" t="s">
        <v>2</v>
      </c>
      <c r="C2" s="2" t="s">
        <v>30</v>
      </c>
      <c r="D2" s="2" t="s">
        <v>77</v>
      </c>
    </row>
    <row r="3" spans="1:4">
      <c r="A3" s="3" t="s">
        <v>768</v>
      </c>
    </row>
    <row r="4" spans="1:4">
      <c r="A4" s="4" t="s">
        <v>769</v>
      </c>
      <c r="B4" s="6" t="n">
        <v>4839</v>
      </c>
      <c r="C4" s="6" t="n">
        <v>-10265</v>
      </c>
      <c r="D4" s="6" t="n">
        <v>-13754</v>
      </c>
    </row>
    <row r="5" spans="1:4">
      <c r="A5" s="4" t="s">
        <v>770</v>
      </c>
      <c r="B5" s="5" t="n">
        <v>50</v>
      </c>
      <c r="C5" s="5" t="n">
        <v>-713</v>
      </c>
      <c r="D5" s="5" t="n">
        <v>-1159</v>
      </c>
    </row>
    <row r="6" spans="1:4">
      <c r="A6" s="4" t="s">
        <v>771</v>
      </c>
      <c r="B6" s="5" t="n">
        <v>34047</v>
      </c>
      <c r="C6" s="5" t="n">
        <v>24622</v>
      </c>
      <c r="D6" s="5" t="n">
        <v>19100</v>
      </c>
    </row>
    <row r="7" spans="1:4">
      <c r="A7" s="4" t="s">
        <v>772</v>
      </c>
      <c r="B7" s="5" t="n">
        <v>38936</v>
      </c>
      <c r="C7" s="5" t="n">
        <v>13644</v>
      </c>
      <c r="D7" s="5" t="n">
        <v>4187</v>
      </c>
    </row>
    <row r="8" spans="1:4">
      <c r="A8" s="3" t="s">
        <v>773</v>
      </c>
    </row>
    <row r="9" spans="1:4">
      <c r="A9" s="4" t="s">
        <v>769</v>
      </c>
      <c r="B9" s="5" t="n">
        <v>-5291</v>
      </c>
      <c r="C9" s="5" t="n">
        <v>-13165</v>
      </c>
      <c r="D9" s="5" t="n">
        <v>2075</v>
      </c>
    </row>
    <row r="10" spans="1:4">
      <c r="A10" s="4" t="s">
        <v>770</v>
      </c>
      <c r="B10" s="5" t="n">
        <v>6006</v>
      </c>
      <c r="C10" s="5" t="n">
        <v>1751</v>
      </c>
      <c r="D10" s="5" t="n">
        <v>1633</v>
      </c>
    </row>
    <row r="11" spans="1:4">
      <c r="A11" s="4" t="s">
        <v>771</v>
      </c>
      <c r="B11" s="5" t="n">
        <v>-5584</v>
      </c>
      <c r="C11" s="5" t="n">
        <v>-1734</v>
      </c>
      <c r="D11" s="5" t="n">
        <v>8770</v>
      </c>
    </row>
    <row r="12" spans="1:4">
      <c r="A12" s="4" t="s">
        <v>774</v>
      </c>
      <c r="B12" s="5" t="n">
        <v>-4869</v>
      </c>
      <c r="C12" s="5" t="n">
        <v>-13148</v>
      </c>
      <c r="D12" s="5" t="n">
        <v>12478</v>
      </c>
    </row>
    <row r="13" spans="1:4">
      <c r="A13" s="4" t="s">
        <v>775</v>
      </c>
      <c r="B13" s="5" t="n">
        <v>0</v>
      </c>
      <c r="C13" s="5" t="n">
        <v>14683</v>
      </c>
      <c r="D13" s="5" t="n">
        <v>5439</v>
      </c>
    </row>
    <row r="14" spans="1:4">
      <c r="A14" s="4" t="s">
        <v>776</v>
      </c>
      <c r="B14" s="6" t="n">
        <v>34067</v>
      </c>
      <c r="C14" s="6" t="n">
        <v>15179</v>
      </c>
      <c r="D14" s="6" t="n">
        <v>22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7</v>
      </c>
      <c r="B1" s="2" t="s">
        <v>1</v>
      </c>
    </row>
    <row r="2" spans="1:4">
      <c r="B2" s="2" t="s">
        <v>2</v>
      </c>
      <c r="C2" s="2" t="s">
        <v>30</v>
      </c>
      <c r="D2" s="2" t="s">
        <v>77</v>
      </c>
    </row>
    <row r="3" spans="1:4">
      <c r="A3" s="3" t="s">
        <v>364</v>
      </c>
    </row>
    <row r="4" spans="1:4">
      <c r="A4" s="4" t="s">
        <v>778</v>
      </c>
      <c r="B4" s="6" t="n">
        <v>83003</v>
      </c>
      <c r="C4" s="6" t="n">
        <v>93659</v>
      </c>
      <c r="D4" s="6" t="n">
        <v>63350</v>
      </c>
    </row>
    <row r="5" spans="1:4">
      <c r="A5" s="4" t="s">
        <v>779</v>
      </c>
      <c r="B5" s="5" t="n">
        <v>5534</v>
      </c>
      <c r="C5" s="5" t="n">
        <v>3621</v>
      </c>
      <c r="D5" s="5" t="n">
        <v>1168</v>
      </c>
    </row>
    <row r="6" spans="1:4">
      <c r="A6" s="4" t="s">
        <v>780</v>
      </c>
      <c r="B6" s="5" t="n">
        <v>-36098</v>
      </c>
      <c r="C6" s="5" t="n">
        <v>-56873</v>
      </c>
      <c r="D6" s="5" t="n">
        <v>-39012</v>
      </c>
    </row>
    <row r="7" spans="1:4">
      <c r="A7" s="4" t="s">
        <v>143</v>
      </c>
      <c r="B7" s="5" t="n">
        <v>-13132</v>
      </c>
      <c r="C7" s="5" t="n">
        <v>2687</v>
      </c>
      <c r="D7" s="5" t="n">
        <v>5726</v>
      </c>
    </row>
    <row r="8" spans="1:4">
      <c r="A8" s="4" t="s">
        <v>781</v>
      </c>
      <c r="B8" s="5" t="n">
        <v>1243</v>
      </c>
      <c r="C8" s="5" t="n">
        <v>-11066</v>
      </c>
      <c r="D8" s="5" t="n">
        <v>10065</v>
      </c>
    </row>
    <row r="9" spans="1:4">
      <c r="A9" s="4" t="s">
        <v>782</v>
      </c>
      <c r="B9" s="5" t="n">
        <v>-39765</v>
      </c>
      <c r="C9" s="5" t="n">
        <v>-19243</v>
      </c>
      <c r="D9" s="5" t="n">
        <v>-17331</v>
      </c>
    </row>
    <row r="10" spans="1:4">
      <c r="A10" s="4" t="s">
        <v>783</v>
      </c>
      <c r="B10" s="5" t="n">
        <v>25145</v>
      </c>
      <c r="C10" s="5" t="n">
        <v>50</v>
      </c>
      <c r="D10" s="5" t="n">
        <v>-2910</v>
      </c>
    </row>
    <row r="11" spans="1:4">
      <c r="A11" s="4" t="s">
        <v>784</v>
      </c>
      <c r="B11" s="5" t="n">
        <v>0</v>
      </c>
      <c r="C11" s="5" t="n">
        <v>336</v>
      </c>
      <c r="D11" s="5" t="n">
        <v>2195</v>
      </c>
    </row>
    <row r="12" spans="1:4">
      <c r="A12" s="4" t="s">
        <v>785</v>
      </c>
      <c r="B12" s="5" t="n">
        <v>-7661</v>
      </c>
      <c r="C12" s="5" t="n">
        <v>-7928</v>
      </c>
      <c r="D12" s="5" t="n">
        <v>-5397</v>
      </c>
    </row>
    <row r="13" spans="1:4">
      <c r="A13" s="4" t="s">
        <v>786</v>
      </c>
      <c r="B13" s="5" t="n">
        <v>-2826</v>
      </c>
      <c r="C13" s="5" t="n">
        <v>0</v>
      </c>
      <c r="D13" s="5" t="n">
        <v>-1281</v>
      </c>
    </row>
    <row r="14" spans="1:4">
      <c r="A14" s="4" t="s">
        <v>787</v>
      </c>
      <c r="B14" s="5" t="n">
        <v>9870</v>
      </c>
      <c r="C14" s="5" t="n">
        <v>5119</v>
      </c>
      <c r="D14" s="5" t="n">
        <v>4064</v>
      </c>
    </row>
    <row r="15" spans="1:4">
      <c r="A15" s="4" t="s">
        <v>788</v>
      </c>
      <c r="B15" s="5" t="n">
        <v>5620</v>
      </c>
      <c r="C15" s="5" t="n">
        <v>0</v>
      </c>
      <c r="D15" s="5" t="n">
        <v>0</v>
      </c>
    </row>
    <row r="16" spans="1:4">
      <c r="A16" s="4" t="s">
        <v>789</v>
      </c>
      <c r="B16" s="5" t="n">
        <v>451</v>
      </c>
      <c r="C16" s="5" t="n">
        <v>331</v>
      </c>
      <c r="D16" s="5" t="n">
        <v>-382</v>
      </c>
    </row>
    <row r="17" spans="1:4">
      <c r="A17" s="4" t="s">
        <v>790</v>
      </c>
      <c r="B17" s="5" t="n">
        <v>614</v>
      </c>
      <c r="C17" s="5" t="n">
        <v>3530</v>
      </c>
      <c r="D17" s="5" t="n">
        <v>157</v>
      </c>
    </row>
    <row r="18" spans="1:4">
      <c r="A18" s="4" t="s">
        <v>791</v>
      </c>
      <c r="B18" s="5" t="n">
        <v>2069</v>
      </c>
      <c r="C18" s="5" t="n">
        <v>956</v>
      </c>
      <c r="D18" s="5" t="n">
        <v>1692</v>
      </c>
    </row>
    <row r="19" spans="1:4">
      <c r="A19" s="4" t="s">
        <v>776</v>
      </c>
      <c r="B19" s="6" t="n">
        <v>34067</v>
      </c>
      <c r="C19" s="6" t="n">
        <v>15179</v>
      </c>
      <c r="D19" s="6" t="n">
        <v>22104</v>
      </c>
    </row>
    <row r="20" spans="1:4">
      <c r="A20" s="4" t="s">
        <v>792</v>
      </c>
      <c r="B20" s="4" t="s">
        <v>793</v>
      </c>
      <c r="C20" s="4" t="s">
        <v>794</v>
      </c>
      <c r="D20" s="4" t="s">
        <v>5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5</v>
      </c>
      <c r="B1" s="2" t="s">
        <v>2</v>
      </c>
      <c r="C1" s="2" t="s">
        <v>30</v>
      </c>
    </row>
    <row r="2" spans="1:3">
      <c r="A2" s="3" t="s">
        <v>796</v>
      </c>
    </row>
    <row r="3" spans="1:3">
      <c r="A3" s="4" t="s">
        <v>797</v>
      </c>
      <c r="B3" s="6" t="n">
        <v>180999</v>
      </c>
      <c r="C3" s="6" t="n">
        <v>189672</v>
      </c>
    </row>
    <row r="4" spans="1:3">
      <c r="A4" s="4" t="s">
        <v>798</v>
      </c>
      <c r="B4" s="5" t="n">
        <v>62438</v>
      </c>
      <c r="C4" s="5" t="n">
        <v>54774</v>
      </c>
    </row>
    <row r="5" spans="1:3">
      <c r="A5" s="4" t="s">
        <v>799</v>
      </c>
      <c r="B5" s="5" t="n">
        <v>23335</v>
      </c>
      <c r="C5" s="5" t="n">
        <v>29256</v>
      </c>
    </row>
    <row r="6" spans="1:3">
      <c r="A6" s="4" t="s">
        <v>800</v>
      </c>
      <c r="B6" s="5" t="n">
        <v>19093</v>
      </c>
      <c r="C6" s="5" t="n">
        <v>26332</v>
      </c>
    </row>
    <row r="7" spans="1:3">
      <c r="A7" s="4" t="s">
        <v>801</v>
      </c>
      <c r="B7" s="5" t="n">
        <v>23175</v>
      </c>
      <c r="C7" s="5" t="n">
        <v>25208</v>
      </c>
    </row>
    <row r="8" spans="1:3">
      <c r="A8" s="4" t="s">
        <v>802</v>
      </c>
      <c r="B8" s="5" t="n">
        <v>14842</v>
      </c>
      <c r="C8" s="5" t="n">
        <v>16407</v>
      </c>
    </row>
    <row r="9" spans="1:3">
      <c r="A9" s="4" t="s">
        <v>803</v>
      </c>
      <c r="B9" s="5" t="n">
        <v>20580</v>
      </c>
      <c r="C9" s="5" t="n">
        <v>20552</v>
      </c>
    </row>
    <row r="10" spans="1:3">
      <c r="A10" s="4" t="s">
        <v>804</v>
      </c>
      <c r="B10" s="5" t="n">
        <v>20087</v>
      </c>
      <c r="C10" s="5" t="n">
        <v>17612</v>
      </c>
    </row>
    <row r="11" spans="1:3">
      <c r="A11" s="4" t="s">
        <v>141</v>
      </c>
      <c r="B11" s="5" t="n">
        <v>12202</v>
      </c>
      <c r="C11" s="5" t="n">
        <v>22442</v>
      </c>
    </row>
    <row r="12" spans="1:3">
      <c r="A12" s="4" t="s">
        <v>805</v>
      </c>
      <c r="B12" s="5" t="n">
        <v>6442</v>
      </c>
      <c r="C12" s="5" t="n">
        <v>7113</v>
      </c>
    </row>
    <row r="13" spans="1:3">
      <c r="A13" s="4" t="s">
        <v>806</v>
      </c>
      <c r="B13" s="5" t="n">
        <v>26526</v>
      </c>
      <c r="C13" s="5" t="n">
        <v>0</v>
      </c>
    </row>
    <row r="14" spans="1:3">
      <c r="A14" s="4" t="s">
        <v>807</v>
      </c>
      <c r="B14" s="5" t="n">
        <v>409719</v>
      </c>
      <c r="C14" s="5" t="n">
        <v>409368</v>
      </c>
    </row>
    <row r="15" spans="1:3">
      <c r="A15" s="4" t="s">
        <v>808</v>
      </c>
      <c r="B15" s="5" t="n">
        <v>-92920</v>
      </c>
      <c r="C15" s="5" t="n">
        <v>-91677</v>
      </c>
    </row>
    <row r="16" spans="1:3">
      <c r="A16" s="4" t="s">
        <v>809</v>
      </c>
      <c r="B16" s="5" t="n">
        <v>316799</v>
      </c>
      <c r="C16" s="5" t="n">
        <v>317691</v>
      </c>
    </row>
    <row r="17" spans="1:3">
      <c r="A17" s="3" t="s">
        <v>810</v>
      </c>
    </row>
    <row r="18" spans="1:3">
      <c r="A18" s="4" t="s">
        <v>799</v>
      </c>
      <c r="B18" s="5" t="n">
        <v>-35651</v>
      </c>
      <c r="C18" s="5" t="n">
        <v>-45697</v>
      </c>
    </row>
    <row r="19" spans="1:3">
      <c r="A19" s="4" t="s">
        <v>811</v>
      </c>
      <c r="B19" s="5" t="n">
        <v>-24529</v>
      </c>
      <c r="C19" s="5" t="n">
        <v>-25156</v>
      </c>
    </row>
    <row r="20" spans="1:3">
      <c r="A20" s="4" t="s">
        <v>791</v>
      </c>
      <c r="B20" s="5" t="n">
        <v>-119</v>
      </c>
      <c r="C20" s="5" t="n">
        <v>-1390</v>
      </c>
    </row>
    <row r="21" spans="1:3">
      <c r="A21" s="4" t="s">
        <v>812</v>
      </c>
      <c r="B21" s="5" t="n">
        <v>-60299</v>
      </c>
      <c r="C21" s="5" t="n">
        <v>-72243</v>
      </c>
    </row>
    <row r="22" spans="1:3">
      <c r="A22" s="4" t="s">
        <v>813</v>
      </c>
      <c r="B22" s="6" t="n">
        <v>256500</v>
      </c>
      <c r="C22" s="6" t="n">
        <v>2454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814</v>
      </c>
      <c r="B1" s="2" t="s">
        <v>486</v>
      </c>
    </row>
    <row r="2" spans="1:2">
      <c r="A2" s="4" t="s">
        <v>815</v>
      </c>
    </row>
    <row r="3" spans="1:2">
      <c r="A3" s="3" t="s">
        <v>368</v>
      </c>
    </row>
    <row r="4" spans="1:2">
      <c r="A4" s="4" t="s">
        <v>816</v>
      </c>
      <c r="B4" s="6" t="n">
        <v>2045</v>
      </c>
    </row>
    <row r="5" spans="1:2">
      <c r="A5" s="4" t="s">
        <v>817</v>
      </c>
    </row>
    <row r="6" spans="1:2">
      <c r="A6" s="3" t="s">
        <v>368</v>
      </c>
    </row>
    <row r="7" spans="1:2">
      <c r="A7" s="4" t="s">
        <v>816</v>
      </c>
      <c r="B7" s="5" t="n">
        <v>172903</v>
      </c>
    </row>
    <row r="8" spans="1:2">
      <c r="A8" s="4" t="s">
        <v>818</v>
      </c>
    </row>
    <row r="9" spans="1:2">
      <c r="A9" s="3" t="s">
        <v>368</v>
      </c>
    </row>
    <row r="10" spans="1:2">
      <c r="A10" s="4" t="s">
        <v>816</v>
      </c>
      <c r="B10" s="5" t="n">
        <v>2009</v>
      </c>
    </row>
    <row r="11" spans="1:2">
      <c r="A11" s="4" t="s">
        <v>819</v>
      </c>
    </row>
    <row r="12" spans="1:2">
      <c r="A12" s="3" t="s">
        <v>368</v>
      </c>
    </row>
    <row r="13" spans="1:2">
      <c r="A13" s="4" t="s">
        <v>816</v>
      </c>
      <c r="B13" s="6" t="n">
        <v>105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820</v>
      </c>
      <c r="B1" s="2" t="s">
        <v>486</v>
      </c>
    </row>
    <row r="2" spans="1:3">
      <c r="A2" s="4" t="s">
        <v>815</v>
      </c>
    </row>
    <row r="3" spans="1:3">
      <c r="A3" s="3" t="s">
        <v>370</v>
      </c>
    </row>
    <row r="4" spans="1:3">
      <c r="A4" s="4" t="s">
        <v>797</v>
      </c>
      <c r="B4" s="6" t="n">
        <v>123672</v>
      </c>
      <c r="C4" s="4" t="s">
        <v>726</v>
      </c>
    </row>
    <row r="5" spans="1:3">
      <c r="A5" s="4" t="s">
        <v>817</v>
      </c>
    </row>
    <row r="6" spans="1:3">
      <c r="A6" s="3" t="s">
        <v>370</v>
      </c>
    </row>
    <row r="7" spans="1:3">
      <c r="A7" s="4" t="s">
        <v>797</v>
      </c>
      <c r="B7" s="5" t="n">
        <v>36348</v>
      </c>
    </row>
    <row r="8" spans="1:3">
      <c r="A8" s="4" t="s">
        <v>818</v>
      </c>
    </row>
    <row r="9" spans="1:3">
      <c r="A9" s="3" t="s">
        <v>370</v>
      </c>
    </row>
    <row r="10" spans="1:3">
      <c r="A10" s="4" t="s">
        <v>797</v>
      </c>
      <c r="B10" s="5" t="n">
        <v>6738</v>
      </c>
    </row>
    <row r="11" spans="1:3">
      <c r="A11" s="4" t="s">
        <v>821</v>
      </c>
    </row>
    <row r="12" spans="1:3">
      <c r="A12" s="3" t="s">
        <v>370</v>
      </c>
    </row>
    <row r="13" spans="1:3">
      <c r="A13" s="4" t="s">
        <v>797</v>
      </c>
      <c r="B13" s="6" t="n">
        <v>14241</v>
      </c>
    </row>
    <row r="14" spans="1:3"/>
    <row r="15" spans="1:3">
      <c r="A15" s="4" t="s">
        <v>726</v>
      </c>
      <c r="B15" s="4" t="s">
        <v>822</v>
      </c>
    </row>
  </sheetData>
  <mergeCells count="3">
    <mergeCell ref="B1:C1"/>
    <mergeCell ref="A14:C14"/>
    <mergeCell ref="B15:C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23</v>
      </c>
      <c r="C1" s="2" t="s">
        <v>824</v>
      </c>
      <c r="D1" s="2" t="s">
        <v>1</v>
      </c>
    </row>
    <row r="2" spans="1:6">
      <c r="C2" s="2" t="s">
        <v>825</v>
      </c>
      <c r="D2" s="2" t="s">
        <v>2</v>
      </c>
      <c r="E2" s="2" t="s">
        <v>30</v>
      </c>
      <c r="F2" s="2" t="s">
        <v>77</v>
      </c>
    </row>
    <row r="3" spans="1:6">
      <c r="A3" s="3" t="s">
        <v>826</v>
      </c>
    </row>
    <row r="4" spans="1:6">
      <c r="A4" s="4" t="s">
        <v>827</v>
      </c>
      <c r="D4" s="6" t="n">
        <v>87820</v>
      </c>
      <c r="E4" s="6" t="n">
        <v>97224</v>
      </c>
      <c r="F4" s="6" t="n">
        <v>78279</v>
      </c>
    </row>
    <row r="5" spans="1:6">
      <c r="A5" s="4" t="s">
        <v>828</v>
      </c>
      <c r="B5" s="4" t="s">
        <v>726</v>
      </c>
      <c r="D5" s="5" t="n">
        <v>-155</v>
      </c>
      <c r="E5" s="5" t="n">
        <v>-7331</v>
      </c>
    </row>
    <row r="6" spans="1:6">
      <c r="A6" s="4" t="s">
        <v>829</v>
      </c>
      <c r="B6" s="4" t="s">
        <v>726</v>
      </c>
      <c r="F6" s="5" t="n">
        <v>8301</v>
      </c>
    </row>
    <row r="7" spans="1:6">
      <c r="A7" s="4" t="s">
        <v>829</v>
      </c>
      <c r="D7" s="5" t="n">
        <v>11342</v>
      </c>
      <c r="E7" s="5" t="n">
        <v>7513</v>
      </c>
      <c r="F7" s="5" t="n">
        <v>12381</v>
      </c>
    </row>
    <row r="8" spans="1:6">
      <c r="A8" s="4" t="s">
        <v>830</v>
      </c>
      <c r="C8" s="6" t="n">
        <v>-1200</v>
      </c>
      <c r="D8" s="5" t="n">
        <v>0</v>
      </c>
      <c r="E8" s="5" t="n">
        <v>-9571</v>
      </c>
      <c r="F8" s="5" t="n">
        <v>0</v>
      </c>
    </row>
    <row r="9" spans="1:6">
      <c r="A9" s="4" t="s">
        <v>831</v>
      </c>
      <c r="D9" s="5" t="n">
        <v>-149</v>
      </c>
      <c r="E9" s="5" t="n">
        <v>-119</v>
      </c>
      <c r="F9" s="5" t="n">
        <v>-86</v>
      </c>
    </row>
    <row r="10" spans="1:6">
      <c r="A10" s="4" t="s">
        <v>832</v>
      </c>
      <c r="D10" s="5" t="n">
        <v>-318</v>
      </c>
      <c r="F10" s="5" t="n">
        <v>-1651</v>
      </c>
    </row>
    <row r="11" spans="1:6">
      <c r="A11" s="4" t="s">
        <v>833</v>
      </c>
      <c r="E11" s="5" t="n">
        <v>104</v>
      </c>
    </row>
    <row r="12" spans="1:6">
      <c r="A12" s="4" t="s">
        <v>834</v>
      </c>
      <c r="D12" s="5" t="n">
        <v>98540</v>
      </c>
      <c r="E12" s="5" t="n">
        <v>87820</v>
      </c>
      <c r="F12" s="5" t="n">
        <v>97224</v>
      </c>
    </row>
    <row r="13" spans="1:6">
      <c r="A13" s="4" t="s">
        <v>835</v>
      </c>
      <c r="D13" s="5" t="n">
        <v>56248</v>
      </c>
      <c r="E13" s="5" t="n">
        <v>48335</v>
      </c>
      <c r="F13" s="5" t="n">
        <v>57127</v>
      </c>
    </row>
    <row r="14" spans="1:6">
      <c r="A14" s="3" t="s">
        <v>836</v>
      </c>
    </row>
    <row r="15" spans="1:6">
      <c r="A15" s="4" t="s">
        <v>837</v>
      </c>
      <c r="D15" s="5" t="n">
        <v>1166</v>
      </c>
      <c r="E15" s="5" t="n">
        <v>110</v>
      </c>
      <c r="F15" s="5" t="n">
        <v>255</v>
      </c>
    </row>
    <row r="16" spans="1:6">
      <c r="A16" s="4" t="s">
        <v>838</v>
      </c>
      <c r="D16" s="5" t="n">
        <v>3</v>
      </c>
      <c r="E16" s="5" t="n">
        <v>-127</v>
      </c>
      <c r="F16" s="6" t="n">
        <v>-748</v>
      </c>
    </row>
    <row r="17" spans="1:6">
      <c r="A17" s="3" t="s">
        <v>839</v>
      </c>
    </row>
    <row r="18" spans="1:6">
      <c r="A18" s="4" t="s">
        <v>837</v>
      </c>
      <c r="D18" s="5" t="n">
        <v>1332</v>
      </c>
      <c r="E18" s="5" t="n">
        <v>1128</v>
      </c>
    </row>
    <row r="19" spans="1:6">
      <c r="A19" s="4" t="s">
        <v>838</v>
      </c>
      <c r="D19" s="6" t="n">
        <v>265</v>
      </c>
      <c r="E19" s="6" t="n">
        <v>270</v>
      </c>
    </row>
    <row r="20" spans="1:6"/>
    <row r="21" spans="1:6">
      <c r="A21" s="4" t="s">
        <v>726</v>
      </c>
      <c r="B21" s="4" t="s">
        <v>840</v>
      </c>
    </row>
  </sheetData>
  <mergeCells count="4">
    <mergeCell ref="A1:B2"/>
    <mergeCell ref="D1:F1"/>
    <mergeCell ref="A20:E20"/>
    <mergeCell ref="B21:E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824</v>
      </c>
      <c r="C1" s="2" t="s">
        <v>1</v>
      </c>
    </row>
    <row r="2" spans="1:5">
      <c r="B2" s="2" t="s">
        <v>825</v>
      </c>
      <c r="C2" s="2" t="s">
        <v>2</v>
      </c>
      <c r="D2" s="2" t="s">
        <v>30</v>
      </c>
      <c r="E2" s="2" t="s">
        <v>77</v>
      </c>
    </row>
    <row r="3" spans="1:5">
      <c r="A3" s="3" t="s">
        <v>842</v>
      </c>
    </row>
    <row r="4" spans="1:5">
      <c r="A4" s="4" t="s">
        <v>843</v>
      </c>
      <c r="C4" s="4" t="s">
        <v>844</v>
      </c>
    </row>
    <row r="5" spans="1:5">
      <c r="A5" s="4" t="s">
        <v>845</v>
      </c>
      <c r="C5" s="6" t="n">
        <v>17200</v>
      </c>
    </row>
    <row r="6" spans="1:5">
      <c r="A6" s="4" t="s">
        <v>809</v>
      </c>
      <c r="C6" s="6" t="n">
        <v>316799</v>
      </c>
      <c r="D6" s="6" t="n">
        <v>317691</v>
      </c>
    </row>
    <row r="7" spans="1:5">
      <c r="A7" s="4" t="s">
        <v>846</v>
      </c>
      <c r="C7" s="4" t="s">
        <v>847</v>
      </c>
    </row>
    <row r="8" spans="1:5">
      <c r="A8" s="4" t="s">
        <v>808</v>
      </c>
      <c r="C8" s="6" t="n">
        <v>-92920</v>
      </c>
      <c r="D8" s="5" t="n">
        <v>-91677</v>
      </c>
    </row>
    <row r="9" spans="1:5">
      <c r="A9" s="4" t="s">
        <v>848</v>
      </c>
      <c r="C9" s="5" t="n">
        <v>503800</v>
      </c>
    </row>
    <row r="10" spans="1:5">
      <c r="A10" s="4" t="s">
        <v>830</v>
      </c>
      <c r="B10" s="6" t="n">
        <v>1200</v>
      </c>
      <c r="C10" s="6" t="n">
        <v>0</v>
      </c>
      <c r="D10" s="6" t="n">
        <v>9571</v>
      </c>
      <c r="E10" s="6" t="n">
        <v>0</v>
      </c>
    </row>
    <row r="11" spans="1:5">
      <c r="A11" s="4" t="s">
        <v>849</v>
      </c>
      <c r="B11" s="6" t="n">
        <v>126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0</v>
      </c>
      <c r="B1" s="2" t="s">
        <v>1</v>
      </c>
    </row>
    <row r="2" spans="1:4">
      <c r="B2" s="2" t="s">
        <v>2</v>
      </c>
      <c r="C2" s="2" t="s">
        <v>30</v>
      </c>
      <c r="D2" s="2" t="s">
        <v>77</v>
      </c>
    </row>
    <row r="3" spans="1:4">
      <c r="A3" s="3" t="s">
        <v>851</v>
      </c>
    </row>
    <row r="4" spans="1:4">
      <c r="A4" s="4" t="s">
        <v>852</v>
      </c>
      <c r="B4" s="6" t="n">
        <v>28216</v>
      </c>
      <c r="C4" s="6" t="n">
        <v>27406</v>
      </c>
      <c r="D4" s="6" t="n">
        <v>26666</v>
      </c>
    </row>
    <row r="5" spans="1:4">
      <c r="A5" s="3" t="s">
        <v>853</v>
      </c>
    </row>
    <row r="6" spans="1:4">
      <c r="A6" s="4" t="s">
        <v>854</v>
      </c>
      <c r="B6" s="5" t="n">
        <v>20735</v>
      </c>
    </row>
    <row r="7" spans="1:4">
      <c r="A7" s="4" t="s">
        <v>855</v>
      </c>
      <c r="B7" s="5" t="n">
        <v>-67</v>
      </c>
    </row>
    <row r="8" spans="1:4">
      <c r="A8" s="4" t="s">
        <v>856</v>
      </c>
      <c r="B8" s="5" t="n">
        <v>20668</v>
      </c>
    </row>
    <row r="9" spans="1:4">
      <c r="A9" s="4" t="s">
        <v>857</v>
      </c>
      <c r="B9" s="5" t="n">
        <v>17647</v>
      </c>
    </row>
    <row r="10" spans="1:4">
      <c r="A10" s="4" t="s">
        <v>858</v>
      </c>
      <c r="B10" s="5" t="n">
        <v>0</v>
      </c>
    </row>
    <row r="11" spans="1:4">
      <c r="A11" s="4" t="s">
        <v>859</v>
      </c>
      <c r="B11" s="5" t="n">
        <v>17647</v>
      </c>
    </row>
    <row r="12" spans="1:4">
      <c r="A12" s="4" t="s">
        <v>860</v>
      </c>
      <c r="B12" s="5" t="n">
        <v>13918</v>
      </c>
    </row>
    <row r="13" spans="1:4">
      <c r="A13" s="4" t="s">
        <v>861</v>
      </c>
      <c r="B13" s="5" t="n">
        <v>0</v>
      </c>
    </row>
    <row r="14" spans="1:4">
      <c r="A14" s="4" t="s">
        <v>862</v>
      </c>
      <c r="B14" s="5" t="n">
        <v>13918</v>
      </c>
    </row>
    <row r="15" spans="1:4">
      <c r="A15" s="4" t="s">
        <v>863</v>
      </c>
      <c r="B15" s="5" t="n">
        <v>9040</v>
      </c>
    </row>
    <row r="16" spans="1:4">
      <c r="A16" s="4" t="s">
        <v>864</v>
      </c>
      <c r="B16" s="5" t="n">
        <v>0</v>
      </c>
    </row>
    <row r="17" spans="1:4">
      <c r="A17" s="4" t="s">
        <v>865</v>
      </c>
      <c r="B17" s="5" t="n">
        <v>9040</v>
      </c>
    </row>
    <row r="18" spans="1:4">
      <c r="A18" s="4" t="s">
        <v>866</v>
      </c>
      <c r="B18" s="5" t="n">
        <v>7436</v>
      </c>
    </row>
    <row r="19" spans="1:4">
      <c r="A19" s="4" t="s">
        <v>867</v>
      </c>
      <c r="B19" s="5" t="n">
        <v>0</v>
      </c>
    </row>
    <row r="20" spans="1:4">
      <c r="A20" s="4" t="s">
        <v>868</v>
      </c>
      <c r="B20" s="5" t="n">
        <v>7436</v>
      </c>
    </row>
    <row r="21" spans="1:4">
      <c r="A21" s="4" t="s">
        <v>869</v>
      </c>
      <c r="B21" s="5" t="n">
        <v>22195</v>
      </c>
    </row>
    <row r="22" spans="1:4">
      <c r="A22" s="4" t="s">
        <v>870</v>
      </c>
      <c r="B22" s="5" t="n">
        <v>0</v>
      </c>
    </row>
    <row r="23" spans="1:4">
      <c r="A23" s="4" t="s">
        <v>871</v>
      </c>
      <c r="B23" s="5" t="n">
        <v>22195</v>
      </c>
    </row>
    <row r="24" spans="1:4">
      <c r="A24" s="4" t="s">
        <v>872</v>
      </c>
      <c r="B24" s="5" t="n">
        <v>90971</v>
      </c>
    </row>
    <row r="25" spans="1:4">
      <c r="A25" s="4" t="s">
        <v>873</v>
      </c>
      <c r="B25" s="5" t="n">
        <v>-67</v>
      </c>
    </row>
    <row r="26" spans="1:4">
      <c r="A26" s="4" t="s">
        <v>874</v>
      </c>
      <c r="B26" s="6" t="n">
        <v>909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75</v>
      </c>
      <c r="B1" s="2" t="s">
        <v>1</v>
      </c>
    </row>
    <row r="2" spans="1:5">
      <c r="B2" s="2" t="s">
        <v>2</v>
      </c>
      <c r="C2" s="2" t="s">
        <v>30</v>
      </c>
      <c r="D2" s="2" t="s">
        <v>77</v>
      </c>
      <c r="E2" s="2" t="s">
        <v>550</v>
      </c>
    </row>
    <row r="3" spans="1:5">
      <c r="A3" s="3" t="s">
        <v>876</v>
      </c>
    </row>
    <row r="4" spans="1:5">
      <c r="A4" s="4" t="s">
        <v>877</v>
      </c>
      <c r="B4" s="6" t="n">
        <v>24460</v>
      </c>
      <c r="C4" s="6" t="n">
        <v>1137</v>
      </c>
      <c r="D4" s="6" t="n">
        <v>6210</v>
      </c>
      <c r="E4" s="6" t="n">
        <v>14224</v>
      </c>
    </row>
    <row r="5" spans="1:5">
      <c r="A5" s="4" t="s">
        <v>878</v>
      </c>
      <c r="B5" s="6" t="n">
        <v>30400</v>
      </c>
    </row>
    <row r="6" spans="1:5">
      <c r="A6" s="4" t="s">
        <v>879</v>
      </c>
      <c r="B6" s="4" t="s">
        <v>431</v>
      </c>
    </row>
    <row r="7" spans="1:5">
      <c r="A7" s="4" t="s">
        <v>880</v>
      </c>
    </row>
    <row r="8" spans="1:5">
      <c r="A8" s="3" t="s">
        <v>876</v>
      </c>
    </row>
    <row r="9" spans="1:5">
      <c r="A9" s="4" t="s">
        <v>877</v>
      </c>
      <c r="B9" s="6" t="n">
        <v>58</v>
      </c>
      <c r="C9" s="6" t="n">
        <v>386</v>
      </c>
      <c r="D9" s="6" t="n">
        <v>1267</v>
      </c>
      <c r="E9" s="6" t="n">
        <v>35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6"/>
    <col customWidth="1" max="7" min="7" width="14"/>
  </cols>
  <sheetData>
    <row r="1" spans="1:7">
      <c r="A1" s="1" t="s">
        <v>881</v>
      </c>
      <c r="B1" s="2" t="s">
        <v>882</v>
      </c>
      <c r="C1" s="2" t="s">
        <v>1</v>
      </c>
      <c r="F1" s="2" t="s">
        <v>883</v>
      </c>
    </row>
    <row r="2" spans="1:7">
      <c r="B2" s="2" t="s">
        <v>2</v>
      </c>
      <c r="C2" s="2" t="s">
        <v>2</v>
      </c>
      <c r="D2" s="2" t="s">
        <v>30</v>
      </c>
      <c r="E2" s="2" t="s">
        <v>77</v>
      </c>
      <c r="F2" s="2" t="s">
        <v>77</v>
      </c>
      <c r="G2" s="2" t="s">
        <v>550</v>
      </c>
    </row>
    <row r="3" spans="1:7">
      <c r="A3" s="3" t="s">
        <v>876</v>
      </c>
    </row>
    <row r="4" spans="1:7">
      <c r="A4" s="4" t="s">
        <v>89</v>
      </c>
      <c r="C4" s="6" t="n">
        <v>40955</v>
      </c>
      <c r="D4" s="6" t="n">
        <v>4511</v>
      </c>
      <c r="E4" s="6" t="n">
        <v>10252</v>
      </c>
    </row>
    <row r="5" spans="1:7">
      <c r="A5" s="4" t="s">
        <v>884</v>
      </c>
      <c r="B5" s="6" t="n">
        <v>24460</v>
      </c>
      <c r="C5" s="5" t="n">
        <v>24460</v>
      </c>
      <c r="D5" s="6" t="n">
        <v>1137</v>
      </c>
      <c r="E5" s="6" t="n">
        <v>6210</v>
      </c>
      <c r="F5" s="6" t="n">
        <v>6210</v>
      </c>
      <c r="G5" s="6" t="n">
        <v>14224</v>
      </c>
    </row>
    <row r="6" spans="1:7">
      <c r="A6" s="4" t="s">
        <v>885</v>
      </c>
    </row>
    <row r="7" spans="1:7">
      <c r="A7" s="3" t="s">
        <v>876</v>
      </c>
    </row>
    <row r="8" spans="1:7">
      <c r="A8" s="4" t="s">
        <v>89</v>
      </c>
      <c r="F8" s="6" t="n">
        <v>11500</v>
      </c>
    </row>
    <row r="9" spans="1:7">
      <c r="A9" s="4" t="s">
        <v>886</v>
      </c>
    </row>
    <row r="10" spans="1:7">
      <c r="A10" s="3" t="s">
        <v>876</v>
      </c>
    </row>
    <row r="11" spans="1:7">
      <c r="A11" s="4" t="s">
        <v>89</v>
      </c>
      <c r="B11" s="5" t="n">
        <v>26300</v>
      </c>
    </row>
    <row r="12" spans="1:7">
      <c r="A12" s="4" t="s">
        <v>884</v>
      </c>
      <c r="B12" s="5" t="n">
        <v>24400</v>
      </c>
      <c r="C12" s="5" t="n">
        <v>24400</v>
      </c>
    </row>
    <row r="13" spans="1:7">
      <c r="A13" s="4" t="s">
        <v>887</v>
      </c>
    </row>
    <row r="14" spans="1:7">
      <c r="A14" s="3" t="s">
        <v>876</v>
      </c>
    </row>
    <row r="15" spans="1:7">
      <c r="A15" s="4" t="s">
        <v>884</v>
      </c>
      <c r="B15" s="6" t="n">
        <v>100</v>
      </c>
      <c r="C15" s="6" t="n">
        <v>1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8</v>
      </c>
      <c r="B1" s="2" t="s">
        <v>1</v>
      </c>
    </row>
    <row r="2" spans="1:4">
      <c r="B2" s="2" t="s">
        <v>2</v>
      </c>
      <c r="C2" s="2" t="s">
        <v>30</v>
      </c>
      <c r="D2" s="2" t="s">
        <v>77</v>
      </c>
    </row>
    <row r="3" spans="1:4">
      <c r="A3" s="3" t="s">
        <v>889</v>
      </c>
    </row>
    <row r="4" spans="1:4">
      <c r="A4" s="4" t="s">
        <v>890</v>
      </c>
      <c r="B4" s="6" t="n">
        <v>1137</v>
      </c>
      <c r="C4" s="6" t="n">
        <v>6210</v>
      </c>
      <c r="D4" s="6" t="n">
        <v>14224</v>
      </c>
    </row>
    <row r="5" spans="1:4">
      <c r="A5" s="4" t="s">
        <v>891</v>
      </c>
      <c r="B5" s="5" t="n">
        <v>40955</v>
      </c>
      <c r="C5" s="5" t="n">
        <v>4511</v>
      </c>
      <c r="D5" s="5" t="n">
        <v>10252</v>
      </c>
    </row>
    <row r="6" spans="1:4">
      <c r="A6" s="4" t="s">
        <v>892</v>
      </c>
      <c r="B6" s="5" t="n">
        <v>-159</v>
      </c>
      <c r="C6" s="5" t="n">
        <v>-116</v>
      </c>
      <c r="D6" s="5" t="n">
        <v>-2450</v>
      </c>
    </row>
    <row r="7" spans="1:4">
      <c r="A7" s="4" t="s">
        <v>893</v>
      </c>
      <c r="B7" s="5" t="n">
        <v>-17569</v>
      </c>
      <c r="C7" s="5" t="n">
        <v>-9381</v>
      </c>
      <c r="D7" s="5" t="n">
        <v>-15285</v>
      </c>
    </row>
    <row r="8" spans="1:4">
      <c r="A8" s="4" t="s">
        <v>621</v>
      </c>
      <c r="B8" s="5" t="n">
        <v>96</v>
      </c>
      <c r="C8" s="5" t="n">
        <v>-87</v>
      </c>
      <c r="D8" s="5" t="n">
        <v>-531</v>
      </c>
    </row>
    <row r="9" spans="1:4">
      <c r="A9" s="4" t="s">
        <v>894</v>
      </c>
      <c r="B9" s="5" t="n">
        <v>24460</v>
      </c>
      <c r="C9" s="5" t="n">
        <v>1137</v>
      </c>
      <c r="D9" s="5" t="n">
        <v>6210</v>
      </c>
    </row>
    <row r="10" spans="1:4">
      <c r="A10" s="4" t="s">
        <v>895</v>
      </c>
    </row>
    <row r="11" spans="1:4">
      <c r="A11" s="3" t="s">
        <v>889</v>
      </c>
    </row>
    <row r="12" spans="1:4">
      <c r="A12" s="4" t="s">
        <v>890</v>
      </c>
      <c r="B12" s="5" t="n">
        <v>751</v>
      </c>
      <c r="C12" s="5" t="n">
        <v>4462</v>
      </c>
      <c r="D12" s="5" t="n">
        <v>10672</v>
      </c>
    </row>
    <row r="13" spans="1:4">
      <c r="A13" s="4" t="s">
        <v>891</v>
      </c>
      <c r="B13" s="5" t="n">
        <v>40411</v>
      </c>
      <c r="C13" s="5" t="n">
        <v>3636</v>
      </c>
      <c r="D13" s="5" t="n">
        <v>8004</v>
      </c>
    </row>
    <row r="14" spans="1:4">
      <c r="A14" s="4" t="s">
        <v>892</v>
      </c>
      <c r="B14" s="5" t="n">
        <v>0</v>
      </c>
      <c r="C14" s="5" t="n">
        <v>0</v>
      </c>
      <c r="D14" s="5" t="n">
        <v>0</v>
      </c>
    </row>
    <row r="15" spans="1:4">
      <c r="A15" s="4" t="s">
        <v>893</v>
      </c>
      <c r="B15" s="5" t="n">
        <v>-16890</v>
      </c>
      <c r="C15" s="5" t="n">
        <v>-7322</v>
      </c>
      <c r="D15" s="5" t="n">
        <v>-13967</v>
      </c>
    </row>
    <row r="16" spans="1:4">
      <c r="A16" s="4" t="s">
        <v>621</v>
      </c>
      <c r="B16" s="5" t="n">
        <v>130</v>
      </c>
      <c r="C16" s="5" t="n">
        <v>-25</v>
      </c>
      <c r="D16" s="5" t="n">
        <v>-247</v>
      </c>
    </row>
    <row r="17" spans="1:4">
      <c r="A17" s="4" t="s">
        <v>894</v>
      </c>
      <c r="B17" s="5" t="n">
        <v>24402</v>
      </c>
      <c r="C17" s="5" t="n">
        <v>751</v>
      </c>
      <c r="D17" s="5" t="n">
        <v>4462</v>
      </c>
    </row>
    <row r="18" spans="1:4">
      <c r="A18" s="4" t="s">
        <v>896</v>
      </c>
    </row>
    <row r="19" spans="1:4">
      <c r="A19" s="3" t="s">
        <v>889</v>
      </c>
    </row>
    <row r="20" spans="1:4">
      <c r="A20" s="4" t="s">
        <v>890</v>
      </c>
      <c r="B20" s="5" t="n">
        <v>386</v>
      </c>
      <c r="C20" s="5" t="n">
        <v>1267</v>
      </c>
      <c r="D20" s="5" t="n">
        <v>3552</v>
      </c>
    </row>
    <row r="21" spans="1:4">
      <c r="A21" s="4" t="s">
        <v>891</v>
      </c>
      <c r="B21" s="5" t="n">
        <v>544</v>
      </c>
      <c r="C21" s="5" t="n">
        <v>1095</v>
      </c>
      <c r="D21" s="5" t="n">
        <v>945</v>
      </c>
    </row>
    <row r="22" spans="1:4">
      <c r="A22" s="4" t="s">
        <v>892</v>
      </c>
      <c r="B22" s="5" t="n">
        <v>-159</v>
      </c>
      <c r="C22" s="5" t="n">
        <v>-116</v>
      </c>
      <c r="D22" s="5" t="n">
        <v>0</v>
      </c>
    </row>
    <row r="23" spans="1:4">
      <c r="A23" s="4" t="s">
        <v>893</v>
      </c>
      <c r="B23" s="5" t="n">
        <v>-679</v>
      </c>
      <c r="C23" s="5" t="n">
        <v>-1798</v>
      </c>
      <c r="D23" s="5" t="n">
        <v>-1056</v>
      </c>
    </row>
    <row r="24" spans="1:4">
      <c r="A24" s="4" t="s">
        <v>621</v>
      </c>
      <c r="B24" s="5" t="n">
        <v>-34</v>
      </c>
      <c r="C24" s="5" t="n">
        <v>-62</v>
      </c>
      <c r="D24" s="5" t="n">
        <v>-284</v>
      </c>
    </row>
    <row r="25" spans="1:4">
      <c r="A25" s="4" t="s">
        <v>894</v>
      </c>
      <c r="B25" s="5" t="n">
        <v>58</v>
      </c>
      <c r="C25" s="5" t="n">
        <v>386</v>
      </c>
      <c r="D25" s="5" t="n">
        <v>1267</v>
      </c>
    </row>
    <row r="26" spans="1:4">
      <c r="A26" s="4" t="s">
        <v>897</v>
      </c>
    </row>
    <row r="27" spans="1:4">
      <c r="A27" s="3" t="s">
        <v>889</v>
      </c>
    </row>
    <row r="28" spans="1:4">
      <c r="A28" s="4" t="s">
        <v>890</v>
      </c>
      <c r="B28" s="5" t="n">
        <v>0</v>
      </c>
      <c r="C28" s="5" t="n">
        <v>481</v>
      </c>
      <c r="D28" s="5" t="n">
        <v>0</v>
      </c>
    </row>
    <row r="29" spans="1:4">
      <c r="A29" s="4" t="s">
        <v>891</v>
      </c>
      <c r="B29" s="5" t="n">
        <v>0</v>
      </c>
      <c r="D29" s="5" t="n">
        <v>3193</v>
      </c>
    </row>
    <row r="30" spans="1:4">
      <c r="A30" s="4" t="s">
        <v>898</v>
      </c>
      <c r="C30" s="5" t="n">
        <v>-220</v>
      </c>
    </row>
    <row r="31" spans="1:4">
      <c r="A31" s="4" t="s">
        <v>892</v>
      </c>
      <c r="B31" s="5" t="n">
        <v>0</v>
      </c>
      <c r="C31" s="5" t="n">
        <v>0</v>
      </c>
      <c r="D31" s="5" t="n">
        <v>-2450</v>
      </c>
    </row>
    <row r="32" spans="1:4">
      <c r="A32" s="4" t="s">
        <v>893</v>
      </c>
      <c r="B32" s="5" t="n">
        <v>0</v>
      </c>
      <c r="C32" s="5" t="n">
        <v>-261</v>
      </c>
      <c r="D32" s="5" t="n">
        <v>-262</v>
      </c>
    </row>
    <row r="33" spans="1:4">
      <c r="A33" s="4" t="s">
        <v>621</v>
      </c>
      <c r="B33" s="5" t="n">
        <v>0</v>
      </c>
      <c r="C33" s="5" t="n">
        <v>0</v>
      </c>
      <c r="D33" s="5" t="n">
        <v>0</v>
      </c>
    </row>
    <row r="34" spans="1:4">
      <c r="A34" s="4" t="s">
        <v>894</v>
      </c>
      <c r="B34" s="6" t="n">
        <v>0</v>
      </c>
      <c r="C34" s="6" t="n">
        <v>0</v>
      </c>
      <c r="D34" s="6" t="n">
        <v>4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99</v>
      </c>
      <c r="B1" s="2" t="s">
        <v>2</v>
      </c>
      <c r="C1" s="2" t="s">
        <v>30</v>
      </c>
      <c r="D1" s="2" t="s">
        <v>77</v>
      </c>
      <c r="E1" s="2" t="s">
        <v>550</v>
      </c>
    </row>
    <row r="2" spans="1:5">
      <c r="A2" s="3" t="s">
        <v>876</v>
      </c>
    </row>
    <row r="3" spans="1:5">
      <c r="A3" s="4" t="s">
        <v>884</v>
      </c>
      <c r="B3" s="6" t="n">
        <v>24460</v>
      </c>
      <c r="C3" s="6" t="n">
        <v>1137</v>
      </c>
      <c r="D3" s="6" t="n">
        <v>6210</v>
      </c>
      <c r="E3" s="6" t="n">
        <v>14224</v>
      </c>
    </row>
    <row r="4" spans="1:5">
      <c r="A4" s="4" t="s">
        <v>900</v>
      </c>
    </row>
    <row r="5" spans="1:5">
      <c r="A5" s="3" t="s">
        <v>876</v>
      </c>
    </row>
    <row r="6" spans="1:5">
      <c r="A6" s="4" t="s">
        <v>884</v>
      </c>
      <c r="B6" s="5" t="n">
        <v>23239</v>
      </c>
    </row>
    <row r="7" spans="1:5">
      <c r="A7" s="4" t="s">
        <v>901</v>
      </c>
    </row>
    <row r="8" spans="1:5">
      <c r="A8" s="3" t="s">
        <v>876</v>
      </c>
    </row>
    <row r="9" spans="1:5">
      <c r="A9" s="4" t="s">
        <v>884</v>
      </c>
      <c r="B9" s="6" t="n">
        <v>12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02</v>
      </c>
      <c r="B1" s="2" t="s">
        <v>1</v>
      </c>
    </row>
    <row r="2" spans="1:4">
      <c r="B2" s="2" t="s">
        <v>2</v>
      </c>
      <c r="C2" s="2" t="s">
        <v>30</v>
      </c>
      <c r="D2" s="2" t="s">
        <v>77</v>
      </c>
    </row>
    <row r="3" spans="1:4">
      <c r="A3" s="3" t="s">
        <v>903</v>
      </c>
    </row>
    <row r="4" spans="1:4">
      <c r="A4" s="4" t="s">
        <v>904</v>
      </c>
      <c r="B4" s="6" t="n">
        <v>2917</v>
      </c>
      <c r="C4" s="6" t="n">
        <v>2667</v>
      </c>
      <c r="D4" s="6" t="n">
        <v>1827</v>
      </c>
    </row>
    <row r="5" spans="1:4">
      <c r="A5" s="4" t="s">
        <v>905</v>
      </c>
      <c r="B5" s="5" t="n">
        <v>317</v>
      </c>
      <c r="C5" s="5" t="n">
        <v>21</v>
      </c>
      <c r="D5" s="5" t="n">
        <v>722</v>
      </c>
    </row>
    <row r="6" spans="1:4">
      <c r="A6" s="4" t="s">
        <v>906</v>
      </c>
      <c r="B6" s="5" t="n">
        <v>2668</v>
      </c>
      <c r="C6" s="5" t="n">
        <v>2348</v>
      </c>
      <c r="D6" s="5" t="n">
        <v>2524</v>
      </c>
    </row>
    <row r="7" spans="1:4">
      <c r="A7" s="4" t="s">
        <v>907</v>
      </c>
      <c r="B7" s="5" t="n">
        <v>1741</v>
      </c>
      <c r="C7" s="5" t="n">
        <v>-369</v>
      </c>
      <c r="D7" s="5" t="n">
        <v>3415</v>
      </c>
    </row>
    <row r="8" spans="1:4">
      <c r="A8" s="4" t="s">
        <v>908</v>
      </c>
      <c r="B8" s="5" t="n">
        <v>6879</v>
      </c>
      <c r="C8" s="5" t="n">
        <v>5606</v>
      </c>
      <c r="D8" s="5" t="n">
        <v>1742</v>
      </c>
    </row>
    <row r="9" spans="1:4">
      <c r="A9" s="4" t="s">
        <v>145</v>
      </c>
      <c r="B9" s="5" t="n">
        <v>923</v>
      </c>
      <c r="C9" s="5" t="n">
        <v>0</v>
      </c>
      <c r="D9" s="5" t="n">
        <v>0</v>
      </c>
    </row>
    <row r="10" spans="1:4">
      <c r="A10" s="4" t="s">
        <v>909</v>
      </c>
      <c r="B10" s="5" t="n">
        <v>0</v>
      </c>
      <c r="C10" s="5" t="n">
        <v>0</v>
      </c>
      <c r="D10" s="5" t="n">
        <v>-1956</v>
      </c>
    </row>
    <row r="11" spans="1:4">
      <c r="A11" s="4" t="s">
        <v>93</v>
      </c>
      <c r="B11" s="5" t="n">
        <v>477</v>
      </c>
      <c r="C11" s="5" t="n">
        <v>204</v>
      </c>
      <c r="D11" s="5" t="n">
        <v>205</v>
      </c>
    </row>
    <row r="12" spans="1:4">
      <c r="A12" s="4" t="s">
        <v>910</v>
      </c>
      <c r="B12" s="6" t="n">
        <v>15922</v>
      </c>
      <c r="C12" s="6" t="n">
        <v>10477</v>
      </c>
      <c r="D12" s="6" t="n">
        <v>84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7</v>
      </c>
    </row>
    <row r="3" spans="1:4">
      <c r="A3" s="3" t="s">
        <v>233</v>
      </c>
    </row>
    <row r="4" spans="1:4">
      <c r="A4" s="4" t="s">
        <v>96</v>
      </c>
      <c r="B4" s="6" t="n">
        <v>203086</v>
      </c>
      <c r="C4" s="6" t="n">
        <v>252417</v>
      </c>
      <c r="D4" s="6" t="n">
        <v>158898</v>
      </c>
    </row>
    <row r="5" spans="1:4">
      <c r="A5" s="4" t="s">
        <v>912</v>
      </c>
      <c r="B5" s="5" t="n">
        <v>284502</v>
      </c>
      <c r="C5" s="5" t="n">
        <v>288018</v>
      </c>
      <c r="D5" s="5" t="n">
        <v>283349</v>
      </c>
    </row>
    <row r="6" spans="1:4">
      <c r="A6" s="4" t="s">
        <v>913</v>
      </c>
      <c r="B6" s="5" t="n">
        <v>0</v>
      </c>
      <c r="C6" s="5" t="n">
        <v>16434</v>
      </c>
      <c r="D6" s="5" t="n">
        <v>15930</v>
      </c>
    </row>
    <row r="7" spans="1:4">
      <c r="A7" s="4" t="s">
        <v>143</v>
      </c>
      <c r="B7" s="5" t="n">
        <v>6754</v>
      </c>
      <c r="C7" s="5" t="n">
        <v>7850</v>
      </c>
      <c r="D7" s="5" t="n">
        <v>7496</v>
      </c>
    </row>
    <row r="8" spans="1:4">
      <c r="A8" s="4" t="s">
        <v>914</v>
      </c>
      <c r="B8" s="5" t="n">
        <v>291256</v>
      </c>
      <c r="C8" s="5" t="n">
        <v>312302</v>
      </c>
      <c r="D8" s="5" t="n">
        <v>306775</v>
      </c>
    </row>
    <row r="9" spans="1:4">
      <c r="A9" s="4" t="s">
        <v>97</v>
      </c>
      <c r="B9" s="7" t="n">
        <v>0.71</v>
      </c>
      <c r="C9" s="7" t="n">
        <v>0.88</v>
      </c>
      <c r="D9" s="7" t="n">
        <v>0.5600000000000001</v>
      </c>
    </row>
    <row r="10" spans="1:4">
      <c r="A10" s="4" t="s">
        <v>98</v>
      </c>
      <c r="B10" s="7" t="n">
        <v>0.7</v>
      </c>
      <c r="C10" s="7" t="n">
        <v>0.8100000000000001</v>
      </c>
      <c r="D10" s="7" t="n">
        <v>0.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5</v>
      </c>
      <c r="B1" s="2" t="s">
        <v>1</v>
      </c>
    </row>
    <row r="2" spans="1:4">
      <c r="B2" s="2" t="s">
        <v>2</v>
      </c>
      <c r="C2" s="2" t="s">
        <v>30</v>
      </c>
      <c r="D2" s="2" t="s">
        <v>77</v>
      </c>
    </row>
    <row r="3" spans="1:4">
      <c r="A3" s="3" t="s">
        <v>393</v>
      </c>
    </row>
    <row r="4" spans="1:4">
      <c r="A4" s="4" t="s">
        <v>916</v>
      </c>
      <c r="B4" s="5" t="n">
        <v>1677</v>
      </c>
      <c r="C4" s="5" t="n">
        <v>1089</v>
      </c>
      <c r="D4" s="5" t="n">
        <v>2791</v>
      </c>
    </row>
    <row r="5" spans="1:4">
      <c r="A5" s="4" t="s">
        <v>917</v>
      </c>
    </row>
    <row r="6" spans="1:4">
      <c r="A6" s="3" t="s">
        <v>393</v>
      </c>
    </row>
    <row r="7" spans="1:4">
      <c r="A7" s="4" t="s">
        <v>916</v>
      </c>
      <c r="B7" s="5" t="n">
        <v>1069</v>
      </c>
      <c r="C7" s="5" t="n">
        <v>0</v>
      </c>
      <c r="D7" s="5" t="n">
        <v>0</v>
      </c>
    </row>
    <row r="8" spans="1:4">
      <c r="A8" s="4" t="s">
        <v>918</v>
      </c>
    </row>
    <row r="9" spans="1:4">
      <c r="A9" s="3" t="s">
        <v>393</v>
      </c>
    </row>
    <row r="10" spans="1:4">
      <c r="A10" s="4" t="s">
        <v>916</v>
      </c>
      <c r="B10" s="5" t="n">
        <v>581</v>
      </c>
      <c r="C10" s="5" t="n">
        <v>1029</v>
      </c>
      <c r="D10" s="5" t="n">
        <v>2773</v>
      </c>
    </row>
    <row r="11" spans="1:4">
      <c r="A11" s="4" t="s">
        <v>919</v>
      </c>
    </row>
    <row r="12" spans="1:4">
      <c r="A12" s="3" t="s">
        <v>393</v>
      </c>
    </row>
    <row r="13" spans="1:4">
      <c r="A13" s="4" t="s">
        <v>916</v>
      </c>
      <c r="B13" s="5" t="n">
        <v>27</v>
      </c>
      <c r="C13" s="5" t="n">
        <v>60</v>
      </c>
      <c r="D13" s="5" t="n">
        <v>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920</v>
      </c>
      <c r="B1" s="2" t="s">
        <v>2</v>
      </c>
      <c r="C1" s="2" t="s">
        <v>30</v>
      </c>
      <c r="D1" s="2" t="s">
        <v>77</v>
      </c>
    </row>
    <row r="2" spans="1:4">
      <c r="A2" s="3" t="s">
        <v>921</v>
      </c>
    </row>
    <row r="3" spans="1:4">
      <c r="A3" s="4" t="s">
        <v>922</v>
      </c>
      <c r="B3" s="6" t="n">
        <v>26589</v>
      </c>
      <c r="C3" s="6" t="n">
        <v>40499</v>
      </c>
    </row>
    <row r="4" spans="1:4">
      <c r="A4" s="4" t="s">
        <v>923</v>
      </c>
      <c r="B4" s="5" t="n">
        <v>12886</v>
      </c>
      <c r="C4" s="5" t="n">
        <v>16263</v>
      </c>
    </row>
    <row r="5" spans="1:4">
      <c r="A5" s="4" t="s">
        <v>35</v>
      </c>
      <c r="B5" s="5" t="n">
        <v>39475</v>
      </c>
      <c r="C5" s="5" t="n">
        <v>56762</v>
      </c>
    </row>
    <row r="6" spans="1:4">
      <c r="A6" s="3" t="s">
        <v>924</v>
      </c>
    </row>
    <row r="7" spans="1:4">
      <c r="A7" s="4" t="s">
        <v>925</v>
      </c>
      <c r="B7" s="5" t="n">
        <v>503543</v>
      </c>
      <c r="C7" s="5" t="n">
        <v>471842</v>
      </c>
    </row>
    <row r="8" spans="1:4">
      <c r="A8" s="4" t="s">
        <v>926</v>
      </c>
      <c r="B8" s="5" t="n">
        <v>126023</v>
      </c>
      <c r="C8" s="5" t="n">
        <v>126156</v>
      </c>
    </row>
    <row r="9" spans="1:4">
      <c r="A9" s="4" t="s">
        <v>927</v>
      </c>
      <c r="B9" s="5" t="n">
        <v>55785</v>
      </c>
      <c r="C9" s="5" t="n">
        <v>55898</v>
      </c>
    </row>
    <row r="10" spans="1:4">
      <c r="A10" s="4" t="s">
        <v>928</v>
      </c>
      <c r="B10" s="5" t="n">
        <v>95040</v>
      </c>
      <c r="C10" s="5" t="n">
        <v>90400</v>
      </c>
    </row>
    <row r="11" spans="1:4">
      <c r="A11" s="4" t="s">
        <v>929</v>
      </c>
      <c r="B11" s="5" t="n">
        <v>23580</v>
      </c>
      <c r="C11" s="5" t="n">
        <v>21847</v>
      </c>
    </row>
    <row r="12" spans="1:4">
      <c r="A12" s="4" t="s">
        <v>930</v>
      </c>
      <c r="B12" s="5" t="n">
        <v>44119</v>
      </c>
      <c r="C12" s="5" t="n">
        <v>42274</v>
      </c>
    </row>
    <row r="13" spans="1:4">
      <c r="A13" s="4" t="s">
        <v>931</v>
      </c>
      <c r="B13" s="5" t="n">
        <v>3478</v>
      </c>
      <c r="C13" s="5" t="n">
        <v>1527</v>
      </c>
    </row>
    <row r="14" spans="1:4">
      <c r="A14" s="4" t="s">
        <v>932</v>
      </c>
      <c r="B14" s="5" t="n">
        <v>851568</v>
      </c>
      <c r="C14" s="5" t="n">
        <v>809944</v>
      </c>
    </row>
    <row r="15" spans="1:4">
      <c r="A15" s="4" t="s">
        <v>933</v>
      </c>
      <c r="B15" s="5" t="n">
        <v>-612961</v>
      </c>
      <c r="C15" s="5" t="n">
        <v>-581345</v>
      </c>
    </row>
    <row r="16" spans="1:4">
      <c r="A16" s="4" t="s">
        <v>38</v>
      </c>
      <c r="B16" s="5" t="n">
        <v>238607</v>
      </c>
      <c r="C16" s="5" t="n">
        <v>228599</v>
      </c>
      <c r="D16" s="6" t="n">
        <v>230112</v>
      </c>
    </row>
    <row r="17" spans="1:4">
      <c r="A17" s="3" t="s">
        <v>934</v>
      </c>
    </row>
    <row r="18" spans="1:4">
      <c r="A18" s="4" t="s">
        <v>146</v>
      </c>
      <c r="B18" s="5" t="n">
        <v>256547</v>
      </c>
      <c r="C18" s="5" t="n">
        <v>245651</v>
      </c>
    </row>
    <row r="19" spans="1:4">
      <c r="A19" s="4" t="s">
        <v>935</v>
      </c>
      <c r="B19" s="5" t="n">
        <v>55193</v>
      </c>
      <c r="C19" s="5" t="n">
        <v>54278</v>
      </c>
    </row>
    <row r="20" spans="1:4">
      <c r="A20" s="4" t="s">
        <v>42</v>
      </c>
      <c r="B20" s="5" t="n">
        <v>311740</v>
      </c>
      <c r="C20" s="5" t="n">
        <v>299929</v>
      </c>
    </row>
    <row r="21" spans="1:4">
      <c r="A21" s="3" t="s">
        <v>936</v>
      </c>
    </row>
    <row r="22" spans="1:4">
      <c r="A22" s="4" t="s">
        <v>937</v>
      </c>
      <c r="B22" s="5" t="n">
        <v>174936</v>
      </c>
      <c r="C22" s="5" t="n">
        <v>155592</v>
      </c>
    </row>
    <row r="23" spans="1:4">
      <c r="A23" s="4" t="s">
        <v>938</v>
      </c>
      <c r="B23" s="5" t="n">
        <v>4367</v>
      </c>
      <c r="C23" s="5" t="n">
        <v>25152</v>
      </c>
    </row>
    <row r="24" spans="1:4">
      <c r="A24" s="4" t="s">
        <v>939</v>
      </c>
      <c r="B24" s="5" t="n">
        <v>18382</v>
      </c>
      <c r="C24" s="5" t="n">
        <v>11024</v>
      </c>
    </row>
    <row r="25" spans="1:4">
      <c r="A25" s="4" t="s">
        <v>940</v>
      </c>
      <c r="B25" s="5" t="n">
        <v>41811</v>
      </c>
      <c r="C25" s="5" t="n">
        <v>46254</v>
      </c>
    </row>
    <row r="26" spans="1:4">
      <c r="A26" s="4" t="s">
        <v>46</v>
      </c>
      <c r="B26" s="6" t="n">
        <v>239496</v>
      </c>
      <c r="C26" s="6" t="n">
        <v>2380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0</v>
      </c>
    </row>
    <row r="2" spans="1:3">
      <c r="A2" s="3" t="s">
        <v>942</v>
      </c>
    </row>
    <row r="3" spans="1:3">
      <c r="A3" s="4" t="s">
        <v>943</v>
      </c>
      <c r="C3" s="6" t="n">
        <v>94498</v>
      </c>
    </row>
    <row r="4" spans="1:3">
      <c r="A4" s="4" t="s">
        <v>944</v>
      </c>
      <c r="B4" s="6" t="n">
        <v>26622</v>
      </c>
      <c r="C4" s="5" t="n">
        <v>24905</v>
      </c>
    </row>
    <row r="5" spans="1:3">
      <c r="A5" s="4" t="s">
        <v>945</v>
      </c>
      <c r="B5" s="5" t="n">
        <v>267403</v>
      </c>
      <c r="C5" s="5" t="n">
        <v>480094</v>
      </c>
    </row>
    <row r="6" spans="1:3">
      <c r="A6" s="3" t="s">
        <v>946</v>
      </c>
    </row>
    <row r="7" spans="1:3">
      <c r="A7" s="4" t="s">
        <v>947</v>
      </c>
      <c r="B7" s="5" t="n">
        <v>2653</v>
      </c>
      <c r="C7" s="5" t="n">
        <v>362</v>
      </c>
    </row>
    <row r="8" spans="1:3">
      <c r="A8" s="4" t="s">
        <v>948</v>
      </c>
    </row>
    <row r="9" spans="1:3">
      <c r="A9" s="3" t="s">
        <v>949</v>
      </c>
    </row>
    <row r="10" spans="1:3">
      <c r="A10" s="4" t="s">
        <v>555</v>
      </c>
      <c r="B10" s="5" t="n">
        <v>237724</v>
      </c>
      <c r="C10" s="5" t="n">
        <v>360691</v>
      </c>
    </row>
    <row r="11" spans="1:3">
      <c r="A11" s="4" t="s">
        <v>561</v>
      </c>
    </row>
    <row r="12" spans="1:3">
      <c r="A12" s="3" t="s">
        <v>942</v>
      </c>
    </row>
    <row r="13" spans="1:3">
      <c r="A13" s="4" t="s">
        <v>943</v>
      </c>
      <c r="C13" s="5" t="n">
        <v>34829</v>
      </c>
    </row>
    <row r="14" spans="1:3">
      <c r="A14" s="4" t="s">
        <v>562</v>
      </c>
    </row>
    <row r="15" spans="1:3">
      <c r="A15" s="3" t="s">
        <v>942</v>
      </c>
    </row>
    <row r="16" spans="1:3">
      <c r="A16" s="4" t="s">
        <v>943</v>
      </c>
      <c r="C16" s="5" t="n">
        <v>15046</v>
      </c>
    </row>
    <row r="17" spans="1:3">
      <c r="A17" s="4" t="s">
        <v>563</v>
      </c>
    </row>
    <row r="18" spans="1:3">
      <c r="A18" s="3" t="s">
        <v>942</v>
      </c>
    </row>
    <row r="19" spans="1:3">
      <c r="A19" s="4" t="s">
        <v>943</v>
      </c>
      <c r="C19" s="5" t="n">
        <v>36286</v>
      </c>
    </row>
    <row r="20" spans="1:3">
      <c r="A20" s="4" t="s">
        <v>564</v>
      </c>
    </row>
    <row r="21" spans="1:3">
      <c r="A21" s="3" t="s">
        <v>942</v>
      </c>
    </row>
    <row r="22" spans="1:3">
      <c r="A22" s="4" t="s">
        <v>943</v>
      </c>
      <c r="C22" s="5" t="n">
        <v>4152</v>
      </c>
    </row>
    <row r="23" spans="1:3">
      <c r="A23" s="4" t="s">
        <v>565</v>
      </c>
    </row>
    <row r="24" spans="1:3">
      <c r="A24" s="3" t="s">
        <v>942</v>
      </c>
    </row>
    <row r="25" spans="1:3">
      <c r="A25" s="4" t="s">
        <v>943</v>
      </c>
      <c r="C25" s="5" t="n">
        <v>1993</v>
      </c>
    </row>
    <row r="26" spans="1:3">
      <c r="A26" s="4" t="s">
        <v>567</v>
      </c>
    </row>
    <row r="27" spans="1:3">
      <c r="A27" s="3" t="s">
        <v>942</v>
      </c>
    </row>
    <row r="28" spans="1:3">
      <c r="A28" s="4" t="s">
        <v>943</v>
      </c>
      <c r="B28" s="5" t="n">
        <v>3057</v>
      </c>
      <c r="C28" s="5" t="n">
        <v>2192</v>
      </c>
    </row>
    <row r="29" spans="1:3">
      <c r="A29" s="4" t="s">
        <v>950</v>
      </c>
    </row>
    <row r="30" spans="1:3">
      <c r="A30" s="3" t="s">
        <v>942</v>
      </c>
    </row>
    <row r="31" spans="1:3">
      <c r="A31" s="4" t="s">
        <v>944</v>
      </c>
      <c r="B31" s="5" t="n">
        <v>26622</v>
      </c>
      <c r="C31" s="5" t="n">
        <v>24905</v>
      </c>
    </row>
    <row r="32" spans="1:3">
      <c r="A32" s="4" t="s">
        <v>945</v>
      </c>
      <c r="B32" s="5" t="n">
        <v>267403</v>
      </c>
      <c r="C32" s="5" t="n">
        <v>428226</v>
      </c>
    </row>
    <row r="33" spans="1:3">
      <c r="A33" s="3" t="s">
        <v>946</v>
      </c>
    </row>
    <row r="34" spans="1:3">
      <c r="A34" s="4" t="s">
        <v>947</v>
      </c>
      <c r="B34" s="5" t="n">
        <v>0</v>
      </c>
      <c r="C34" s="5" t="n">
        <v>0</v>
      </c>
    </row>
    <row r="35" spans="1:3">
      <c r="A35" s="4" t="s">
        <v>951</v>
      </c>
    </row>
    <row r="36" spans="1:3">
      <c r="A36" s="3" t="s">
        <v>949</v>
      </c>
    </row>
    <row r="37" spans="1:3">
      <c r="A37" s="4" t="s">
        <v>555</v>
      </c>
      <c r="B37" s="5" t="n">
        <v>237724</v>
      </c>
      <c r="C37" s="5" t="n">
        <v>360691</v>
      </c>
    </row>
    <row r="38" spans="1:3">
      <c r="A38" s="4" t="s">
        <v>952</v>
      </c>
    </row>
    <row r="39" spans="1:3">
      <c r="A39" s="3" t="s">
        <v>942</v>
      </c>
    </row>
    <row r="40" spans="1:3">
      <c r="A40" s="4" t="s">
        <v>943</v>
      </c>
      <c r="C40" s="5" t="n">
        <v>0</v>
      </c>
    </row>
    <row r="41" spans="1:3">
      <c r="A41" s="4" t="s">
        <v>953</v>
      </c>
    </row>
    <row r="42" spans="1:3">
      <c r="A42" s="3" t="s">
        <v>942</v>
      </c>
    </row>
    <row r="43" spans="1:3">
      <c r="A43" s="4" t="s">
        <v>943</v>
      </c>
      <c r="C43" s="5" t="n">
        <v>0</v>
      </c>
    </row>
    <row r="44" spans="1:3">
      <c r="A44" s="4" t="s">
        <v>954</v>
      </c>
    </row>
    <row r="45" spans="1:3">
      <c r="A45" s="3" t="s">
        <v>942</v>
      </c>
    </row>
    <row r="46" spans="1:3">
      <c r="A46" s="4" t="s">
        <v>943</v>
      </c>
      <c r="C46" s="5" t="n">
        <v>36286</v>
      </c>
    </row>
    <row r="47" spans="1:3">
      <c r="A47" s="4" t="s">
        <v>955</v>
      </c>
    </row>
    <row r="48" spans="1:3">
      <c r="A48" s="3" t="s">
        <v>942</v>
      </c>
    </row>
    <row r="49" spans="1:3">
      <c r="A49" s="4" t="s">
        <v>943</v>
      </c>
      <c r="C49" s="5" t="n">
        <v>4152</v>
      </c>
    </row>
    <row r="50" spans="1:3">
      <c r="A50" s="4" t="s">
        <v>956</v>
      </c>
    </row>
    <row r="51" spans="1:3">
      <c r="A51" s="3" t="s">
        <v>942</v>
      </c>
    </row>
    <row r="52" spans="1:3">
      <c r="A52" s="4" t="s">
        <v>943</v>
      </c>
      <c r="C52" s="5" t="n">
        <v>0</v>
      </c>
    </row>
    <row r="53" spans="1:3">
      <c r="A53" s="4" t="s">
        <v>957</v>
      </c>
    </row>
    <row r="54" spans="1:3">
      <c r="A54" s="3" t="s">
        <v>942</v>
      </c>
    </row>
    <row r="55" spans="1:3">
      <c r="A55" s="4" t="s">
        <v>943</v>
      </c>
      <c r="B55" s="5" t="n">
        <v>3057</v>
      </c>
      <c r="C55" s="5" t="n">
        <v>2192</v>
      </c>
    </row>
    <row r="56" spans="1:3">
      <c r="A56" s="4" t="s">
        <v>958</v>
      </c>
    </row>
    <row r="57" spans="1:3">
      <c r="A57" s="3" t="s">
        <v>942</v>
      </c>
    </row>
    <row r="58" spans="1:3">
      <c r="A58" s="4" t="s">
        <v>944</v>
      </c>
      <c r="B58" s="5" t="n">
        <v>0</v>
      </c>
      <c r="C58" s="5" t="n">
        <v>0</v>
      </c>
    </row>
    <row r="59" spans="1:3">
      <c r="A59" s="4" t="s">
        <v>945</v>
      </c>
      <c r="B59" s="5" t="n">
        <v>0</v>
      </c>
      <c r="C59" s="5" t="n">
        <v>51868</v>
      </c>
    </row>
    <row r="60" spans="1:3">
      <c r="A60" s="3" t="s">
        <v>946</v>
      </c>
    </row>
    <row r="61" spans="1:3">
      <c r="A61" s="4" t="s">
        <v>947</v>
      </c>
      <c r="B61" s="5" t="n">
        <v>2653</v>
      </c>
      <c r="C61" s="5" t="n">
        <v>362</v>
      </c>
    </row>
    <row r="62" spans="1:3">
      <c r="A62" s="4" t="s">
        <v>959</v>
      </c>
    </row>
    <row r="63" spans="1:3">
      <c r="A63" s="3" t="s">
        <v>949</v>
      </c>
    </row>
    <row r="64" spans="1:3">
      <c r="A64" s="4" t="s">
        <v>555</v>
      </c>
      <c r="B64" s="5" t="n">
        <v>0</v>
      </c>
      <c r="C64" s="5" t="n">
        <v>0</v>
      </c>
    </row>
    <row r="65" spans="1:3">
      <c r="A65" s="4" t="s">
        <v>960</v>
      </c>
    </row>
    <row r="66" spans="1:3">
      <c r="A66" s="3" t="s">
        <v>942</v>
      </c>
    </row>
    <row r="67" spans="1:3">
      <c r="A67" s="4" t="s">
        <v>943</v>
      </c>
      <c r="C67" s="5" t="n">
        <v>34829</v>
      </c>
    </row>
    <row r="68" spans="1:3">
      <c r="A68" s="4" t="s">
        <v>961</v>
      </c>
    </row>
    <row r="69" spans="1:3">
      <c r="A69" s="3" t="s">
        <v>942</v>
      </c>
    </row>
    <row r="70" spans="1:3">
      <c r="A70" s="4" t="s">
        <v>943</v>
      </c>
      <c r="C70" s="5" t="n">
        <v>15046</v>
      </c>
    </row>
    <row r="71" spans="1:3">
      <c r="A71" s="4" t="s">
        <v>962</v>
      </c>
    </row>
    <row r="72" spans="1:3">
      <c r="A72" s="3" t="s">
        <v>942</v>
      </c>
    </row>
    <row r="73" spans="1:3">
      <c r="A73" s="4" t="s">
        <v>943</v>
      </c>
      <c r="C73" s="5" t="n">
        <v>0</v>
      </c>
    </row>
    <row r="74" spans="1:3">
      <c r="A74" s="4" t="s">
        <v>963</v>
      </c>
    </row>
    <row r="75" spans="1:3">
      <c r="A75" s="3" t="s">
        <v>942</v>
      </c>
    </row>
    <row r="76" spans="1:3">
      <c r="A76" s="4" t="s">
        <v>943</v>
      </c>
      <c r="C76" s="5" t="n">
        <v>0</v>
      </c>
    </row>
    <row r="77" spans="1:3">
      <c r="A77" s="4" t="s">
        <v>964</v>
      </c>
    </row>
    <row r="78" spans="1:3">
      <c r="A78" s="3" t="s">
        <v>942</v>
      </c>
    </row>
    <row r="79" spans="1:3">
      <c r="A79" s="4" t="s">
        <v>943</v>
      </c>
      <c r="C79" s="5" t="n">
        <v>1993</v>
      </c>
    </row>
    <row r="80" spans="1:3">
      <c r="A80" s="4" t="s">
        <v>965</v>
      </c>
    </row>
    <row r="81" spans="1:3">
      <c r="A81" s="3" t="s">
        <v>942</v>
      </c>
    </row>
    <row r="82" spans="1:3">
      <c r="A82" s="4" t="s">
        <v>943</v>
      </c>
      <c r="B82" s="5" t="n">
        <v>0</v>
      </c>
      <c r="C82" s="5" t="n">
        <v>0</v>
      </c>
    </row>
    <row r="83" spans="1:3">
      <c r="A83" s="4" t="s">
        <v>966</v>
      </c>
    </row>
    <row r="84" spans="1:3">
      <c r="A84" s="3" t="s">
        <v>942</v>
      </c>
    </row>
    <row r="85" spans="1:3">
      <c r="A85" s="4" t="s">
        <v>944</v>
      </c>
      <c r="B85" s="5" t="n">
        <v>0</v>
      </c>
      <c r="C85" s="5" t="n">
        <v>0</v>
      </c>
    </row>
    <row r="86" spans="1:3">
      <c r="A86" s="4" t="s">
        <v>945</v>
      </c>
      <c r="B86" s="5" t="n">
        <v>0</v>
      </c>
      <c r="C86" s="5" t="n">
        <v>0</v>
      </c>
    </row>
    <row r="87" spans="1:3">
      <c r="A87" s="3" t="s">
        <v>946</v>
      </c>
    </row>
    <row r="88" spans="1:3">
      <c r="A88" s="4" t="s">
        <v>947</v>
      </c>
      <c r="B88" s="5" t="n">
        <v>0</v>
      </c>
      <c r="C88" s="5" t="n">
        <v>0</v>
      </c>
    </row>
    <row r="89" spans="1:3">
      <c r="A89" s="4" t="s">
        <v>967</v>
      </c>
    </row>
    <row r="90" spans="1:3">
      <c r="A90" s="3" t="s">
        <v>949</v>
      </c>
    </row>
    <row r="91" spans="1:3">
      <c r="A91" s="4" t="s">
        <v>555</v>
      </c>
      <c r="B91" s="5" t="n">
        <v>0</v>
      </c>
      <c r="C91" s="5" t="n">
        <v>0</v>
      </c>
    </row>
    <row r="92" spans="1:3">
      <c r="A92" s="4" t="s">
        <v>968</v>
      </c>
    </row>
    <row r="93" spans="1:3">
      <c r="A93" s="3" t="s">
        <v>942</v>
      </c>
    </row>
    <row r="94" spans="1:3">
      <c r="A94" s="4" t="s">
        <v>943</v>
      </c>
      <c r="C94" s="5" t="n">
        <v>0</v>
      </c>
    </row>
    <row r="95" spans="1:3">
      <c r="A95" s="4" t="s">
        <v>969</v>
      </c>
    </row>
    <row r="96" spans="1:3">
      <c r="A96" s="3" t="s">
        <v>942</v>
      </c>
    </row>
    <row r="97" spans="1:3">
      <c r="A97" s="4" t="s">
        <v>943</v>
      </c>
      <c r="C97" s="5" t="n">
        <v>0</v>
      </c>
    </row>
    <row r="98" spans="1:3">
      <c r="A98" s="4" t="s">
        <v>970</v>
      </c>
    </row>
    <row r="99" spans="1:3">
      <c r="A99" s="3" t="s">
        <v>942</v>
      </c>
    </row>
    <row r="100" spans="1:3">
      <c r="A100" s="4" t="s">
        <v>943</v>
      </c>
      <c r="C100" s="5" t="n">
        <v>0</v>
      </c>
    </row>
    <row r="101" spans="1:3">
      <c r="A101" s="4" t="s">
        <v>971</v>
      </c>
    </row>
    <row r="102" spans="1:3">
      <c r="A102" s="3" t="s">
        <v>942</v>
      </c>
    </row>
    <row r="103" spans="1:3">
      <c r="A103" s="4" t="s">
        <v>943</v>
      </c>
      <c r="C103" s="5" t="n">
        <v>0</v>
      </c>
    </row>
    <row r="104" spans="1:3">
      <c r="A104" s="4" t="s">
        <v>972</v>
      </c>
    </row>
    <row r="105" spans="1:3">
      <c r="A105" s="3" t="s">
        <v>942</v>
      </c>
    </row>
    <row r="106" spans="1:3">
      <c r="A106" s="4" t="s">
        <v>943</v>
      </c>
      <c r="C106" s="5" t="n">
        <v>0</v>
      </c>
    </row>
    <row r="107" spans="1:3">
      <c r="A107" s="4" t="s">
        <v>973</v>
      </c>
    </row>
    <row r="108" spans="1:3">
      <c r="A108" s="3" t="s">
        <v>942</v>
      </c>
    </row>
    <row r="109" spans="1:3">
      <c r="A109" s="4" t="s">
        <v>943</v>
      </c>
      <c r="B109" s="6" t="n">
        <v>0</v>
      </c>
      <c r="C109"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486</v>
      </c>
    </row>
    <row r="3" spans="1:2">
      <c r="A3" s="3" t="s">
        <v>975</v>
      </c>
    </row>
    <row r="4" spans="1:2">
      <c r="A4" s="4" t="s">
        <v>610</v>
      </c>
      <c r="B4" s="9" t="n">
        <v>23.2</v>
      </c>
    </row>
    <row r="5" spans="1:2">
      <c r="A5" s="4" t="s">
        <v>976</v>
      </c>
    </row>
    <row r="6" spans="1:2">
      <c r="A6" s="3" t="s">
        <v>975</v>
      </c>
    </row>
    <row r="7" spans="1:2">
      <c r="A7" s="4" t="s">
        <v>977</v>
      </c>
      <c r="B7" s="4" t="s">
        <v>793</v>
      </c>
    </row>
    <row r="8" spans="1:2">
      <c r="A8" s="4" t="s">
        <v>978</v>
      </c>
    </row>
    <row r="9" spans="1:2">
      <c r="A9" s="3" t="s">
        <v>975</v>
      </c>
    </row>
    <row r="10" spans="1:2">
      <c r="A10" s="4" t="s">
        <v>977</v>
      </c>
      <c r="B10" s="4" t="s">
        <v>979</v>
      </c>
    </row>
    <row r="11" spans="1:2">
      <c r="A11" s="4" t="s">
        <v>980</v>
      </c>
    </row>
    <row r="12" spans="1:2">
      <c r="A12" s="3" t="s">
        <v>975</v>
      </c>
    </row>
    <row r="13" spans="1:2">
      <c r="A13" s="4" t="s">
        <v>977</v>
      </c>
      <c r="B13" s="4" t="s">
        <v>981</v>
      </c>
    </row>
    <row r="14" spans="1:2">
      <c r="A14" s="4" t="s">
        <v>982</v>
      </c>
      <c r="B14" s="4" t="s">
        <v>98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77</v>
      </c>
    </row>
    <row r="3" spans="1:4">
      <c r="A3" s="3" t="s">
        <v>985</v>
      </c>
    </row>
    <row r="4" spans="1:4">
      <c r="A4" s="4" t="s">
        <v>402</v>
      </c>
      <c r="B4" s="6" t="n">
        <v>24185</v>
      </c>
      <c r="C4" s="6" t="n">
        <v>22337</v>
      </c>
      <c r="D4" s="6" t="n">
        <v>21121</v>
      </c>
    </row>
    <row r="5" spans="1:4">
      <c r="A5" s="3" t="s">
        <v>986</v>
      </c>
    </row>
    <row r="6" spans="1:4">
      <c r="A6" s="4" t="s">
        <v>987</v>
      </c>
      <c r="B6" s="5" t="n">
        <v>1741</v>
      </c>
      <c r="C6" s="5" t="n">
        <v>-369</v>
      </c>
      <c r="D6" s="5" t="n">
        <v>3415</v>
      </c>
    </row>
    <row r="7" spans="1:4">
      <c r="A7" s="3" t="s">
        <v>988</v>
      </c>
    </row>
    <row r="8" spans="1:4">
      <c r="A8" s="4" t="s">
        <v>989</v>
      </c>
      <c r="B8" s="5" t="n">
        <v>6164</v>
      </c>
      <c r="C8" s="5" t="n">
        <v>6131</v>
      </c>
      <c r="D8" s="5" t="n">
        <v>6794</v>
      </c>
    </row>
    <row r="9" spans="1:4">
      <c r="A9" s="3" t="s">
        <v>408</v>
      </c>
    </row>
    <row r="10" spans="1:4">
      <c r="A10" s="4" t="s">
        <v>408</v>
      </c>
      <c r="B10" s="6" t="n">
        <v>670</v>
      </c>
      <c r="C10" s="6" t="n">
        <v>1359</v>
      </c>
      <c r="D10" s="6" t="n">
        <v>17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0</v>
      </c>
      <c r="B1" s="2" t="s">
        <v>2</v>
      </c>
      <c r="C1" s="2" t="s">
        <v>30</v>
      </c>
    </row>
    <row r="2" spans="1:3">
      <c r="A2" s="3" t="s">
        <v>61</v>
      </c>
    </row>
    <row r="3" spans="1:3">
      <c r="A3" s="4" t="s">
        <v>991</v>
      </c>
      <c r="B3" s="6" t="n">
        <v>-22370</v>
      </c>
      <c r="C3" s="6" t="n">
        <v>-9569</v>
      </c>
    </row>
    <row r="4" spans="1:3">
      <c r="A4" s="4" t="s">
        <v>106</v>
      </c>
      <c r="B4" s="5" t="n">
        <v>-3716</v>
      </c>
      <c r="C4" s="5" t="n">
        <v>-3066</v>
      </c>
    </row>
    <row r="5" spans="1:3">
      <c r="A5" s="4" t="s">
        <v>992</v>
      </c>
      <c r="B5" s="5" t="n">
        <v>926</v>
      </c>
      <c r="C5" s="5" t="n">
        <v>210</v>
      </c>
    </row>
    <row r="6" spans="1:3">
      <c r="A6" s="4" t="s">
        <v>993</v>
      </c>
      <c r="B6" s="6" t="n">
        <v>-25160</v>
      </c>
      <c r="C6" s="6" t="n">
        <v>-124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4</v>
      </c>
      <c r="B1" s="2" t="s">
        <v>1</v>
      </c>
    </row>
    <row r="2" spans="1:4">
      <c r="B2" s="2" t="s">
        <v>2</v>
      </c>
      <c r="C2" s="2" t="s">
        <v>30</v>
      </c>
      <c r="D2" s="2" t="s">
        <v>77</v>
      </c>
    </row>
    <row r="3" spans="1:4">
      <c r="A3" s="3" t="s">
        <v>413</v>
      </c>
    </row>
    <row r="4" spans="1:4">
      <c r="A4" s="4" t="s">
        <v>995</v>
      </c>
      <c r="B4" s="6" t="n">
        <v>770</v>
      </c>
      <c r="C4" s="6" t="n">
        <v>202</v>
      </c>
      <c r="D4" s="6" t="n">
        <v>-156</v>
      </c>
    </row>
    <row r="5" spans="1:4">
      <c r="A5" s="4" t="s">
        <v>996</v>
      </c>
      <c r="B5" s="5" t="n">
        <v>-54</v>
      </c>
      <c r="C5" s="5" t="n">
        <v>-33</v>
      </c>
      <c r="D5" s="5" t="n">
        <v>-149</v>
      </c>
    </row>
    <row r="6" spans="1:4">
      <c r="A6" s="4" t="s">
        <v>997</v>
      </c>
      <c r="B6" s="6" t="n">
        <v>716</v>
      </c>
      <c r="C6" s="6" t="n">
        <v>169</v>
      </c>
      <c r="D6" s="6" t="n">
        <v>-3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54:04Z</dcterms:created>
  <dcterms:modified xmlns:dcterms="http://purl.org/dc/terms/" xmlns:xsi="http://www.w3.org/2001/XMLSchema-instance" xsi:type="dcterms:W3CDTF">2017-02-10T16:54:04Z</dcterms:modified>
</cp:coreProperties>
</file>